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ock" sheetId="7" state="visible" r:id="rId7"/>
    <sheet xmlns:r="http://schemas.openxmlformats.org/officeDocument/2006/relationships" name="Consolidated and Combined Stoc8" sheetId="8" state="visible" r:id="rId8"/>
    <sheet xmlns:r="http://schemas.openxmlformats.org/officeDocument/2006/relationships" name="Consolidated and Combined Stat9"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Business Combinations" sheetId="13" state="visible" r:id="rId13"/>
    <sheet xmlns:r="http://schemas.openxmlformats.org/officeDocument/2006/relationships" name="Accounts Receivable, net" sheetId="14" state="visible" r:id="rId14"/>
    <sheet xmlns:r="http://schemas.openxmlformats.org/officeDocument/2006/relationships" name="Inventories" sheetId="15" state="visible" r:id="rId15"/>
    <sheet xmlns:r="http://schemas.openxmlformats.org/officeDocument/2006/relationships" name="Prepaid Expenses and Other Curr" sheetId="16" state="visible" r:id="rId16"/>
    <sheet xmlns:r="http://schemas.openxmlformats.org/officeDocument/2006/relationships" name="Property, Plant and Equipment, " sheetId="17" state="visible" r:id="rId17"/>
    <sheet xmlns:r="http://schemas.openxmlformats.org/officeDocument/2006/relationships" name="Intangible Assets, net" sheetId="18" state="visible" r:id="rId18"/>
    <sheet xmlns:r="http://schemas.openxmlformats.org/officeDocument/2006/relationships" name="Goodwill" sheetId="19" state="visible" r:id="rId19"/>
    <sheet xmlns:r="http://schemas.openxmlformats.org/officeDocument/2006/relationships" name="Investments" sheetId="20" state="visible" r:id="rId20"/>
    <sheet xmlns:r="http://schemas.openxmlformats.org/officeDocument/2006/relationships" name="Convertible Note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tockholders' Equity" sheetId="25" state="visible" r:id="rId25"/>
    <sheet xmlns:r="http://schemas.openxmlformats.org/officeDocument/2006/relationships" name="Stock-Based Compensation" sheetId="26" state="visible" r:id="rId26"/>
    <sheet xmlns:r="http://schemas.openxmlformats.org/officeDocument/2006/relationships" name="Net Income (Loss) Per Share" sheetId="27" state="visible" r:id="rId27"/>
    <sheet xmlns:r="http://schemas.openxmlformats.org/officeDocument/2006/relationships" name="Related Party Transactions" sheetId="28" state="visible" r:id="rId28"/>
    <sheet xmlns:r="http://schemas.openxmlformats.org/officeDocument/2006/relationships" name="Employee Retirement Plan" sheetId="29" state="visible" r:id="rId29"/>
    <sheet xmlns:r="http://schemas.openxmlformats.org/officeDocument/2006/relationships" name="Selected Quarterly Financial In" sheetId="30" state="visible" r:id="rId30"/>
    <sheet xmlns:r="http://schemas.openxmlformats.org/officeDocument/2006/relationships" name="Subsequent Event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Discontinued Operations (Tables" sheetId="34" state="visible" r:id="rId34"/>
    <sheet xmlns:r="http://schemas.openxmlformats.org/officeDocument/2006/relationships" name="Business Combinations (Tables)" sheetId="35" state="visible" r:id="rId35"/>
    <sheet xmlns:r="http://schemas.openxmlformats.org/officeDocument/2006/relationships" name="Accounts Receivable, net (Table" sheetId="36" state="visible" r:id="rId36"/>
    <sheet xmlns:r="http://schemas.openxmlformats.org/officeDocument/2006/relationships" name="Inventories (Tables)" sheetId="37" state="visible" r:id="rId37"/>
    <sheet xmlns:r="http://schemas.openxmlformats.org/officeDocument/2006/relationships" name="Prepaid Expenses and Other Cu38" sheetId="38" state="visible" r:id="rId38"/>
    <sheet xmlns:r="http://schemas.openxmlformats.org/officeDocument/2006/relationships" name="Property, Plant and Equipment39" sheetId="39" state="visible" r:id="rId39"/>
    <sheet xmlns:r="http://schemas.openxmlformats.org/officeDocument/2006/relationships" name="Intangible Assets, net (Tables)" sheetId="40" state="visible" r:id="rId40"/>
    <sheet xmlns:r="http://schemas.openxmlformats.org/officeDocument/2006/relationships" name="Goodwill (Tables)" sheetId="41" state="visible" r:id="rId41"/>
    <sheet xmlns:r="http://schemas.openxmlformats.org/officeDocument/2006/relationships" name="Investments (Tables)" sheetId="42" state="visible" r:id="rId42"/>
    <sheet xmlns:r="http://schemas.openxmlformats.org/officeDocument/2006/relationships" name="Convertible Notes (Tables)" sheetId="43" state="visible" r:id="rId43"/>
    <sheet xmlns:r="http://schemas.openxmlformats.org/officeDocument/2006/relationships" name="Fair Value Measurements (Tables" sheetId="44" state="visible" r:id="rId44"/>
    <sheet xmlns:r="http://schemas.openxmlformats.org/officeDocument/2006/relationships" name="Commitments and Contingencies (" sheetId="45" state="visible" r:id="rId45"/>
    <sheet xmlns:r="http://schemas.openxmlformats.org/officeDocument/2006/relationships" name="Income Taxes (Tables)" sheetId="46" state="visible" r:id="rId46"/>
    <sheet xmlns:r="http://schemas.openxmlformats.org/officeDocument/2006/relationships" name="Stockholders_ Equity (Tables)" sheetId="47" state="visible" r:id="rId47"/>
    <sheet xmlns:r="http://schemas.openxmlformats.org/officeDocument/2006/relationships" name="Stock-Based Compensation (Table" sheetId="48" state="visible" r:id="rId48"/>
    <sheet xmlns:r="http://schemas.openxmlformats.org/officeDocument/2006/relationships" name="Net Income (Loss) Per Share (Ta" sheetId="49" state="visible" r:id="rId49"/>
    <sheet xmlns:r="http://schemas.openxmlformats.org/officeDocument/2006/relationships" name="Selected Quarterly Financial 50" sheetId="50" state="visible" r:id="rId50"/>
    <sheet xmlns:r="http://schemas.openxmlformats.org/officeDocument/2006/relationships" name="Description of Business and B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Discontinued Operations - Narra" sheetId="54" state="visible" r:id="rId54"/>
    <sheet xmlns:r="http://schemas.openxmlformats.org/officeDocument/2006/relationships" name="Discontinued Operations - Loss " sheetId="55" state="visible" r:id="rId55"/>
    <sheet xmlns:r="http://schemas.openxmlformats.org/officeDocument/2006/relationships" name="Discontinued Operations - Asset" sheetId="56" state="visible" r:id="rId56"/>
    <sheet xmlns:r="http://schemas.openxmlformats.org/officeDocument/2006/relationships" name="Discontinued Operations - Opera" sheetId="57" state="visible" r:id="rId57"/>
    <sheet xmlns:r="http://schemas.openxmlformats.org/officeDocument/2006/relationships" name="Discontinued Operations - Signi" sheetId="58" state="visible" r:id="rId58"/>
    <sheet xmlns:r="http://schemas.openxmlformats.org/officeDocument/2006/relationships" name="Discontinued Operations - Restr" sheetId="59" state="visible" r:id="rId59"/>
    <sheet xmlns:r="http://schemas.openxmlformats.org/officeDocument/2006/relationships" name="Business Combinations - Narrati" sheetId="60" state="visible" r:id="rId60"/>
    <sheet xmlns:r="http://schemas.openxmlformats.org/officeDocument/2006/relationships" name="Business Combinations - Summary" sheetId="61" state="visible" r:id="rId61"/>
    <sheet xmlns:r="http://schemas.openxmlformats.org/officeDocument/2006/relationships" name="Business Combinations - Allocat" sheetId="62" state="visible" r:id="rId62"/>
    <sheet xmlns:r="http://schemas.openxmlformats.org/officeDocument/2006/relationships" name="Accounts Receivable, net (Detai" sheetId="63" state="visible" r:id="rId63"/>
    <sheet xmlns:r="http://schemas.openxmlformats.org/officeDocument/2006/relationships" name="Inventories (Details)" sheetId="64" state="visible" r:id="rId64"/>
    <sheet xmlns:r="http://schemas.openxmlformats.org/officeDocument/2006/relationships" name="Prepaid Expenses and Other Cu65" sheetId="65" state="visible" r:id="rId65"/>
    <sheet xmlns:r="http://schemas.openxmlformats.org/officeDocument/2006/relationships" name="Prepaid Expenses and Other Cu66" sheetId="66" state="visible" r:id="rId66"/>
    <sheet xmlns:r="http://schemas.openxmlformats.org/officeDocument/2006/relationships" name="Property, Plant and Equipment67" sheetId="67" state="visible" r:id="rId67"/>
    <sheet xmlns:r="http://schemas.openxmlformats.org/officeDocument/2006/relationships" name="Intangible Assets, net - Narrat" sheetId="68" state="visible" r:id="rId68"/>
    <sheet xmlns:r="http://schemas.openxmlformats.org/officeDocument/2006/relationships" name="Intangible Assets, net - Schedu" sheetId="69" state="visible" r:id="rId69"/>
    <sheet xmlns:r="http://schemas.openxmlformats.org/officeDocument/2006/relationships" name="Intangible Assets, net - Sche70" sheetId="70" state="visible" r:id="rId70"/>
    <sheet xmlns:r="http://schemas.openxmlformats.org/officeDocument/2006/relationships" name="Goodwill - Goodwill Activity (D" sheetId="71" state="visible" r:id="rId71"/>
    <sheet xmlns:r="http://schemas.openxmlformats.org/officeDocument/2006/relationships" name="Goodwill - Narrative (Details)" sheetId="72" state="visible" r:id="rId72"/>
    <sheet xmlns:r="http://schemas.openxmlformats.org/officeDocument/2006/relationships" name="Investments - Narrative (Detail" sheetId="73" state="visible" r:id="rId73"/>
    <sheet xmlns:r="http://schemas.openxmlformats.org/officeDocument/2006/relationships" name="Investments - Summarized Financ" sheetId="74" state="visible" r:id="rId74"/>
    <sheet xmlns:r="http://schemas.openxmlformats.org/officeDocument/2006/relationships" name="Convertible Notes - Narrative (" sheetId="75" state="visible" r:id="rId75"/>
    <sheet xmlns:r="http://schemas.openxmlformats.org/officeDocument/2006/relationships" name="Convertible Notes - Summary of " sheetId="76" state="visible" r:id="rId76"/>
    <sheet xmlns:r="http://schemas.openxmlformats.org/officeDocument/2006/relationships" name="Convertible Notes - Interest Ex" sheetId="77" state="visible" r:id="rId77"/>
    <sheet xmlns:r="http://schemas.openxmlformats.org/officeDocument/2006/relationships" name="Fair Value Measurements - Narra" sheetId="78" state="visible" r:id="rId78"/>
    <sheet xmlns:r="http://schemas.openxmlformats.org/officeDocument/2006/relationships" name="Fair Value Measurements - Asset" sheetId="79" state="visible" r:id="rId79"/>
    <sheet xmlns:r="http://schemas.openxmlformats.org/officeDocument/2006/relationships" name="Fair Value Measurements - Held-" sheetId="80" state="visible" r:id="rId80"/>
    <sheet xmlns:r="http://schemas.openxmlformats.org/officeDocument/2006/relationships" name="Fair Value Measurements - Chang" sheetId="81" state="visible" r:id="rId81"/>
    <sheet xmlns:r="http://schemas.openxmlformats.org/officeDocument/2006/relationships" name="Fair Value Measurements - Fair " sheetId="82" state="visible" r:id="rId82"/>
    <sheet xmlns:r="http://schemas.openxmlformats.org/officeDocument/2006/relationships" name="Commitments and Contingencies -"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Income Taxes - Components of In" sheetId="88" state="visible" r:id="rId88"/>
    <sheet xmlns:r="http://schemas.openxmlformats.org/officeDocument/2006/relationships" name="Income Taxes - Effective Income" sheetId="89" state="visible" r:id="rId89"/>
    <sheet xmlns:r="http://schemas.openxmlformats.org/officeDocument/2006/relationships" name="Income Taxes - Deferred Tax Ass" sheetId="90" state="visible" r:id="rId90"/>
    <sheet xmlns:r="http://schemas.openxmlformats.org/officeDocument/2006/relationships" name="Income Taxes - Valuation Reserv" sheetId="91" state="visible" r:id="rId91"/>
    <sheet xmlns:r="http://schemas.openxmlformats.org/officeDocument/2006/relationships" name="Income Taxes - Uncertain Tax Po" sheetId="92" state="visible" r:id="rId92"/>
    <sheet xmlns:r="http://schemas.openxmlformats.org/officeDocument/2006/relationships" name="Income Taxes - Narrative (Detai" sheetId="93" state="visible" r:id="rId93"/>
    <sheet xmlns:r="http://schemas.openxmlformats.org/officeDocument/2006/relationships" name="Stockholders_ Equity - Narrativ" sheetId="94" state="visible" r:id="rId94"/>
    <sheet xmlns:r="http://schemas.openxmlformats.org/officeDocument/2006/relationships" name="Stockholders_ Equity - Units Co" sheetId="95" state="visible" r:id="rId95"/>
    <sheet xmlns:r="http://schemas.openxmlformats.org/officeDocument/2006/relationships" name="Stockholders_ Equity - Schedule" sheetId="96" state="visible" r:id="rId96"/>
    <sheet xmlns:r="http://schemas.openxmlformats.org/officeDocument/2006/relationships" name="Stock-Based Compensation - Comp" sheetId="97" state="visible" r:id="rId97"/>
    <sheet xmlns:r="http://schemas.openxmlformats.org/officeDocument/2006/relationships" name="Stock-Based Compensation - Narr" sheetId="98" state="visible" r:id="rId98"/>
    <sheet xmlns:r="http://schemas.openxmlformats.org/officeDocument/2006/relationships" name="Stock-Based Compensation - Acti" sheetId="99" state="visible" r:id="rId99"/>
    <sheet xmlns:r="http://schemas.openxmlformats.org/officeDocument/2006/relationships" name="Stock-Based Compensation - Summ" sheetId="100" state="visible" r:id="rId100"/>
    <sheet xmlns:r="http://schemas.openxmlformats.org/officeDocument/2006/relationships" name="Stock-Based Compensation - Weig" sheetId="101" state="visible" r:id="rId101"/>
    <sheet xmlns:r="http://schemas.openxmlformats.org/officeDocument/2006/relationships" name="Stock-Based Compensation - Rest" sheetId="102" state="visible" r:id="rId102"/>
    <sheet xmlns:r="http://schemas.openxmlformats.org/officeDocument/2006/relationships" name="Net Income (Loss) Per Share - R" sheetId="103" state="visible" r:id="rId103"/>
    <sheet xmlns:r="http://schemas.openxmlformats.org/officeDocument/2006/relationships" name="Net Income (Loss) Per Share - N" sheetId="104" state="visible" r:id="rId104"/>
    <sheet xmlns:r="http://schemas.openxmlformats.org/officeDocument/2006/relationships" name="Net Income (Loss) Per Share - A" sheetId="105" state="visible" r:id="rId105"/>
    <sheet xmlns:r="http://schemas.openxmlformats.org/officeDocument/2006/relationships" name="Related Party Transactions (Det" sheetId="106" state="visible" r:id="rId106"/>
    <sheet xmlns:r="http://schemas.openxmlformats.org/officeDocument/2006/relationships" name="Employee Retirement Plan (Detai" sheetId="107" state="visible" r:id="rId107"/>
    <sheet xmlns:r="http://schemas.openxmlformats.org/officeDocument/2006/relationships" name="Selected Quarterly Financial108" sheetId="108" state="visible" r:id="rId108"/>
    <sheet xmlns:r="http://schemas.openxmlformats.org/officeDocument/2006/relationships" name="Subsequent Events (Details)" sheetId="109" state="visible" r:id="rId109"/>
  </sheets>
  <definedNames/>
  <calcPr calcId="124519" fullCalcOnLoad="1"/>
</workbook>
</file>

<file path=xl/sharedStrings.xml><?xml version="1.0" encoding="utf-8"?>
<sst xmlns="http://schemas.openxmlformats.org/spreadsheetml/2006/main" uniqueCount="1076">
  <si>
    <t>Document and Entity Information - USD ($) $ in Millions</t>
  </si>
  <si>
    <t>12 Months Ended</t>
  </si>
  <si>
    <t>Dec. 31, 2017</t>
  </si>
  <si>
    <t>Mar. 12, 2018</t>
  </si>
  <si>
    <t>Jun. 30, 2017</t>
  </si>
  <si>
    <t>Document And Entity Information [Abstract]</t>
  </si>
  <si>
    <t>Entity Registrant Name</t>
  </si>
  <si>
    <t>NantHealth,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Accounts receivable, net</t>
  </si>
  <si>
    <t>Inventories</t>
  </si>
  <si>
    <t>Deferred implementation costs</t>
  </si>
  <si>
    <t>Related party receivables, net</t>
  </si>
  <si>
    <t>Prepaid expenses and other current assets</t>
  </si>
  <si>
    <t>Current assets of discontinued operations</t>
  </si>
  <si>
    <t>Total current assets</t>
  </si>
  <si>
    <t>Property, plant, and equipment, net</t>
  </si>
  <si>
    <t>Deferred implementation costs, net of current</t>
  </si>
  <si>
    <t>Deferred income tax assets, net</t>
  </si>
  <si>
    <t>Goodwill</t>
  </si>
  <si>
    <t>Intangible assets, net</t>
  </si>
  <si>
    <t>Investment in related party</t>
  </si>
  <si>
    <t>Related party receivable, net of current</t>
  </si>
  <si>
    <t>Other assets</t>
  </si>
  <si>
    <t>Noncurrent assets of discontinued operations</t>
  </si>
  <si>
    <t>Total assets</t>
  </si>
  <si>
    <t>Current liabilities</t>
  </si>
  <si>
    <t>Accounts payable</t>
  </si>
  <si>
    <t>Accrued and other current liabilities</t>
  </si>
  <si>
    <t>Deferred revenue</t>
  </si>
  <si>
    <t>Related party payables, net</t>
  </si>
  <si>
    <t>Current liabilities of discontinued operations</t>
  </si>
  <si>
    <t>Total current liabilities</t>
  </si>
  <si>
    <t>Deferred revenue, net of current</t>
  </si>
  <si>
    <t>Related party liabilities</t>
  </si>
  <si>
    <t>Related party promissory note</t>
  </si>
  <si>
    <t>Related party convertible note, net</t>
  </si>
  <si>
    <t>Convertible notes, net</t>
  </si>
  <si>
    <t>Deferred income taxes, net</t>
  </si>
  <si>
    <t>Other liabilities</t>
  </si>
  <si>
    <t>Noncurrent liabilities of discontinued operations</t>
  </si>
  <si>
    <t>Total liabilities</t>
  </si>
  <si>
    <t>Stockholders' equity</t>
  </si>
  <si>
    <t>Common stock, $0.0001 par value per share, 750,000,000 shares authorized; 108,383,602 and 121,250,437 shares issued and outstanding at December 31, 2017 (including 3,490 shares of restricted stock) and 2016 (including 6,976 shares of restricted stock), respectively</t>
  </si>
  <si>
    <t>Additional paid-in capital</t>
  </si>
  <si>
    <t>Accumulated deficit</t>
  </si>
  <si>
    <t>Accumulated other comprehensive (loss) income</t>
  </si>
  <si>
    <t>Total stockholders' equity</t>
  </si>
  <si>
    <t>Total liabilities and stockholders' equity</t>
  </si>
  <si>
    <t>Consolidated Balance Sheets (Parenthetical) - $ / shares</t>
  </si>
  <si>
    <t>Statement of Financial Position [Abstract]</t>
  </si>
  <si>
    <t>Common stock, par value (usd per share)</t>
  </si>
  <si>
    <t>Common stock authorized (shares)</t>
  </si>
  <si>
    <t>Common stock issued (shares)</t>
  </si>
  <si>
    <t>Common stock outstanding (shares)</t>
  </si>
  <si>
    <t>Restricted stock</t>
  </si>
  <si>
    <t>Number of restricted stock shares not vested</t>
  </si>
  <si>
    <t>Consolidated and Combined Statements of Operations - USD ($) $ in Thousands</t>
  </si>
  <si>
    <t>Dec. 31, 2015</t>
  </si>
  <si>
    <t>Revenue:</t>
  </si>
  <si>
    <t>Software-as-a-service</t>
  </si>
  <si>
    <t>Software and hardware</t>
  </si>
  <si>
    <t>Total software-related revenue</t>
  </si>
  <si>
    <t>Maintenance</t>
  </si>
  <si>
    <t>Sequencing and molecular analysis</t>
  </si>
  <si>
    <t>Other services</t>
  </si>
  <si>
    <t>Total net revenue</t>
  </si>
  <si>
    <t>Cost of Revenue:</t>
  </si>
  <si>
    <t>Total software-related cost of revenue</t>
  </si>
  <si>
    <t>Amortization of developed technologies</t>
  </si>
  <si>
    <t>Total cost of revenue</t>
  </si>
  <si>
    <t>Gross profit</t>
  </si>
  <si>
    <t>Operating Expenses:</t>
  </si>
  <si>
    <t>Selling, general and administrative</t>
  </si>
  <si>
    <t>Research and development</t>
  </si>
  <si>
    <t>Amortization of acquisition-related assets</t>
  </si>
  <si>
    <t>Total operating expenses</t>
  </si>
  <si>
    <t>Loss from operations</t>
  </si>
  <si>
    <t>Interest expense, net</t>
  </si>
  <si>
    <t>Other income, net</t>
  </si>
  <si>
    <t>Loss from related party equity method investment including impairment loss</t>
  </si>
  <si>
    <t>[1]</t>
  </si>
  <si>
    <t>Loss from continuing operations before income taxes</t>
  </si>
  <si>
    <t>Provision for (benefit from) income taxes</t>
  </si>
  <si>
    <t>Net loss from continuing operations</t>
  </si>
  <si>
    <t>Loss from discontinued operations, net of tax</t>
  </si>
  <si>
    <t>Net loss</t>
  </si>
  <si>
    <t>Common Stock</t>
  </si>
  <si>
    <t>Basic and diluted net income (loss) per share:</t>
  </si>
  <si>
    <t>Continued operations - common stock (usd per share)</t>
  </si>
  <si>
    <t>[2]</t>
  </si>
  <si>
    <t>Discontinued operations - common stock (usd per share)</t>
  </si>
  <si>
    <t>Total net loss per common stock (usd per share)</t>
  </si>
  <si>
    <t>Weighted average shares outstanding:</t>
  </si>
  <si>
    <t>Basic and diluted (shares)</t>
  </si>
  <si>
    <t>Redeemable Common Stock</t>
  </si>
  <si>
    <t>The statements for 2015, 2016 and 2017 include provider/patient engagement solutions business.</t>
  </si>
  <si>
    <t>The net income (loss) per share and weighted-average shares outstanding have been computed to give effect to the LLC Conversion (See Note 16) that occurred on June 1, 2016, prior to the Company’s initial public offering ("IPO"). In conjunction with the LLC Conversion, (a) all of the Company’s outstanding units automatically converted into shares of common stock, based on the relative rights of the Company's pre-IPO equityholders as set forth in the Company's limited liability company agreement, and (b) the Company adopted and filed a certificate of incorporation with the Secretary of State of Delaware and adopted bylaws. The Company adopted and filed an amendment to its certificate of incorporation with the Secretary of State of the state of Delaware to effect a 1-for-5.5 reverse stock split of its common stock on June 1, 2016. See Note 18 for the calculation of net income (loss) per share for common stock and redeemable common stock for the years ended December 31, 2017, 2016 and 2015.The net loss per share for the common stock for the year ended December 31, 2016 and 2015 reflects $4,958 and $16,042 in accretion value allocated to the redeemable common stock. The redeemable common stock contained a put right, which expired on June 20, 2016. As a result, and as of that date, the shares were no longer redeemable and were included in common stock.</t>
  </si>
  <si>
    <t>Consolidated and Combined Statements of Operations (Parenthetical) $ in Thousands</t>
  </si>
  <si>
    <t>Jun. 01, 2016</t>
  </si>
  <si>
    <t>Dec. 31, 2017USD ($)</t>
  </si>
  <si>
    <t>Dec. 31, 2016USD ($)</t>
  </si>
  <si>
    <t>Dec. 31, 2015USD ($)</t>
  </si>
  <si>
    <t>Income Statement [Abstract]</t>
  </si>
  <si>
    <t>Reverse stock split, conversion ratio</t>
  </si>
  <si>
    <t>Accretion to redemption value</t>
  </si>
  <si>
    <t>Consolidated and Combined Statements of Comprehensive Loss - USD ($) $ in Thousands</t>
  </si>
  <si>
    <t>Statement of Comprehensive Income [Abstract]</t>
  </si>
  <si>
    <t>Other comprehensive loss, net of reclassification adjustments and taxes:</t>
  </si>
  <si>
    <t>Amounts reclassified from accumulated other comprehensive income</t>
  </si>
  <si>
    <t>Other comprehensive income (loss) from foreign currency translation</t>
  </si>
  <si>
    <t>Comprehensive loss</t>
  </si>
  <si>
    <t>See Note 3 for a discussion of this reclassification of foreign currency translation adjustment.</t>
  </si>
  <si>
    <t>Consolidated and Combined Stockholders' / Members' Equity - USD ($) $ in Thousands</t>
  </si>
  <si>
    <t>Total</t>
  </si>
  <si>
    <t>Members' Equity</t>
  </si>
  <si>
    <t>Additional Paid-In Capital</t>
  </si>
  <si>
    <t>Accumulated Deficit</t>
  </si>
  <si>
    <t>Accumulated Other Comprehensive Income (Loss)</t>
  </si>
  <si>
    <t>Beginning balance, units at Dec. 31, 2014</t>
  </si>
  <si>
    <t>Beginning balance, members' equity at Dec. 31, 2014</t>
  </si>
  <si>
    <t>Beginning balance, shares at Dec. 31, 2014</t>
  </si>
  <si>
    <t>Beginning balance at Dec. 31, 2014</t>
  </si>
  <si>
    <t>Increase (Decrease) in Stockholders' Equity [Roll Forward]</t>
  </si>
  <si>
    <t>Issuance of membership interests, units</t>
  </si>
  <si>
    <t>Issuance of membership interests</t>
  </si>
  <si>
    <t>Stock-based compensation expense (pre LLC conversion), units</t>
  </si>
  <si>
    <t>Stock-based compensation expense (pre LLC conversion)</t>
  </si>
  <si>
    <t>Deemed capital contributions from chairman and CEO (pre LLC conversion)</t>
  </si>
  <si>
    <t>Series F put right accretion (pre LLC conversion)</t>
  </si>
  <si>
    <t>Redeemable common stock put right expiration</t>
  </si>
  <si>
    <t>Other comprehensive loss</t>
  </si>
  <si>
    <t>Ending balance, units at Dec. 31, 2015</t>
  </si>
  <si>
    <t>Ending balance, members' equity at Dec. 31, 2015</t>
  </si>
  <si>
    <t>Ending balance, shares at Dec. 31, 2015</t>
  </si>
  <si>
    <t>Ending balance at Dec. 31, 2015</t>
  </si>
  <si>
    <t>Conversion of members' interests, shares</t>
  </si>
  <si>
    <t>Conversion of members' interests</t>
  </si>
  <si>
    <t>Issuance of common stock upon conversion of related party promissory note, shares</t>
  </si>
  <si>
    <t>Issuance of common stock upon conversion of related party promissory note</t>
  </si>
  <si>
    <t>Issuance of common stock in initial public offering, net of $13,034 in offering costs, shares</t>
  </si>
  <si>
    <t>Issuance of common stock in initial public offering, net of $13,034 in offering costs</t>
  </si>
  <si>
    <t>Series F put right accretion (post LLC conversion)</t>
  </si>
  <si>
    <t>Redeemable common stock put right expiration, shares</t>
  </si>
  <si>
    <t>Stock-based compensation expense</t>
  </si>
  <si>
    <t>Shares issued in connection with employee stock plans, net of shares withheld for employee taxes, shares</t>
  </si>
  <si>
    <t>Shares issued in connection with employee stock plans, net of shares withheld for employee taxes</t>
  </si>
  <si>
    <t>Deemed capital contributions from Chairman and CEO (post LLC conversion)</t>
  </si>
  <si>
    <t>Equity component of the convertible notes issuance, net</t>
  </si>
  <si>
    <t>Ending balance, units at Dec. 31, 2016</t>
  </si>
  <si>
    <t>Ending balance, members' equity at Dec. 31, 2016</t>
  </si>
  <si>
    <t>Ending balance, shares at Dec. 31, 2016</t>
  </si>
  <si>
    <t>Ending balance at Dec. 31, 2016</t>
  </si>
  <si>
    <t>Retirement of stock, shares</t>
  </si>
  <si>
    <t>Retirement of stock</t>
  </si>
  <si>
    <t>Ending balance, shares at Dec. 31, 2017</t>
  </si>
  <si>
    <t>Ending balance at Dec. 31, 2017</t>
  </si>
  <si>
    <t>Consolidated and Combined Stockholders' / Members' Equity (Parenthetical) $ in Thousands</t>
  </si>
  <si>
    <t>Statement of Stockholders' Equity [Abstract]</t>
  </si>
  <si>
    <t>Offering costs for initial public offering</t>
  </si>
  <si>
    <t>Consolidated and Combined Statements of Cash Flows - USD ($) $ in Thousands</t>
  </si>
  <si>
    <t>Cash flows from operating activities:</t>
  </si>
  <si>
    <t>Adjustments to reconcile net loss to net cash used in operating activities:</t>
  </si>
  <si>
    <t>Loss on sale of business and dissolution of a business component</t>
  </si>
  <si>
    <t>Provision for bad debt expense</t>
  </si>
  <si>
    <t>Inventory provision</t>
  </si>
  <si>
    <t>Depreciation and amortization</t>
  </si>
  <si>
    <t>Amortization of debt discounts and deferred financing offering cost</t>
  </si>
  <si>
    <t>Change in fair value of derivatives liability</t>
  </si>
  <si>
    <t>Unrealized changes in fair value of marketable securities</t>
  </si>
  <si>
    <t>Realized changes in fair value of marketable securities</t>
  </si>
  <si>
    <t>Stock-based compensation</t>
  </si>
  <si>
    <t>Other noncash expense</t>
  </si>
  <si>
    <t>Changes in operating assets and liabilities, net of business combinations:</t>
  </si>
  <si>
    <t>Other assets and liabilities</t>
  </si>
  <si>
    <t>Net cash used in operating activities</t>
  </si>
  <si>
    <t>Cash flows from investing activities:</t>
  </si>
  <si>
    <t>Proceeds from sale of business, net of cash disposed</t>
  </si>
  <si>
    <t>Acquisitions of businesses, net of cash acquired</t>
  </si>
  <si>
    <t>Deferred consideration for acquisition</t>
  </si>
  <si>
    <t>Purchase of property and equipment including internal use software</t>
  </si>
  <si>
    <t>Proceeds from sales of property and equipment</t>
  </si>
  <si>
    <t>Purchases of intangible assets</t>
  </si>
  <si>
    <t>Investments in unconsolidated related parties</t>
  </si>
  <si>
    <t>Purchase of cost method investment</t>
  </si>
  <si>
    <t>Purchases of marketable securities</t>
  </si>
  <si>
    <t>Proceeds from sales of marketable securities</t>
  </si>
  <si>
    <t>Net cash used in investing activities</t>
  </si>
  <si>
    <t>Cash flows from financing activities:</t>
  </si>
  <si>
    <t>Proceeds from issuance of convertible notes to others, net of offering costs</t>
  </si>
  <si>
    <t>Proceeds from issuance of convertible notes to related party, net of offering costs</t>
  </si>
  <si>
    <t>Proceeds from (payment of) related party promissory notes</t>
  </si>
  <si>
    <t>Proceeds from issuance of membership interests</t>
  </si>
  <si>
    <t>Proceeds from initial public offering, net of offering costs</t>
  </si>
  <si>
    <t>Deemed capital contribution from Chairman and CEO</t>
  </si>
  <si>
    <t>Tax payments related to stock issued, net of stock withheld, for vested phantom units</t>
  </si>
  <si>
    <t>Payment of short-term notes payable</t>
  </si>
  <si>
    <t>Net cash (used in) provided by financing activities</t>
  </si>
  <si>
    <t>Effect of exchange rate changes on cash and cash equivalents</t>
  </si>
  <si>
    <t>Net (decrease) increase in cash and cash equivalents</t>
  </si>
  <si>
    <t>Cash and cash equivalents, beginning of period (including cash of discontinued operations)</t>
  </si>
  <si>
    <t>Cash and cash equivalents, end of period</t>
  </si>
  <si>
    <t>Supplemental disclosure of cash flow information:</t>
  </si>
  <si>
    <t>Interest paid</t>
  </si>
  <si>
    <t>Interest received</t>
  </si>
  <si>
    <t>Noncash investing and financing activities:</t>
  </si>
  <si>
    <t>Noncash consideration (common stock) from sale of Business (Note 3) and subsequent retirement of stock</t>
  </si>
  <si>
    <t>Purchases of property and equipment (including internal use software)</t>
  </si>
  <si>
    <t>Transfer of marketable securities as investment in unconsolidated related party</t>
  </si>
  <si>
    <t>Equity component reclassification of the convertible notes issuance, net</t>
  </si>
  <si>
    <t>Conversion of related party promissory note and interest payable to common stock</t>
  </si>
  <si>
    <t>Reclassification of redeemable common stock to common stock (former Series F units)</t>
  </si>
  <si>
    <t>Accretion to redemption value of Series F / redeemable common stock</t>
  </si>
  <si>
    <t>Description of Business and Basis of Presentation</t>
  </si>
  <si>
    <t>Organization, Consolidation and Presentation of Financial Statements [Abstract]</t>
  </si>
  <si>
    <t>Description of Business and Basis of Presentation Nature of Business Nant Health, LLC was formed on July 7, 2010, as a Delaware limited liability company. On June 1, 2016, Nant Health, LLC converted into a Delaware corporation (the “LLC Conversion”) and changed its name to NantHealth, Inc. (“NantHealth”). NantHealth, together with its subsidiaries (the “Company”), is a healthcare IT company converging science and technology. The Company works to transform clinical delivery with actionable clinical intelligence at the moment of decision, enabling clinical discovery through real-time machine learning systems. The Company’s technology empowers physicians, patients, payers and researchers to transcend genomics into the world of proteomics. NantHealth is a majority-owned subsidiary of NantWorks, LLC (“NantWorks”), which is a subsidiary of California Capital Equity, LLC (“Cal Cap”). The three companies were founded by and are led by Dr. Patrick Soon-Shiong. On August 25, 2017, the Company sold substantially all of the assets of the Company's provider/patient engagement solutions business. The sale will enable the Company to focus on its core competencies of genomic sequencing, clinical decision support, connected care, and payer engagement. As of December 31, 2017 , the Company conducted the majority of its operations in the United States, Canada, the United Kingdom, and Singapore. LLC Conversion and Initial Public Offering On June 1, 2016, immediately prior to the pricing of its initial public offering (“IPO”) and in conjunction with the LLC Conversion, all outstanding units of Nant Health, LLC were automatically converted into shares of the Company’s common stock. Immediately following the LLC Conversion, the Company effected a 1 -for- 5.5 reverse stock split of its common stock. All share and per share amounts in the Consolidated and Combined Financial Statements and notes thereto have been retroactively adjusted, where necessary, to give effect to this reverse stock split. On June 7, 2016, the Company completed its IPO, whereby it sold 6,500,000 shares of common stock at a public offering price of $14.00 per share. Additionally, on June 9, 2016, the underwriters partially exercised their option to purchase an additional 400,000 shares of common stock at $14.00 per share. The Company received a total of $83,566 in proceeds from its IPO, after deducting underwriting discounts and commissions and offering costs of $13,034 . The offering was registered under the Securities Act of 1933, as amended, on a registration statement on Form S-1 (Registration No. 333-211196), as amended. Basis of Presentation and Principles of Consolidation The accompanying Consolidated and Combined Financial Statements include the financial statements of NantHealth and its wholly owned subsidiaries and other entities in which NantHealth has a controlling financial interest. The transfer and assignment by NantWorks to NantHealth of the equity interests in NantCloud Services, LLC (“NantCloud”) on May 31, 2015 was recorded and presented at its carryover basis since NantHealth and the transferor are under common control. The historical statements of operations, stockholders' / members’ equity and cash flows of NantCloud have been combined with the Company's statements of operations, stockholders' / members’ equity and cash flows beginning on the date of inception of common control of the entity. All intercompany accounts and transactions have been eliminated in consolidation. These Consolidated and Combined Financial Statements have been prepared in accordance with accounting principles generally accepted in the United States of America ("GAAP"). Certain reclassifications have been made to prior period amounts to conform to the current year presentation. The results of operations of the entities disposed of are included in the Consolidated and Combined Financial Statements up to the date of disposal and, where appropriate, these operations have been reflected as discontinued operations. Assets and liabilities of the discontinued operations are presented separately in the asset and liability sections of the prior period balance sheet. The accompanying consolidated and combin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The Company believes its existing cash, cash equivalents and ability to borrow from affiliated entities will be sufficient to fund operations through at least 12 months following the issuance date of the financial statements based upon the Company’s Chairman and CEO’s intent and ability to support the Company’s operations with additional funds as required. The Company may also seek to sell additional equity, through one or more follow-on public offerings or in separate financings, or sell additional debt securities or obtain a credit facility. However, the Company may not be able to secure such financing in a timely manner or on favorable terms. Without additional funds, the Company may choose to delay or reduce its operating or investment expenditures. Further, because of the risk and uncertainties associated with the commercialization of the Company's existing products as well as products in development, the Company may need additional funds to meet its needs sooner than planned. To date, the Company's primary sources of capital were private placement of membership interests prior to its IPO, debt financing agreements, including the promissory note with Nant Capital, LLC (“NantCapital”), convertible notes, and its IPO.</t>
  </si>
  <si>
    <t>Summary of Significant Accounting Policies</t>
  </si>
  <si>
    <t>Accounting Policies [Abstract]</t>
  </si>
  <si>
    <t>Summary of Significant Accounting Policies Use of Estimates The preparation of consolidated financial statements in conformity with GAAP requires management to make estimates and assumptions that affect the amounts reported in the Consolidated and Combined Financial Statements and accompanying notes. Actual results may differ from those estimates. The estimates and assumptions used in the accompanying Consolidated and Combined Financial Statements are based upon management’s evaluation of the relevant facts and circumstances at the balance sheet date. On an ongoing basis, the Company evaluates its estimates, including those related to revenue recognition, accounts receivable allowance, inventory provisions, useful lives of long-lived assets and intangible assets, income taxes, stock-based compensation, impairment of long-lived assets and intangible assets, expected performance against minimum reseller commitments and the fair value of its investments and derivatives liability. The Company bases its estimates on historical experience and on various other assumptions that are believed to be reasonable, the results of which can affect the reported amounts of assets and liabilities as of the date of the financial statements, as well as the reported amounts of revenue and expenses during the periods presented. Variable Interest Entities The Company evaluates its ownership interests, contractual rights and other interests in entities to determine if the entities are variable interest entities (“VIEs”), if it has a variable interest in those entities, and the nature and extent of those interests. These evaluations are highly complex and involve judgment, the use of estimates and assumptions based on available historical information. In order for the Company to be the primary beneficiary of a VIE, it must have both (1) the power to direct the activities of a VIE that most significantly affect the VIE’s economic performance and (2) the obligation to absorb losses or the right to receive benefits that, in either case, could potentially be significant to the VIE. The Company consolidates entities of which it is the primary beneficiary. The Company determines whether it is the primary beneficiary of a VIE upon its initial involvement with the VIE and reassesses whether it is the primary beneficiary on an ongoing basis. This determination is based upon an analysis of the design of the VIE, including the VIE’s structure and activities, the power to make significant economic decisions held by the Company and by other parties, and the variable interests owned by the Company and other parties. Revenue Recognition Revenue represents the consideration received or receivable from clients for solutions and services provided by the Company. The Company’s revenue is generated from the following sources: • Software and hardware - Software and hardware revenue is generated from the sale of the Company’s software, on either a perpetual or term license basis, and the sale of hardware. The software is installed on the client’s site or the client’s designated vendor’s site and is not hosted by the Company or by a vendor contracted by the Company. The Company also sells third-party software and hardware to its clients. • Software-as-a-service (“SaaS”) - SaaS revenue is generated from clients’ access to and usage of the Company’s hosted software solutions on a subscription basis for a specified contract term, which is usually monthly. In SaaS arrangements, the client cannot take possession of the software during the term of the contract and generally has the right to access and use the software and receive any software upgrades published during the subscription period. • Maintenance - Maintenance revenue includes ongoing post contract client support (“PCS”) or maintenance during the paid PCS term. Additionally, PCS includes ongoing development of software updates and upgrades provided to the client on a when and if available basis. • Sequencing and molecular analysis - Sequencing and molecular analysis revenue is generated by the process of performing sequencing and analysis of whole genome DNA, RNA and proteomic results under the Company's reseller agreement with NantOmics, LLC ("NantOmics") (See Note 19 ). • Other services - Other services includes revenue from professional services provided that are generally complementary to the software and may or may not be required for the software to function as desired by the client. The services are generally provided in the form of training and implementation services during the software license period and do not include PCS. Other services revenue also includes the sale of nursing and therapy services provided to patients in a home care setting and any other services not included in the preceding revenue sources. Revenue is recognized when persuasive evidence of an arrangement exists, services or products have been provided to the client, fees are fixed or determinable, and collectibility is reasonably assured. While most of the Company’s arrangements include short-term payment terms, the Company on occasion provides payment terms to clients in excess of one year from the date of contract signing. The Company does not recognize revenue for arrangements containing these extended payment terms until such payments become due. Certain of the Company’s customer arrangements allow for termination for convenience with advanced notice. Such termination rights do not allow for refunds other than prepaid PCS or other services. These provisions do not affect when the Company commences revenue recognition. The Company also has certain arrangements which allow for termination and refunds of fees in the event that software acceptance by the customer has not occurred. In these instances, the Company will defer all revenue until software acceptance has occurred. The Company's clinical sequencing and molecular analysis revenue is primarily generated from payments received from commercial third-party payers, hospitals and other provider networks and patients. The Company reports revenue from arrangements with these customers on a gross basis in accordance with ASC 605-45, Principal Agent Considerations . The Company recognizes revenue from these arrangements when all revenue recognition criteria have been met or on a cash basis when it cannot conclude that the fees are fixed or determinable and collectibility is reasonably assured. The Company uses judgment in its assessment of whether the fees are fixed or determinable and whether collectibility is reasonably assured in determining when to recognize revenue in the future as it continues to gain payment experience with its customers. Accordingly, the Company expects to recognize revenue on a cash basis when it cannot conclude that the fees from a particular customer are fixed or determinable and collectibility is reasonably assured until it has a sufficient history to reliably estimate payment patterns from such customer. The Company engages in various multiple-element arrangements, which may generate revenue across any of the sources noted above. For multiple-element software arrangements that involve the sale of the Company’s proprietary software, PCS and other software-related services, vendor-specific objective evidence (“VSOE”) of fair value is required to allocate and recognize revenue for each element. VSOE of fair value is determined based on the price charged in which each deliverable is sold separately. The Company has established VSOE for PCS on certain of its software solutions using the Stated Renewal Method. In this instance, the Company has determined that its stated renewals are substantive and appropriate for use in the Stated Renewal Method. The Company has not yet established VSOE of fair value for any element other than PCS for a portion of its arrangements. In situations where VSOE of fair value exists for PCS but not a delivered element (typically the software license and services elements), the residual method is used to allocate revenue to the undelivered element equal to its VSOE value with the remainder allocated to the delivered elements. In situations in which VSOE of fair value does not exist for all of the undelivered software-related elements, revenue is deferred until only one undelivered element remains (typically the PCS element) and then recognized following the pattern of delivery of the final undelivered element. The Company’s multiple element arrangements typically provide for renewal of PCS terms upon expiration of the original term. The amounts of these PCS renewals are recognized as revenue ratably over the specified PCS renewal period. For non-software arrangements that include multiple-elements, primarily consisting of the Company’s SaaS agreements and research sequencing and molecular analysis agreements, revenue recognition involves the identification of separate units of accounting after consideration of combining and/or segmenting contracts and allocation of the arrangement consideration to the units of accounting on the basis of their relative selling price. The selling price used for each deliverable is based on VSOE of fair value, if available, third party evidence (“TPE”) of fair value if VSOE is not available, or the Company’s best estimate of selling price (“BESP”) if neither VSOE nor TPE is available. In determining the units of accounting for these arrangements, the Company evaluates whether each deliverable has stand-alone value as defined in the FASB’s guidance. The Company’s SaaS arrangements are treated as a single unit of accounting as the professional services do not have standalone value. As a result, the Company recognizes initial system implementation and deployment fees ratably over a period of time from when the system implementation or deployment services are completed and accepted by the customer over the longer of the life of the agreement or the estimated customer life. If an arrangement to deliver software requires significant production, modification or customization of the licensed software, the Company accounts for the arrangement as a construction-type contract. The Company currently recognizes revenue for these arrangements using the completed-contract method as it does not currently have sufficient information to reliably estimate the percentage of completion for these projects. The Company considers these arrangements to be substantially complete upon the clients’ acceptance of the software and related professional services and consistently applies this policy to all contract accounting arrangements. Transaction processing fees are recognized on a monthly basis based on the number of transactions processed and the fee per transaction. Revenue derived from reseller arrangements is recognized when the resellers, in turn, sell the software solution to their clients and installation of the software solution has occurred, provided all other revenue recognition criteria are met. This is commonly referred to as the sell-through method and the Company defers recognition until there is a sell-through by the reseller to an actual end user clients and acceptance by the end user has occurred. The Company expense as incurred incremental direct costs incurred related to the acquisition or origination of customer contracts. Cost of Revenue Cost of revenue includes associate salaries, bonuses and benefits, stock-based compensation, consultant costs, direct reimbursable travel expenses, depreciation related to software developed for internal use and other direct engagement costs associated with the design, development, sale and installation of systems, including system support and maintenance services for clients. System support includes ongoing client assistance for software updates and upgrades, installation, training and functionality. All service costs except deferred implementation costs are expensed when incurred. Amortization of deferred implementation costs are also included in cost of revenue. Cost of revenue associated with each of the Company’s revenue sources consists of the following types of costs: • Software and hardware - Software and hardware cost of revenue includes third-party software and hardware costs directly associated with solutions, including purchasing and receiving costs. • Software-as-a-service - SaaS cost of revenue includes personnel-related costs, amortization of deferred implementation costs and other direct costs associated with the delivery and hosting of the Company's subscription services. • Maintenance - Maintenance cost of revenue includes personnel-related costs and other direct costs associated with the ongoing support or maintenance provided to the Company’s clients. • Sequencing and molecular analysis - Sequencing and molecular analysis cost of revenue includes (a) personnel-related costs associated with these services and (b) amounts due to NantOmics under the reseller agreement (See Note 19 ) for the sequencing and analysis of whole genome, DNA, RNA, and proteomic results. • Other services - Other services cost of revenue includes personnel-related, amortization of deferred implementation costs and other direct costs associated with the Company’s software training and implementation services provided to our clients as well as direct expenses relating to the Company’s nursing and therapy services provided to patients in a home care setting. In addition to direct labor costs, cost of revenue also includes hardware costs directly related to bringing manufactured products to their final selling destination. It includes purchasing and receiving costs and direct and indirect costs to manufacture products, including direct materials, direct labor, and direct overhead expenses necessary to acquire and convert purchased materials and supplies into finished goods. Selling, General and Administrative Expenses Selling, general and administrative expense consists primarily of shared service fees from NantWorks, personnel-related expenses for our sales and marketing, finance, legal, human resources, and administrative associates, stock-based compensation, and advertising and marketing promotions of NantHealth solutions. It also includes trade show and event costs, sponsorship costs, point of purchase display expenses and related amortization as well as legal costs, consulting and professional fees, insurance and other corporate and administrative costs. Advertising costs are expensed as incurred. Research and Development Expenses Research and development (“R&amp;D”) costs incurred to establish the technological feasibility of software to be sold are expensed as incurred. These expenses include the costs of the Company’s proprietary R&amp;D efforts, as well as costs incurred in connection with certain licensing arrangements. Development costs, consisting primarily of employee salaries and benefits (including stock-based compensation), incurred in the research and development of new software products and maintenance to existing software products are expensed as incurred. These costs are associated with both the preliminary project stage and post-implementation stage of internally developed software. Costs associated with the application development stage are capitalized. Stock-Based Compensation The Company accounts for stock-based compensation arrangements granted to employees in accordance with ASC 718, Compensation–Stock Compensation, by measuring the grant date fair value of the award and recognizing the resulting expense over the period during which the employee is required to perform service in exchange for the award. The Company accounts for stock-based compensation arrangements issued to non-employees using the fair value approach prescribed by ASC 505-50, Equity-Based Payments to Non-Employees. The value of non-employee stock-based compensation is re-measured at the end of each reporting period until the award vests and is recognized as stock-based compensation expense over the period during which the non-employee provides the services. Stock-based compensation expense for both employee and non-employee awards is recognized on a straight-line basis over the appropriate service period for awards that are only subject to service conditions and is recognized using the accelerated attribution method for awards that are subject to performance conditions. Stock-based compensation expense is only recognized for awards subject to performance conditions if it is probable that the performance condition will be achieved. The Company early adopted FASB Accounting Standards Update ("ASU") No. 2016-09, Compensation–Stock Compensation (Topic 718): Improvements to Employee Share-Based Payment Accounting (“ASU No. 2016-09”) related to stock-based compensation, beginning July 1, 2016, simplifying the accounting for employee share-based payment transactions, including the accounting for income taxes, forfeitures, and statutory withholding requirements, as well as the related classification in the statement of cash flows. All excess tax benefits and tax deficiencies are recognized as income tax benefit or expense in the income statement as discrete items in the reporting period in which they occur, and such tax benefits and tax deficiencies are not included in the estimate of an entity’s annual effective tax rate, applied on a prospective basis. The recognition of excess tax benefits is not deferred until the benefit is realized through a reduction to taxes payable. When the Company applies the treasury stock method, in calculating diluted earnings per share, excess tax benefits, if applicable, are excluded and deficiencies from the calculation of assumed proceeds since such amounts are recognized in the income statement. Excess tax benefits if applicable, are classified as operating activities in the same manner as other cash flows related to income taxes on the statement of cash flows. Per ASU No. 2016-09, an entity can make an entity-wide accounting policy election to either estimate the number of awards that are expected to vest (current GAAP) or account for forfeitures when they occur. The Company has elected to account for forfeitures when they occur. Cash paid by the Company when directly withholding shares for tax withholding purposes should be classified as a financing activity in the Statement of Cash Flows (See Note 15 and Note 17). Change in Fair Value of Derivative Liability The Company has classified the interest make-whole provision of its convertible notes and related party convertible note due June 2021 and issued in December 2016 as a derivative liability as part of other liabilities and related party liabilities, respectively, in the Consolidated Balance Sheets and is recorded at fair value. This derivative liability is subject to re-measurement at each balance sheet date, and the Company recognizes any change in fair value in the Company's Consolidated and Combined Statements of Operations as a change in fair value of the derivative liability. The change in the fair value of this derivative liability is primarily due primarily to the change in the value of the Company's common stock (See Note 13). Income Taxes Prior to June 1, 2016, NantHealth was a limited liability company taxed as partnership. It also owned a number of subsidiaries, including single member limited liability companies taxed as disregarded entities and corporations. The income and losses of the entities classified as pass-through entities for tax purposes flowed directly through to the members of the partnership. Accordingly, no provision for U.S. federal and state income taxes was reflected in the Consolidated and Combined Financial Statements for the pass-through income or losses. The Company recorded a tax provision on its domestic and foreign corporate subsidiaries. On June 1, 2016, NantHealth converted from a limited liability company to a C corporation and formed a consolidated group with its domestic corporate subsidiaries for federal tax purposes. The Company now records federal and state tax provision of the consolidated group and foreign tax provision of its foreign subsidiaries. ASC 740, Income Taxes , provides the accounting treatment for uncertainty in income taxes recognized in an enterprise’s financial statements. ASC 740 prescribes a recognition threshold and measurement attribute for the financial statement recognition and measurement of a tax position taken or expected to be taken in a tax return. ASC 740 also provides guidance on derecognizing, classification, interest and penalties, accounting in interim periods, disclosure, and transition. As part of the process of preparing our Consolidated and Combined Financial Statements, the Company is required to estimate its provision for income taxes in each of the tax jurisdictions in which the Company conducts business. This process involves estimating our actual current tax expense in conjunction with the evaluation and measurement of temporary differences resulting from differing treatment of certain items for tax and accounting purposes. These temporary differences result in the establishment of deferred tax assets and liabilities, which are recorded on a net basis and included in the Company's Consolidated Balance Sheets. The Company then evaluates on a periodic basis the probability that the net deferred tax assets will be recovered and therefore realized from future taxable income and to the extent the Company believes that recovery is not more likely than not, a valuation allowance is established to address such risk resulting in an additional related provision for income taxes during the period. Significant management judgment is required in determining its provision for income taxes, its deferred tax assets and liabilities, tax contingencies, unrecognized tax benefits, and any required valuation allowance, including taking into consideration the probability of the tax contingencies being incurred. Management assesses this probability based upon information provided by its tax advisers, its legal advisers and similar tax cases. If at a later time its assessment of the probability of these tax contingencies changes, its accrual for such tax uncertainties may increase or decrease. The Company has a valuation allowance due to management’s overall assessment of risks and uncertainties related to its future ability to realize and, hence, utilize certain deferred tax assets, primarily consisting of net operating losses, carry forward temporary differences and future tax deductions. The effective tax rate for annual and interim reporting periods could be impacted if uncertain tax positions that are not recognized are settled at an amount which differs from the Company's estimate. Finally, if the Company is impacted by a change in the valuation allowance resulting from a change in judgment regarding the realizability of deferred tax assets, such effect will be recognized in the interim period in which the change occurs. Net Income (Loss) Per Share Basic net income (loss) per share is computed by dividing the net income (loss) by the weighted-average number of shares of common stock outstanding during the period. Diluted net income (loss) per share is computed by dividing the net income (loss) by the weighted-average number of shares of common stock outstanding during the period, adjusted to give effect to potentially dilutive securities. However, potentially dilutive securities are excluded from the computation of diluted net income (loss) per share to the extent that their effect is anti-dilutive. The Company applies treasury method in calculating weighted average dilutive number of shares for its stock plans. The Company recorded in certain reporting periods an accretion to the carrying value of the Redeemable Series F units and a reduction to members’ equity carrying amount, when the Company deemed it probable that the Series F units would be redeemed. As a result, the net loss applicable to common stockholders reported in the calculation of earnings per share was increased, income for redeemable Series F was increased, and a two class method of net income (loss) per share was applied (See Note 16 and Note 18). Foreign Currency Translation The Company has operations and holds assets in various foreign countries. The local currency is the functional currency for the Company’s subsidiaries in Canada, United Kingdom, and Singapore. Assets and liabilities are translated at end-of-period exchange rates while revenues and expenses are translated at the average exchange rates in effect during the period. Equity is translated at historical rates and the resulting cumulative translation adjustments are included as a component of accumulated other comprehensive income until the translation adjustments are realized. Segment Reporting The chief operating decision maker for the Company is its Chief Executive Officer. The Chief Executive Officer reviews financial information presented on a Consolidated and Combined basis for purposes of allocating resources and evaluating financial performance. The Company has one business activity and there are no segment managers who are held accountable for operations, operating results, or plans for levels or components below the Consolidated and Combined unit level. Accordingly, management has determined that the Company operates in one reportable segment. Business Combinations Business combinations are accounted for using the acquisition method of accounting. Under the acquisition method, assets acquired and liabilities assumed are recorded at their respective fair values as of the acquisition date. Any excess of the purchase price over the estimated fair values of the net assets acquired is recorded as goodwill. Management routinely monitors the factors impacting the acquired assets and liabilities. Transaction related costs are expensed as incurred. The operating results of the acquired business are reflected in the Company’s Consolidated and Combined Financial Statements as of the acquisition date. Fair Value of Financial Instruments Fair value is defined as the price that would be received to sell an asset or paid to transfer a liability in an orderly transaction between market participants at the measurement date. Fair value measurements are classified and disclosed in one of the following three categories: • Level 1—Quoted prices for identical assets or liabilities in active markets; • Level 2—Quoted prices for similar assets or liabilities in active markets or quoted prices for identical or similar assets or liabilities in markets that are not active or are directly or indirectly observable; and • Level 3—Unobservable inputs that reflect estimates and assumptions. The carrying amounts reported in the consolidated balance sheets for cash and cash equivalents, accounts receivable, accounts payable, notes payable, deferred revenue, and other current monetary assets and liabilities approximate fair value because of the immediate or short-term maturity of these financial instruments. In accordance with this guidance, the Company measures its cash equivalents and marketable securities at fair value. The Company’s cash equivalents are classified within Level 1. Cash equivalents are valued primarily using quoted market prices utilizing market observable inputs. The Company's investment securities as of December 31, 2017 include certificates of deposit that are classified by management as held-to-maturity since the Company has the positive intent and ability to hold to maturity. The fair value of these investments approximate carrying values, and the Company has classified these instruments as Level 2 in the fair value hierarchy. The Company's fair value estimate of the convertibles notes and interest make-whole provision of the convertible notes are based on Level 3 inputs. Cash and Cash Equivalents The Company considers all unrestricted, highly liquid investments with an initial maturity of three months or less to be cash equivalents. These amounts are stated at cost, which approximates fair value. At December 31, 2017 and 2016 , cash equivalents were deposited in financial institutions and consisted of immediately available fund balances. Cash and cash equivalents are maintained at stable financial institutions, generally at amounts in excess of federally insured limits, which represents a concentration of credit risk. The Company has not experienced any losses on deposits of cash and cash equivalents to date. Accounts Receivable and Allowance for Doubtful Accounts Accounts receivable are recorded at the invoiced amount, net of amounts related to PCS and other services that were billed but not yet delivered at each period end (See Note 4) and net of allowances for doubtful accounts. The allowance for doubtful accounts is based on management’s assessment of the collectibility of accounts. The Company regularly reviews the adequacy of the allowance for doubtful accounts by considering the age of each outstanding invoice and the collection history of each client to determine whether a specific allowance is appropriate. Accounts receivable deemed uncollectible are charged against the allowance for doubtful accounts when identified. Concentrations of Risk The following table summarizes the number of customers that individually comprise greater than 10% of revenues and/or 10% of accounts receivable, and their aggregate percentages of total revenues and total billed and unbilled accounts receivable: Period Significant Customers Percentage of Total Revenues Percentage of Total Accounts Receivable A B C D E A B C D E Year Ended December 31, 2017 5 14.1 % 11.0 % — % — % — % — % 15.7 % 18.1 % 11.3 % 10.1 % Year Ended December 31, 2016 2 13.3 % 12.7 % — % — % — % — % — % — % — % — % Year Ended December 31, 2015 1 18.6 % — % — % — % — % — % — % — % — % — % Inventories Through December 31, 2015, inventories were stated at the lower of cost (first-in, first-out basis) or market. The Company early adopted ASU No. 2015-11, Inventory (Topic 330): Simplifying the Measurement of Inventory , and as such, inventories were stated at the lower of cost and net realizable value at December 31, 2016 and 2017. There was no material effect to the adoption of ASU No. 2015-11. Property, Plant and Equipment, net Property, plant and equipment received in connection with business combinations are recorded at fair value. Property, plant and equipment acquired in the normal course of business are recorded at cost. Depreciation is computed on a straight line basis over the estimated useful lives of the related assets (See Note 8). Maintenance and repairs are charged to expense as incurred while expenditures for refurbishments and improvements that significantly add to the productive capacity or extend the useful life of an asset are capitalized. The Company accounts for the costs of computer software obtained or developed for internal use in accordance with ASC 350, Intangibles—Goodwill and Other . Computer software development costs are expensed as incurred, except for internal use software costs that qualify for capitalization as described below, and include employee related expenses, including salaries, benefits and stock-based compensation expenses; costs of computer hardware and software; and costs incurred in developing features and functionality. These capitalized costs are included in property and equipment on the Consolidated Balance Sheets. The Company expenses costs incurred in the preliminary project and post implementation stages of software development and capitalizes costs incurred in the application development stage and costs associated with significant enhancements to existing internal use software applications. Software costs are amortized using the straight-line method commencing when the software project is ready for its intended use. Deferred Implementation Costs The Company provides SaaS and information technology management services under long-term arrangements which require the Company to perform system implementation activities. In some cases, the arrangements either contain provisions requiring customer acceptance of the setup activities prior to commencement of the ongoing services arrangement or the system implementation services do not have separate value from the service revenue. Up-front fees billed during the setup phase for these arrangements are deferred and setup costs that are direct and incremental to the contract are capitalized. The costs deferred consist of employee compensation (including stock-based compensation) and benefits for those employees directly involved with performing system implementation or deployment services, as</t>
  </si>
  <si>
    <t>Discontinued Operations</t>
  </si>
  <si>
    <t>Discontinued Operations and Disposal Groups [Abstract]</t>
  </si>
  <si>
    <t>Discontinued Operations Sale to Allscripts On August 3, 2017, the Company entered into an asset purchase agreement (the “APA”) with Allscripts Healthcare Solutions, Inc. (“Allscripts”), pursuant to which the Company agreed to sell to Allscripts substantially all of the assets of the Company’s provider/patient engagement solutions business, including the Company’s FusionFX solution and components of its NantOS software connectivity solutions (the “Business”). On August 25, 2017, the Company and Allscripts completed the sale of the Business (the "Disposition") pursuant to the APA. Allscripts conveyed to the Company 15,000,000 shares of Company's common stock at par value of $0.0001 per share that were previously owned by Allscripts as consideration for the acquired Business upon Disposition. Allscripts paid the Company $1,742 of cash consideration as an estimated working capital payment, and the Company recorded a receivable of $1,021 related to final working capital adjustments. The Company is also responsible for paying Allscripts for fulfilling certain customer service obligations of the Business post-closing. Concurrent with the closing of the Disposition and as contemplated by the APA, (a) the Company and Allscripts modified the amended and restated mutual license and reseller agreement dated June 26, 2015, which was further amended on December 30, 2017, such that, among other things, the Company committed to deliver a minimum of $95,000 of total bookings over a ten -year period (“Bookings Commitment”) from referral transactions and sales of certain Allscripts products; (b) the Company and Allscripts each licensed certain intellectual property to the other party pursuant to a cross license agreement; (c) the Company agreed to provide certain transition services to Allscripts pursuant to a transition services agreement; and (d) the Company licensed certain software and agreed to sell certain hardware to Allscripts pursuant to a software license and supply agreement. In the event of a Bookings Commitment shortfall at the end of the ten -year period, the Company may be obligated to pay 70% of the shortfall, subject to certain credits. The Company will earn 30% commission from Allscripts on each software referral transaction that results in a booking with Allscripts. The Company accounts for the Bookings Commitment at its estimated fair value over the life of the agreement and, as of December 31, 2017, the estimated fair value was not material. During the year December 31, 2017 , the Company recorded other income of $348 associated with the services under the transition services agreement. The total loss on sale to Allscripts consisted of the following: Cash received as consideration $ 1,742 Deferred consideration related to working capital adjustments 1,021 Estimated costs to be incurred by the Company to fulfill certain customer service obligations of (883 ) Fair value of common stock 42,750 Net consideration received 44,630 Less: Carrying value of net assets sold (55,255 ) Plus: Reclassification of cumulative translation adjustments of foreign subsidiaries 117 Loss from sale of Business $ (10,508 ) The sale of the Business qualified as discontinued operations because it comprised operations and cash flows that could be distinguished, operationally and for financial reporting purposes, from the rest of the Company. The disposal of the Business represented a strategic shift in the Company’s operations as the sale enables the Company to focus on genomic sequencing, clinical decision support, connected care and payer engagement. The historical balance sheet and statements of operations of the Business have been presented as discontinued operations in the Consolidated and Combined Financial Statements and prior periods have been restated. Discontinued operations include results of the Business except for certain allocated corporate overhead costs and certain costs associated with transition services provided by the Company to the Business. These allocated costs remain part of continuing operations. The carrying amounts of the major classes of assets and liabilities of the Company's discontinued operations as of December 31, 2016 were as follows: December 31, Cash and cash equivalents $ 2,780 Accounts receivable, net 2,055 Inventories 532 Deferred implementation costs 2,730 Related party receivables, net 206 Prepaid expenses and other current assets 1,689 Current assets of discontinued operations 9,992 Property, plant, and equipment, net 9,010 Deferred implementation costs, net of current 4,709 Goodwill 16,444 Intangible assets, net 40,314 Other assets 206 Total assets of discontinued operations $ 80,675 Accounts payable $ 681 Accrued and other current liabilities 5,199 Deferred revenue 7,616 Current liabilities of discontinued operations 13,496 Deferred revenue, net of current 6,111 Deferred income tax liabilities, net of current 838 Total liabilities of discontinued operations $ 20,445 The operating results of the Company's discontinued operations are as follows: Year Ended 2017 2016 2015 Major line items constituting loss from discontinued operations Net revenue $ 7,619 $ 19,976 $ 12,127 Cost of revenue 16,318 28,227 14,121 Selling, general and administrative 8,891 15,396 13,304 Research and development 7,571 14,326 9,587 Amortization of software license and acquisition-related assets 1,978 3,040 1,520 Other expense (income) 134 1,582 (98 ) Loss from sale of Business 10,508 — — Gain from dissolution of a business component (860 ) — — Loss from discontinued operations, before income taxes (36,921 ) (42,595 ) (26,307 ) Provision for income taxes 6,891 986 14 Loss from discontinued operations, net of income taxes $ (43,812 ) $ (43,581 ) $ (26,321 ) Cumulative translation adjustment gains or losses of foreign subsidiaries related to divested Business are reclassified into income once the liquidation of the respective foreign subsidiaries is substantially complete. At the completion of the sale of the Business, the Company reclassified $117 of cumulative translation adjustment gains from accumulated comprehensive loss to the Company's loss from sale of the Business. The significant operating and investing cash and noncash items of the discontinued operations included in the Consolidated and Combined Statements of Cash Flows for the years ended December 31, 2017 , 2016 and 2015 were as follows: Year Ended 2017 2016 2015 Depreciation and amortization from discontinued operations $ 8,829 $ 12,422 $ 7,162 Loss from sale of Business 10,508 — — Proceeds from sale of Business 1,721 — — Capital expenditures 4,673 5,926 1,254 Concurrent with the sale to Allscripts, the Company performed a reorganization of its operations intended to improve efficiency and better align the Company's costs and employment structure with its strategic plans. The reorganization includes a workforce reduction. Upon signing release agreements, impacted employees were eligible to receive severance payments in specified amounts and general benefits for specified periods in accordance with our policies and local requirements. In the year ended December 31, 2017 , the Company recorded restructuring charges of approximately $2,422 associated with the termination of the employees. In connection with the termination, the Company reversed previously estimated bonus accrual of $533 and stock-based compensation of $1,549 as a result of the forfeiture of unvested awards. The Company recorded these charges in cost of revenue, general and administrative, and research and development from continuing operations expenses based on responsibilities of the impacted employees. The Company recorded $2,422 , $2,544 and $1,470 of restructuring charges related to reduction in employees in the years ended December 31, 2017 , 2016 and 2015 , respectively. The Company's restructuring accrual activity for the year ended December 31, 2017 is summarized as follows: Balance as of December 31, 2016 Expenses, Net Cash Balance as of December 31, 2017 Employee severance and other personnel benefits liability $ — $ 2,955 $ (2,884 ) $ 71 Dissolution of Net.Orange Ltd On August 29, 2017, the Company dissolved its wholly owned U.K. subsidiary, Net.Orange Ltd. The Company reclassified $ 860 of cumulative translation adjustment gains from accumulated comprehensive loss to the Company's results of discontinued operations.</t>
  </si>
  <si>
    <t>Business Combinations</t>
  </si>
  <si>
    <t>Business Combinations [Abstract]</t>
  </si>
  <si>
    <t>Business Combinations 2016 Acquisition NaviNet, Inc. On November 30, 2015, NantHealth entered into a definitive agreement with 3BE Holdings, LLC (“3BE”) to acquire 100% of the outstanding equity interest of NaviNet, Inc. (“NaviNet”) in exchange for $83,529 in cash, subject to working capital adjustments, 15,513,726 newly issued Series H units with a fair value of $52,500 and contingent arrangements or earnouts of up to $12,250 , which was effective on January 1, 2016. The contingent arrangements or earnouts require the Company to pay up to a total of $12,250 to certain of NaviNet’s former shareholders if NaviNet’s revenues to those former shareholders exceed certain thresholds during the years ended December 31, 2016 and 2017. These contingent amounts or earnouts have been excluded from the purchase price consideration and are accounted for as sales incentives as certain predefined targets are met and are reflected as contra revenue. The cash portion of the acquisition was financed through a promissory note with NantCapital, LLC (“NantCapital”), an affiliate of the Company (See Note 19 ). In June 2016, the Company paid an additional $455 to 3BE as the final working capital adjustment and accounted for the payment as an increase to the purchase price of NaviNet. In December 2016, and in accordance with the definitive agreements, the Company received $2,409 out of the escrow account for the settlement of the final net working capital adjustment. The following table summarizes the total purchase consideration for the acquisition: Amounts Cash paid to 3BE at closing $ 74,823 Cash paid to option holders after closing 2,580 Cash paid to escrow account 6,126 Working capital settlement payment 455 Fair value of Series H units 52,500 Total consideration $ 136,484 The total consideration was allocated to the net assets acquired based upon their estimated fair values: Amounts Cash and restricted cash $ 4,804 Accounts receivable, net 10,693 Property, plant and equipment 5,044 Other assets and liabilities, net 4,561 Accounts payable (4,585 ) Accrued and other current liabilities (3,674 ) Deferred revenue (2,603 ) Deferred tax liability (15,508 ) Assumed indebtedness (23,324 ) Trade names 3,000 Developed technology 32,000 Customer relationships 52,000 Goodwill 74,076 Total fair value of net assets acquired $ 136,484 The estimated life of the acquired trade names is four years, the estimated life of customer relationships is fifteen years, and the estimated life of the developed technology is seven years, with these intangibles amortized on a straight-line basis. The excess of the purchase price over the net tangible and intangible assets of $74,076 was recorded as goodwill and considered non-deductible for income tax purpose. At the closing of the acquisition, the Company repaid all $23,324 of assumed indebtedness presented in the table above. Immediately prior to the closing, the board of directors of NaviNet approved the acceleration of all unvested stock options of NaviNet. The equity incentive plan governing these stock options stated that NaviNet’s board of directors had the right, at its sole discretion, to accelerate vesting of all outstanding stock options in connection with a change of control. The option holders received a payout of $7,394 immediately following the closing which represented the fair value of all vested and unvested stock options. The Company recognized in its post-acquisition results $4,814 of compensation expense during the year ended December 31, 2016 since the Company received post-combination benefits resulting from the accelerated vesting. During the year ended December 31, 2016, the Company recognized a net increase of $300 from measurement period adjustments, which reduced goodwill. The measurement period adjustments included a $2,909 increase to goodwill related to a decrease in property and equipment, a $697 decrease to goodwill related to an increase in research and development grant receivable, a $955 decrease to goodwill related to a decrease in deferred revenue, a $209 increase to goodwill related to a deferred tax liability increase due to various allocation adjustments, $455 increase to goodwill for working capital adjustments, a $188 increase to goodwill related to an accrued sales tax liability increase, and a $2,409 decrease to goodwill, representing the Company’s right to be reimbursed from 3BE for severance benefits if their employment is terminated by the Company without cause or by the employee for good reason within 12 months after the closing date, which was settled through the escrow account in December 2016.</t>
  </si>
  <si>
    <t>Accounts Receivable, net</t>
  </si>
  <si>
    <t>Receivables [Abstract]</t>
  </si>
  <si>
    <t>Accounts Receivable, net Accounts receivable, net excludes amounts related to PCS and other services that were billed but not yet delivered at each period end. These undelivered services are also excluded from the deferred revenue balances on the accompanying Consolidated Balance Sheets. The amount of outstanding and unpaid invoices excluded from both the accounts receivable and deferred revenue balances as of December 31, 2017 and 2016 was $6,198 and $2,878 , respectively. Accounts receivable are included on the Consolidated Balance Sheets net of the allowance for doubtful accounts. A summary of activity in the allowance for doubtful accounts for the years ended December 31, 2017 , 2016 and 2015 is as follows: Balance at beginning of the year Additions to expense (Write offs) / Recoveries Balance at the end of the year Year Ended December 31, 2017 $ 70 79 — $ 149 Year Ended December 31, 2016 $ 301 364 (595 ) $ 70 Year Ended December 31, 2015 $ 142 83 76 $ 301</t>
  </si>
  <si>
    <t>Inventory Disclosure [Abstract]</t>
  </si>
  <si>
    <t>Inventories Inventories as of December 31, 2017 and 2016 consisted of the following: December 31, 2017 2016 Finished goods $ 839 $ 1,308 Raw materials — 377 Inventories $ 839 $ 1,685</t>
  </si>
  <si>
    <t>Prepaid Expenses and Other Current Assets and Accrued and Other Current Liabilities</t>
  </si>
  <si>
    <t>Other Current Assets And Other Current Liabilities [Abstract]</t>
  </si>
  <si>
    <t>Prepaid Expenses and Other Current Assets and Accrued and Other Current Liabilities Prepaid expenses and other current assets as of December 31, 2017 and 2016 consisted of the following: December 31, 2017 2016 Prepaid expenses $ 2,791 $ 3,083 Restricted cash (1) 350 100 Other current assets 2,217 173 Prepaid expenses and other current assets $ 5,358 $ 3,356 (1) Additional $250 of non-current restricted cash as of December 31, 2016 is included in the Company’s Consolidated Balance Sheets as part of Other assets. Accrued and other current liabilities of December 31, 2017 and 2016 consisted of the following: December 31, 2017 2016 Payroll and related costs $ 7,051 $ 9,821 NaviNet acquisition accrued earnout (See Note 4) 5,408 2,675 Other accrued and other current liabilities 5,675 7,536 Accrued and other current liabilities $ 18,134 $ 20,032</t>
  </si>
  <si>
    <t>Property, Plant and Equipment, net</t>
  </si>
  <si>
    <t>Property, Plant and Equipment [Abstract]</t>
  </si>
  <si>
    <t>Property, Plant and Equipment, net Property, plant and equipment, net as of December 31, 2017 and 2016 consisted of the following: December 31, Useful life (in years) 2017 2016 Computer equipment and software 3-5 $ 13,998 $ 13,391 Furniture and equipment 5-7 3,211 3,169 Leasehold and building improvements (1) 4,233 3,921 Internal use software 3 17,690 10,371 Construction in progress 629 1,090 39,761 31,942 Less: Accumulated depreciation and amortization (21,244 ) (11,813 ) Property, plant and equipment, net $ 18,517 $ 20,129 (1) Useful life for leasehold and building improvements represents the term of the lease or the estimated life of the related improvements, whichever is shorter. Depreciation expense from continuing and discontinued operations was $12,363 and $8,088 for the years ended December 31, 2017 and 2016 , respectively, of which $5,792 and $1,766 , respectively, related to internal use capitalized software development costs. Depreciation expense from continuing operations and discontinued operations was $3,661 for the year ended December 31, 2015 , of which none related to internal use capitalized software development costs. Amounts capitalized to internal use software related to continuing operations for the years ended December 31, 2017 , 2016 and 2015 were $7,333 , $10,357 and $0 , respectively.</t>
  </si>
  <si>
    <t>Intangible Assets, net</t>
  </si>
  <si>
    <t>Goodwill and Intangible Assets Disclosure [Abstract]</t>
  </si>
  <si>
    <t>Intangible Assets, net The Company’s definite-lived intangible assets as of December 31, 2017 and 2016 consisted of the following: December 31, 2017 Customer Developed Technologies Trade Name Total Gross carrying amount $ 52,000 $ 32,000 $ 3,000 $ 87,000 Accumulated amortization (6,933 ) (9,143 ) (1,500 ) (17,576 ) Intangible assets, net $ 45,067 $ 22,857 $ 1,500 $ 69,424 December 31, 2016 Customer Developed Technologies Trade Name Total Gross carrying amount $ 52,400 $ 61,130 $ 3,000 $ 116,530 Accumulated amortization (3,867 ) (33,101 ) (750 ) (37,718 ) Intangible assets, net $ 48,533 $ 28,029 $ 2,250 $ 78,812 Amortization of definite-lived intangible assets is provided over their estimated useful lives on a straight-line basis or the pattern in which economic benefits are consumed, if reliably determinable. The Company reviews its definite-lived intangible assets for impairment whenever events or changes in circumstances indicate that the carrying amount of an asset may not be recoverable. Amortization expense from continuing and discontinued operations was $15,692 , $22,485 and $12,127 for the years ended December 31, 2017 , 2016 and 2015 , respectively. The Company wrote off fully amortized intangible assets of $29,530 during the year ended December 31, 2017 , and recorded $87,000 of definite-lived intangible assets related to the acquisition of NaviNet during the year ended December 31, 2016 (See Note 4). These intangibles are amortized over a period of four to fifteen years. The estimated future intangibles amortization expense over the next five years and thereafter for the intangible assets that exist as of December 31, 2017 is as follows: Amounts 2018 $ 8,788 2019 8,788 2020 8,038 2021 8,038 2022 8,038 Thereafter 27,734 Total future intangibles amortization expense $ 69,424</t>
  </si>
  <si>
    <t>Goodwill The Company performed a qualitative test on October 1, 2017 and 2016 for its single reporting unit to test for goodwill impairment. By review of macroeconomic conditions, industry and market conditions, cost factors, overall financial performance compared with prior projections, and other relevant entity-specific events, the Company determined that the fair value of the reporting unit was significantly in excess of the carrying value, and therefore concluded that a quantitative test was not necessary and as a result goodwill was not impaired. Goodwill activity during the years ended December 31, 2016 and 2017 is shown as follows: Amounts Balance at January 1, 2016 $ 56,718 NaviNet acquisition (See Note 4) 74,076 HCS measurement period adjustment 275 Goodwill allocated to discontinued operations (16,444 ) Net activity during the year 57,907 Balance at December 31, 2016 114,625 Activity during the year — Balance at December 31, 2017 $ 114,625 The Company added $74,076 of goodwill related to the acquisition of NaviNet on January 1, 2016, and measurement period adjustments of $275 related to the asset acquisition of Healthcare Solutions ("HCS") from Harris Corporation in 2015 during the year ended December 31, 2016. Goodwill as of December 31, 2017 and 2016 was $114,625 , net of goodwill allocated to discontinued operations of $16,444 . The value of goodwill associated with the discontinued operations was based on the relative fair value of the Business disposed to the total reporting unit as of August 25, 2017 (See Note 3).</t>
  </si>
  <si>
    <t>Investments</t>
  </si>
  <si>
    <t>Equity Method Investments and Joint Ventures [Abstract]</t>
  </si>
  <si>
    <t>Investments Equity method investment Investment in NantOmics during 2015 In 2015, the Company purchased a total of 169,074,539 Series A-2 units of NantOmics, LLC (“NantOmics”), a related party of the Company, for an aggregate purchase price of $250,774 . The Series A-2 units do not have any voting rights and represent approximately 14.28% of NantOmics’ issued and outstanding membership interests. NantOmics is majority owned by NantWorks and delivers molecular diagnostic capabilities with the intent of providing actionable intelligence and molecularly driven decision support for cancer patients and their providers at the point of care. The Company applies the equity method to account for its investment in NantOmics as the interest in the equity is similar to a partnership interest. Further, the Company has the ability to exert significant influence over the operating and financial policies of the entity since NantWorks controls both NantHealth and NantOmics. The difference between the carrying amount of the investment in NantOmics and the Company’s underlying equity in NantOmics’ net assets relate to both definite and indefinite-lived intangible assets. The Company attributed $28,195 and $14,382 of these differences to NantOmics’ developed technologies and its reseller agreement with the Company, respectively, prior to the application of developed technology intangibles included in NantOmics net assets, and the remaining basis differences were attributed to goodwill. The Company amortizes the basis differences related to the definite-lived intangible assets over the assets’ estimated useful lives and records these amounts as a reduction in the carrying amount of its investment and an increase in its equity method loss. The investment in related party is assessed for possible impairment when events indicate that the fair value of the investment may be below the carrying value. When such a condition is deemed to be other than temporary, the carrying value of the investment is written down to its fair value, and the amount of the write-down is included in net loss. In making the determination as to whether a decline is other than temporary, the Company considers such factors as the duration and extent of the decline, the investee’s financial performance, and the Company's ability and intention to retain the investment for a period that will be sufficient to allow for any anticipated recovery in the investment’s market value. The new cost basis of the investment is not changed for subsequent recoveries in fair value. The fair value of the Company's equity method investment is determined using the income approach. The income approach utilizes a discounted cash flow model incorporating management’s expectations for future revenue, operating expenses, and earnings before interest, taxes, depreciation and amortization, capital expenditures and an anticipated tax rate. The related cash flow forecasts are discounted using an estimated weighted-average cost of capital at the date of valuation. Differences between the carrying value of an equity investment and its underlying equity in the net assets of the related party are assigned to the extent practicable to specific assets and liabilities based on our analysis of the various factors giving rise to the difference. When appropriate, the Company's share of the related party’s reported earnings is adjusted quarterly to reflect the difference between these allocated values and the related party’s historical book values. At June 30, 2017 and at December 31, 2016, the Company determined that other-than-temporary-impairments of $35,991 and $29,816 , respectively, in the value of the investment in NantOmics had occurred, predominantly attributed to declines in the value of goodwill. The declines in the fair value was primarily caused by delays in the Company’s GPS revenue growth and changes in the risk profile of the financial projections for NantOmics. The Company based its financial projections on information that the Company believes is reasonable; however, actual results may differ materially from those projections. The other than temporary impairment was based on judgments and estimates that are forward looking in nature and it is reasonably possible that the estimate of the impairment of the equity method investment in NantOmics will change in the near term due to the following: actual NantOmics cash distribution is materially lower than expected, significant adverse changes in NantOmics' operating environment, increase in the discount rate, and changes in other key assumptions. Risks and uncertainties are related to assumptions regarding future financial performance, commercial acceptance of product and service offerings, risk of reimbursement for the Company’s sequencing and molecular analysis solution, developments in the healthcare and molecular diagnostics industry, NantOmics' ability to integrate its business acquisitions, regulatory risks, and other general business risks including unanticipated adverse changes in NantOmics' operating environment. The Company reports its share of NantOmics’ income or loss and the amortization of basis differences using a one quarter lag. For the years ended December 31, 2017 , 2016 and 2015 , the Company recognized losses of $50,334 , $40,994 and $2,584 , respectively, related to this investment. The Company used the following summarized financial information for NantOmics for the trailing twelve months ended September 30, 2017 and September 30, 2016 to record its equity investment method losses for the years ended December 31, 2017 and 2016 , respectively: Trailing Twelve Months Ended September 30, 2017 Trailing Twelve Months Ended September 30, 2016 Sales $ 7,103 $ 5,189 Gross loss (7,167 ) (5,752 ) Loss from operations (48,989 ) (42,215 ) Net loss (57,958 ) (36,435 ) Net loss attributable to NantOmics (54,784 ) (34,236 ) Other investments Investment in IOBS during 2015 On June 16, 2015, the Company invested $1,750 in Innovative Oncology Business Solutions, Inc. (“IOBS”) in exchange for 1,750,000 shares of IOBS’s Series A preferred stock. IOBS offers community oncology practices an alternative medical home model for oncology patients that improves health outcomes, enhances patient care experiences and significantly reduces costs of care. The shares of preferred stock represent 35.0% of the outstanding equity of IOBS on an as-converted basis. The Company applied the cost method to account for its investment because the preferred stock is not considered in-substance common stock, is not considered a debt instrument as the Company cannot unilaterally demand redemption of the preferred stock and the preferred stock does not have a readily determinable fair value. As of December 31, 2017 and 2016 , IOBS was considered a variable interest entity. The Company is not the primary beneficiary of IOBS because it only has the right to elect two of five directors. All major decisions of IOBS require the majority vote by the members of the board of directors, including decisions made to manage the business including hiring and firing of officers and other critical management functions. Therefore, the Company does not consolidate IOBS. The Company’s maximum exposure to loss as a result of its involvement with IOBS is approximately $1,750 , which is primarily composed of the original cost of the investment in IOBS’ Series A preferred stock. No other arrangements exist that could require the Company to provide additional financial support or otherwise expose the Company to a loss. As of December 31, 2017 and 2016 , there are there are no identified events or changes in circumstances that may have a significant adverse effect on the value of the investment. Investment in TRM and sale to NantCRO during 2015 On September 8, 2015, the Company completed a Contribution Agreement with the members of Translational Research Management, LLC (“TRM”) whereby those members contributed their 54% equity interest in TRM in exchange for $250 in cash and 267,905 of the Company’s Series A units. TRM is a management services organization committed to building a nationwide network of community based medical oncology professionals dedicated to offering research studies to their patients. On June 1, 2016, the Series A units issued to TRM were converted into 44,778 shares of the Company’s common stock. On the same day, the Company sold its 54% equity interest in TRM to NantCRO, LLC, a wholly owned subsidiary of NantOmics, in exchange for $250 in cash and 610,928 of NantOmics’ Series A-2 units, which is equivalent in value to the purchase price paid by the Company. As a result, the Company’s ownership percentage in NantOmics is approximately 14.28% .</t>
  </si>
  <si>
    <t>Convertible Notes</t>
  </si>
  <si>
    <t>Debt Disclosure [Abstract]</t>
  </si>
  <si>
    <t>Convertible Notes In December 2016, the Company entered into the Purchase Agreement with J.P. Morgan Securities LLC and Jefferies LLC, as representatives of the several initial purchasers named therein (collectively, the “Initial Purchasers”), to issue and sell $90,000 in aggregate principal amount of its 5.50% senior convertible notes due 2021 ("Convertible Notes") in a private placement to qualified institutional buyers pursuant to Rule 144A under the Securities Act of 1933, as amended (the “Securities Act”), and to non-U.S. persons pursuant to Regulation S under the Securities Act. In December 2016, the Company entered into a purchase agreement (the “Cambridge Purchase Agreement”) with Cambridge Equities, L.P. (“Cambridge”), an entity affiliated with Dr. Patrick Soon-Shiong, the Company’s Chairman and Chief Executive Officer, to issue and sell $10,000 in aggregate principal amount of the Convertible Notes in a private placement pursuant to an exemption from the registration requirements of the Securities Act afforded by Section 4(a)(2) of the Securities Act. In December 2016, pursuant to the exercise of the overallotment by the Initial Purchasers, the Company issued an additional $7,000 principal amount of the Convertible Notes. The total net proceeds from this offering were approximately $102,714 , $9,917 from Cambridge and $92,797 from the Initial Purchasers, after deducting Initial Purchasers’ discount and debt issuance costs of $4,286 in connection with the Convertible Notes offering. On December 21, 2016, the Company entered into an indenture, relating to the issuance of the Convertible Notes (the “Indenture”), by and between the Company and U.S. Bank National Association, as trustee (the “Trustee”). The interest rates are fixed at 5.50% per year, payable semi-annually on June 15 and December 15 of each year, beginning on June 15, 2017. The Convertible Notes will mature on December 15, 2021, unless earlier repurchased by the Company or converted pursuant to their terms. In connection with the offering of the Convertible Notes, on December 15, 2016, the Company entered into a Second Amended and Restated Promissory Note which amends and restates the Amended and Restated Promissory Note, dated May 9, 2016, between the Company and NantCapital, to, among other things, extend the maturity date of the Promissory Note to June 30, 2022 and to subordinate the Promissory Note in right of payment to the Convertible Notes (See Note 19). The initial conversion rate of the Convertible Notes is 82.3893 shares of common stock per $1 principal amount of Convertible Notes (which is equivalent to an initial conversion price of approximately $12.14 per share). Prior to the close of business on the business day immediately preceding September 15, 2021, the Convertible Notes will be convertible only under the following circumstances: (1) during any calendar quarter commencing after March 31, 2017 (and only during such calendar quarter), if, for at least 20 trading days (whether or not consecutive) during the 30 consecutive trading day period ending on the last trading day of the immediately preceding calendar quarter, the last reported sale price of the Company’s common stock on such trading day is greater than or equal to 120% of the conversion price on such trading day; (2) during the five business day period after any five consecutive trading day period in which, for each day of that period, the trading price per $1 principal amount of the Convertible Notes for such trading day was less than 98% of the product of the last reported sale price of the Company’s common stock and the conversion rate on such trading day; or (3) upon the occurrence of specified corporate transactions as described in the Indenture agreement. Upon conversion, the Convertible Notes will be settled in cash, shares of the Company’s common stock or any combination thereof at the Company’s option. Upon the occurrence of a fundamental change (as defined in the Indenture), holders may require the Company to purchase all or a portion of the Convertible Notes in principal amounts of $1 or an integral multiple thereof, for cash at a price equal to 100% of the principal amount of the Convertible Notes to be purchased plus any accrued and unpaid interest to, but excluding, the fundamental change purchase date. The conversion rate will be subject to adjustment upon the occurrence of certain specified events. On or after the date that is one year after the last date of original issuance of the Convertible Notes, if the last reported sale price of the Company’s common stock for at least 20 trading days (whether or not consecutive) during the period of 30 consecutive trading days ending within the five trading days immediately preceding a conversion date is greater than or equal to 120% of the conversion price on each applicable trading day, the Company will make an interest make-whole payment to a converting holder (other than a conversion in connection with a make-whole fundamental change in which the conversion rate is adjusted) equal to the sum of the present values of the scheduled payments of interest that would have been made on the Convertible Notes to be converted had such Convertible Notes remained outstanding from the conversion date through the earlier of (i) the date that is three years after the conversion date and (ii) the maturity date if the Convertible Notes had not been so converted. The present values of the remaining interest payments will be computed using a discount rate equal to 2.0% . The Company may pay any interest make-whole payment either in cash or in shares of its common stock, at the Company’s election as described in the Indenture. The Company accounts for convertible debt instruments that may be settled in cash upon conversion (including partial cash settlement) by recording the liability and equity components of the convertible debt separately. The liability component is computed based on the fair value of a similar liability that does not include the conversion option. The liability component includes both the value of the embedded interest make-whole derivative and the carrying value of the Convertible Notes. The equity component is computed based on the total debt proceeds less the fair value of the liability component. The equity component is also recorded as debt discount and amortized as interest expense over the expected term of the Convertible Notes. The liability component of the Convertible Notes on the date of issuance was computed as $83,079 , consisting of the value of the embedded interest make-whole derivative of $1,499 and the carrying value of the Convertible Notes of $81,580 . Accordingly, the equity component on the date of issuance was $23,921 . If the debt will be considered current at the balance sheet date, the liability component of the convertible notes will be classified as current liabilities and presented in current portion of convertible notes debt and the equity component of the convertible debt will be considered a redeemable security and presented as redeemable equity on the Company's Consolidated Balance Sheet. Offering costs of $4,286 related to the issuance of the Convertible Notes are allocated to the liability and equity components in proportion to the allocation of the proceeds and accounted for as deferred financing offering costs and equity issuance costs, respectively. Approximately $972 of this amount was allocated to equity and the remaining $3,314 have been capitalized as deferred financing offering costs. The debt discounts and deferred financing offering costs on the Convertible Notes are being amortized to interest expense over the contractual terms of the Convertible Notes, using the effective interest method at an effective interest rate of 12.82% . As of December 31, 2017 , the remaining life of the Convertible Notes is approximately 48 months . The following table summarizes how the issuance of the Convertible Notes is reflected in the Company's Consolidated Balance Sheets as of December 31, 2017 and 2016 : Related party Others Total Balance as of December 31, 2017 Gross proceeds $ 10,000 $ 97,000 $ 107,000 Unamortized debt discounts and deferred financing offering costs (2,053 ) (22,155 ) (24,208 ) Net carrying amount $ 7,947 $ 74,845 $ 82,792 Balance as of December 31, 2016 Gross proceeds $ 10,000 $ 97,000 $ 107,000 Unamortized debt discounts and deferred financing offering costs (2,436 ) (26,190 ) (28,626 ) Net carrying amount $ 7,564 $ 70,810 $ 78,374 The following table sets forth the Company's interest expense incurred for the years ended December 31, 2017 and 2016 : Year Ended December 31, 2017 2016 Related party Others Total Related party Others Total Coupon interest expense $ 550 $ 5,335 $ 5,885 $ 15 $ 139 $ 154 Amortization of debt discounts 373 3,536 3,909 10 86 96 Amortization of deferred financing offering costs 10 499 509 — 12 12 Total convertible notes interest expense $ 933 $ 9,370 $ 10,303 $ 25 $ 237 $ 262</t>
  </si>
  <si>
    <t>Fair Value Measurements</t>
  </si>
  <si>
    <t>Fair Value Disclosures [Abstract]</t>
  </si>
  <si>
    <t>Fair Value Measurements Assets and liabilities measured at fair value on a recurring basis as of December 31, 2017 and 2016 consisted of the following: December 31, 2017 Total fair value Quoted price in active markets for identical assets (Level 1) Significant other observable inputs (Level 2) Significant unobservable inputs (Level 3) Assets - Cash equivalents $ 57,683 $ 57,683 $ — $ — Assets - Held-to-maturity securities 361 — 361 — Liabilities - Interest make-whole derivative 7 — — 7 December 31, 2016 Total fair value Quoted price in active markets for identical assets (Level 1) Significant other observable inputs (Level 2) Significant unobservable inputs (Level 3) Assets - Cash equivalents $ 149,067 $ 149,067 $ — $ — Assets - Held-to-maturity securities — — — — Liabilities - Interest make-whole derivative 271 — — 271 The Company’s intangible assets and goodwill are initially measured at fair value and any subsequent adjustment to the initial fair value occurs only if an impairment charge is recognized. The fair values of the Company’s cash equivalents (consisting of mainly money market accounts) are based on quoted market prices in active markets with no valuation adjustment. The Company's investment securities as of December 31, 2017 include certificates of deposit that are classified by management as held-to-maturity since the Company has the positive intent and ability to hold to maturity. The fair value of these investments approximate carrying values, and the Company has classified these instruments as Level 2 in the fair value hierarchy. The amortized cost and fair value of investment securities as of December 31, 2017, by contractual maturity, are shown below. December 31, 2017 Cost Fair Value Held-to-maturity: Due in one year or less $ — $ — Due in one to three years 361 361 Total $ 361 $ 361 Level 3 Inputs In December 2016, the Company issued $107,000 in aggregate principal amount of Convertible Notes due December 15, 2021, of which $10,000 issued to a related party (See Note 12 ). The Convertible Notes include an interest make-whole feature whereby if a noteholder converts any of the Convertible Notes one year after the last date of original issuance of the Convertible Notes, they are entitled, in addition to the other consideration payable or deliverable in connection with such conversion, to an interest make-whole payment equal to the sum of the present values of the scheduled payments, computed using a discount rate equal to 2.0% , of interest that would have been made on the Convertible Notes to be converted had such Convertible Notes remained outstanding from the conversion date through the earlier of (i) the date that is three years after the conversion date and (ii) the maturity date if the Convertible Notes had not been so converted. The Company may pay any interest make-whole payment either in cash or in shares of its common stock, at the Company’s election as described in the Indenture. The Company has determined that this feature is an embedded derivative and have recognized the fair value of this derivative as a liability in the Company's Consolidated Balance Sheet, with subsequent changes to fair value recorded through earnings at each reporting period on the Company's Consolidated and Combined Statements of Operations as change in fair value of derivative liability. The fair market value for level 3 securities may be highly sensitive to the use of unobservable inputs and subjective assumptions. Generally, changes in significant unobservable inputs may result in significantly lower or higher fair value measurements. The following tables set forth a summary of changes in the fair value of Level 3 liabilities for the years ended December 31, 2017 and 2016 : December 31, 2016 Additions Change in fair value December 31, 2017 Interest make-whole derivative liability: Related party $ 25 $ — $ (25 ) $ — Others 246 — (239 ) 7 $ 271 $ — $ (264 ) $ 7 December 31, 2015 Additions Change in fair value December 31, 2016 Interest make-whole derivative liability: Related party $ — $ 148 $ (123 ) $ 25 Others — 1,351 (1,105 ) 246 $ — $ 1,499 $ (1,228 ) $ 271 The fair value of the derivative liability includes the estimated volatility and risk free rate. The higher/lower the estimated volatility, the higher/lower the value of the liability. The higher/lower the risk free interest rate, the higher/lower the value of the liability. As of December 31, 2017 , the estimated fair value and carrying value of the Company's Convertible Notes were: Fair value Carrying value Face value 5.5% convertible senior notes due December 15, 2021: Balance as of December 31, 2017 Related party $ 7,327 $ 7,947 $ 10,000 Others 71,076 74,845 97,000 $ 78,403 $ 82,792 $ 107,000 Balance as of December 31, 2016 Related party $ 11,081 $ 7,564 $ 10,000 Others 107,491 70,810 97,000 $ 118,572 $ 78,374 $ 107,000 The fair value shown above represents the fair value of the debt instrument, inclusive of both the debt and equity components, but excluding the derivative liability. The carrying value represents only the carrying value of the debt component. The fair value of the convertible notes is determined by unobservable inputs that are supported by minimal non-active market activity and that are significant to determining the fair value of the debt instrument.</t>
  </si>
  <si>
    <t>Commitments and Contingencies</t>
  </si>
  <si>
    <t>Commitments and Contingencies Disclosure [Abstract]</t>
  </si>
  <si>
    <t>Commitments and Contingencies The Company's principal commitments consist of obligations under its outstanding debt obligations, noncancelable leases for its office space and certain equipment and vendor contracts to provide research services, and purchase obligations under license agreements and reseller agreements. Lease Arrangements The Company leases both real estate and equipment used in its operations and classifies those leases as either operating or capital leases for accounting purposes. As of December 31, 2017 and 2016 , the Company had no material capital leases and the remaining lives of its operating leases ranged from one to five years . Rental expense associated with operating leases is charged to expense in the year incurred and is included in the Consolidated and Combined Statements of Operations. For the years ended December 31, 2017 , 2016 and 2015 , the rental expense from continuing and discontinued operations was charged to selling, general and administrative expense in the amount of $4,513 , $4,526 and $2,108 , respectively. As of December 31, 2017 , the Company’s future minimum rental commitments under its noncancelable operating leases are as follows: Amounts 2018 $ 1,451 2019 326 2020 272 2021 192 2022 — Total minimum rental commitments $ 2,241 Related Party Promissory Note On January 4, 2016, the Company executed a $112,666 demand promissory note in favor of NantCapital to fund the acquisition of NaviNet, On May 9, 2016 and December 15, 2016, the promissory note with NantCapital was amended to provide that all outstanding principal and accrued interest is due and payable on June 30, 2022, and not on demand and the Company subordinated the Promissory Note in right of payment to the Convertible Notes (See Note 12 ). Indenture Obligations Under Convertible Notes On December 21, 2016, the Company entered into the Indenture relating to the issuance of the $107,000 Convertible Notes, by and between the Company and U.S. Bank National Association the Trustee. The interest rates are fixed at 5.50% per year, payable semi-annually on June 15 and December 15 of each year, beginning on June 15, 2017. The Convertible Notes will mature on December 15, 2021, unless earlier repurchased by the Company or converted pursuant to their terms (See Note 12 ). Purchase Obligations Under License Agreements and Reseller Agreements In September 2016, the Company entered into a Second Amended and Restated Reseller Agreement for genomic and proteomic sequencing services and related bioinformatics and analysis services with NantOmics, with an effective date of June 19, 2015 (See Note 19). In August 2017, the Company and Allscripts modified the amended and restated mutual license and reseller agreement dated June 26, 2015, which was further amended on December 30, 2017, such that, among other things, the Company committed to deliver a minimum of $95,000 of total bookings over a ten -year period (“Bookings Commitment”) from referral transactions and sales of certain Allscripts products under this agreement. In the event of a Bookings Commitment shortfall at the end of the ten -year period, the Company may be obligated to pay 70% of the shortfall, subject to certain credits (See Note 3). The Company will earn 30% commission from Allscripts on each software referral transaction that results in a booking with Allscripts. The Company accounts for the Bookings Commitment at its estimated fair value over the life of the agreement and, as of December 31, 2017, the estimated fair value was not material. Regulatory Matters The Company is subject to regulatory oversight by the U.S. Food and Drug Administration and other regulatory authorities with respect to the development, manufacturing, and sale of some of the solutions. In addition, the Company is subject to the Health Insurance Portability and Accountability Act (“HIPAA”), the Health Information Technology for Economic and Clinical Health Act and related patient confidentiality laws and regulations with respect to patient information. The Company reviews the applicable laws and regulations regarding effects of such laws and regulations on its operations on an on-going basis and modifies operations as appropriate. The Company believes it is in substantial compliance with all applicable laws and regulations. Failure to comply with regulatory requirements could have a significant adverse effect on the Company’s business and operations. Legal Matters In March 2017, a number of putative class action securities complaints were filed in U.S. District Court for the Central District of California, naming as defendants the Company and certain of our executive officers and directors. These complaints have been consolidated with the lead case captioned Deora v. NantHealth, Inc., 2:17-cv-01825. In June 2017, the lead plaintiffs filed an amended consolidated complaint, which generally alleges that defendants violated federal securities laws by making material misrepresentations in NantHealth’s initial public offering registration statement and in subsequent public statements. In particular, the complaint refers to various third-party articles in alleging that defendants misrepresented NantHealth’s business with the University of Utah, donations to the university by non-profit entities associated with our founder Dr. Soon-Shiong, and orders for GPS Cancer. The lead plaintiffs seek unspecified damages and other relief on behalf of putative classes of persons who purchased or acquired NantHealth securities in the IPO or on the open market from June 1, 2016 through May 1, 2017. Defendants have filed a motion to dismiss. The Company believes that the claims lack merit and intend to vigorously defend the litigation. In May 2017, a putative class action complaint was filed in California Superior Court, Los Angeles County, asserting claims for violations of the Securities Act based on allegations similar to those in Deora. That case is captioned Bucks County Employees Retirement Fund v. NantHealth, Inc., BC 662330. The parties have agreed to a stay of the case pending resolution of the motion to dismiss in in the federal Deora case. The Company believes that the claims lack merit and intends to vigorously defend the litigation. In August 2017, a putative shareholder derivative action was filed in California Superior Court, Los Angeles County, captioned Engleman v. Soon-Shiong, et al., BC 671261. The complaint contains allegations similar to those in Deora, but asserts causes of action on behalf of NantHealth against various of the Company's current or former directors and officers for alleged breaches of fiduciary duty, abuse of control, gross mismanagement, and unjust enrichment. The Company is named solely as a nominal defendant. On January 23, 2018, the superior court granted the Company’s motion to dismiss the case based on a provision in the Company's corporate charter requiring derivative actions to be brought in Delaware. The plaintiff has not yet indicated whether she intends to appeal that decision and/or refile her claims in Delaware. The Company believes that the claims lack merit and intends to vigorously defend the litigation. The monetary and other impact of these actions may remain unknown for substantial periods of time. The cost to defend, settle or otherwise resolve these matters may be significant and divert management's attention. We cannot assure you that we will prevail in these lawsuits. If we are ultimately unsuccessful in these matters, we could be required to pay substantial amounts which might materially adversely affect our business, operating results and financial condition.</t>
  </si>
  <si>
    <t>Income Taxes</t>
  </si>
  <si>
    <t>Income Tax Disclosure [Abstract]</t>
  </si>
  <si>
    <t>Income Taxes The components of the provision for income taxes are presented in the following table: Year Ended December 31, 2017 2016 2015 Current: Federal $ (498 ) $ 228 $ 338 State 17 28 52 Foreign 100 164 1 Total current provision (381 ) 420 391 Deferred: Federal (3,001 ) (12,613 ) — State 1,179 (2,807 ) — Entity status change — (8,719 ) — Foreign — (78 ) — Total deferred benefit (1,822 ) (24,217 ) — Provision for (benefit from) income taxes, net $ (2,203 ) $ (23,797 ) $ 391 The provision for income taxes differs from the amount of income tax determined by applying the applicable U.S. statutory federal income tax rate to pretax loss as a result of the following differences: Year Ended December 31, 2017 2016 2015 United States federal tax at statutory rate 34.00 % 34.00 % 34.00 % Items affecting federal income tax rate: State tax rate, net of federal benefit 3.53 % 4.04 % 0.11 % Pass - through losses — % (8.87 )% (32.18 )% Valuation allowance 1.41 % (24.84 )% (0.70 )% LLC conversion to C corporation — % 12.96 % — % Stock compensation (1.95 )% (1.36 )% — % "Tax Act" 2017 impact (34.83 )% — % — % Other adjustments (0.51 )% (1.44 )% (2.10 )% Effective income tax rate 1.65 % 14.49 % (0.87 )%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Company has calculated its best estimate of the impact of the Act in accordance with its understanding of the Act and guidance available as of the date of this filing. As a result of the tax rate reduction, the Company has reduced the deferred tax asset balance as of December 31, 2017 by $46,529 . The Company has also reduced the valuation allowance by $49,071 . In December 2017, the SEC staff issued Staff Accounting Bulletin No. 118, Income Tax Accounting Implications of the Tax Cuts and Jobs Act (SAB 118), which allows us to record provisional amounts during a measurement period not to extend beyond one year of the enactment date. The impact of the change in tax rate is based on estimates of our net U.S. deferred tax assets and corresponding change to the valuation allowance as of December 31, 2017. Additionally, potential further guidance may be forthcoming from the Financial Accounting Standards Board and the Securities and Exchange Commission, as well as regulations, interpretations and rulings from federal and state tax agencies, which could result in additional impacts. The company will continue to analyze additional information and guidance related to the Act as supplemental legislation, regulatory guidance, or evolving technical interpretations become available. The final impacts may differ from the recorded amounts as of December 31, 2017, and the Company will continue to refine such amounts within the measurement period provided by SAB 118. As of December 31, 2017, we had an immaterial amount of unremitted earnings related to certain foreign subsidiaries. We intend to continue to reinvest our foreign earnings indefinitely and do not expect to incur any significant taxes related to such amounts. Prior to June 1, 2016, NantHealth was a limited liability company taxed as partnership. It also owned a number of subsidiaries, including single member limited liability companies taxed as disregarded entities and corporations. As detailed in the table above, a significant amount of the Company’s losses before income taxes was generated by pass-through entities during the year ended December 31, 2015. Since the losses of the pass-through entities flow directly to the members of the Company for tax purposes, no provision for income taxes was reflected in the Consolidated and Combined Financial Statements for these entities. The Company recorded a tax provision on its domestic and foreign corporate subsidiaries. From January 1, 2016 to May 31, 2016, the Company recorded an income tax benefit of $5,986 , mainly consisted of the deferred tax benefit from the amortization of NaviNet’s purchase accounting intangibles when NaviNet was a stand-alone corporation for tax purposes. On June 1, 2016, NantHealth converted from a limited liability company to a C corporation and formed a consolidated group with its domestic corporate subsidiaries for federal tax purposes. Upon the LLC conversion, the Company recorded $8,725 of tax benefit that represents the valuation allowance release to offset the purchase accounting deferred tax liability recorded on NaviNet’s separate company basis, and tax expense related to certain deferred tax liability arising from tax goodwill amortization. Going forward, the Company will record federal and state tax provision of the consolidated group, and foreign tax provision of its foreign subsidiaries. Also in 2016, the Company's issuance of the Convertible Notes and the requirement for the Company to separately account for the Note liability (debt), and equity (conversion option), and make-whole liability (other liability) components of the Convertible Notes resulted in a difference between the carrying amount and the tax basis of the Convertible Notes. This temporary difference resulted in the Company recognizing a deferred tax liability for the temporary difference between the carrying value and the tax basis of the Convertible Notes excluding the make-whole liability, which was recorded as an adjustment to additional paid-in capital of $8,631 . The creation of the deferred tax liability recognized as a component of equity represents a source of future taxable income pursuant to ASC 740, Income Taxes . The Company considered amounts recorded directly to equity in evaluating the need for a valuation allowance on deferred tax assets related to continuing operations. Accordingly, the Company recognized a tax benefit in continuing operations that represents the hypothetical realizable benefit of its current year operating losses resulting from the creation of the deferred tax liability in an amount equal to the $8,631 deferred tax liability that it recognized in connection with the issuance of the Convertible Notes. Significant components of the Company’s deferred tax assets and liabilities as of December 31, 2017 and 2016 are as follows: December 31, 2017 2016 Deferred income tax assets: Accounts payable and accrued expenses $ 1,520 $ 3,222 Inventory impairment 466 431 Deferred revenue 3,458 5,562 Allowance for doubtful accounts 178 31 Property, plant and equipment, net 1,098 3,279 Intangibles 4,865 2,918 Investments 22,404 15,653 Stock compensation 3,487 8,976 Other 32 1,144 Net operating loss carryforwards 93,689 93,974 Less: Valuation allowance (97,324 ) (88,291 ) Total deferred income tax assets 33,873 46,899 Deferred income tax liabilities: Accounts receivable, net — (250 ) State taxes (3,397 ) (2,906 ) Intangible assets, net (28,768 ) (32,155 ) Convertible notes (5,437 ) (9,700 ) Deferred implementation cost (1,960 ) (1,224 ) Other (149 ) (580 ) Total deferred income tax liabilities (39,711 ) (46,815 ) Deferred income taxes, net $ (5,838 ) $ 84 The realization of deferred income tax assets may be dependent on the Company’s ability to generate sufficient income in future years in the associated jurisdiction to which the deferred tax assets relate. The Company considers all available positive and negative evidence, including scheduled reversals of deferred income tax liabilities, projected future taxable income, tax planning strategies, and recent financial performance. Based on the review of all positive and negative evidence, including a three year cumulative pre-tax loss, the Company concluded that except for the deferred tax liability recorded on amortization of certain goodwill due to its indefinite life and deferred tax liability in excess of deferred tax asset for certain separate state and city jurisdictions, it should record a full valuation allowance against all other net deferred income tax assets at December 31, 2017 and 2016 as none of these deferred income tax assets were more likely than not to be realized as of the balance sheet dates. However, the amount of the deferred income tax assets considered realizable may be adjusted if estimates of future taxable income during the carryforward period are increased or if objective negative evidence in the form of cumulative losses is no longer present. In addition, the position of the valuation allowance for deferred tax assets for which subsequently recognized tax benefits will be credited directly to contributed capital is $356 . A summary of activity in the valuation reserve deducted from deferred tax assets for the years ended December 31, 2017 , 2016 and 2015 is as follows: Balance at beginning of the year Additions (Adjustments) Deductions Balance at the end of the year Year to Date December 31, 2017 $ 88,291 9,032 — $ 97,323 Year to Date December 31, 2016 $ 30,849 66,161 (8,719 ) $ 88,291 Year to Date December 31, 2015 $ 28,995 1,854 — $ 30,849 The Company records a tax benefit from uncertain tax positions only if it is more likely than not the tax position will be sustained with the taxing authority having full knowledge of all relevant information. The Company records a liability for unrecognized tax benefits from uncertain tax positions as discrete tax adjustments in the first period that the more-likely-than-not threshold is not met. As of December 31, 2017 and 2016 , the Company had approximately $0 and $977 , respectively, of unrecognized tax benefits, without interest or penalty, all of which would not impact the effective tax rate if recognized. The unrecognized tax benefits are recorded consistent with ASU No. 2013-11, Income Taxes (Topic 740): Presentation of an Unrecognized Tax Benefit When a Net Operating Loss Carryforward, a Similar Tax Loss, or a Tax Credit Carryforward Exists (a consensus of the FASB Emerging Issues Task Force) , in two parts. In 2017, the Company filed the accounting method change on the account receivable, account payable and other liabilities; therefore, the Company more likely than not does not have any uncertain tax positions in 2017. Therefore, the Company reversed the ASC 740 reserve on these items as well as any net operating loss associated with them. December 31, 2017 2016 Balance as of January 1 $ 977 $ 879 Increases/(decreases) related to tax positions taken during the current year (977 ) 98 Balance as of December 31 $ — $ 977 The Company’s policy is to recognize interest and penalties related to uncertain tax positions in income tax expense. As of December 31, 2017 and 2016 , there are no material interest and penalties associated with unrecognized tax benefits recorded in our Consolidated and Combined Statements of Operations or Consolidated Balance Sheets. Any changes to unrecognized tax benefits recorded as of December 31, 2017 that are reasonably possible to occur within the next 12 months are not expected to be material. The Company is no longer subject to income tax examination by the U.S. federal, state or local tax authorities for years ended December 31, 2012 or prior; however, its tax attributes, such as net operating loss (“NOL”) carryforwards and tax credits, are still subject to examination in the year they are used. As of December 31, 2017 , the Company had federal, state and foreign NOL carryforwards of $353,503 , $271,867 and $0 , respectively, expiring at various dates through 2037. Utilization of the NOL carryforwards is subject to annual limitations due to ownership change limitations that occurred or could occur in the future as provided by Section 382 of the Internal Revenue Code of 1986, as amended, as well as similar state and foreign provisions. These ownership changes may limit the amount of the NOL carryforwards that can be utilized annually to offset future taxable income. The total NOL amounts above do not include the NOLs expected to expire.</t>
  </si>
  <si>
    <t>Stockholders' Equity</t>
  </si>
  <si>
    <t>Equity [Abstract]</t>
  </si>
  <si>
    <t>Stockholders’ Equity Allscripts Stock As discussed in Note 3, Allscripts conveyed to the Company 15,000,000 shares of Company's common stock at par value of $0.0001 per share that were previously owned by Allscripts as consideration for the acquired Business upon Disposition. Initial Public Offering On June 7, 2016, the Company completed its IPO of 6,500,000 shares of common stock at a public offering price of $14.00 per share. Additionally, on June 9, 2016, the underwriters partially exercised their overallotment option to purchase an additional 400,000 shares of the common stock at $14.00 per share. The Company received $83,566 in proceeds from its IPO, after deducting underwriting discounts and commissions and offering costs of $13,034 . In connection with the pricing of the Company’s IPO on June 1, 2016, $40,590 of principal and accrued interest on the Company’s related party promissory notes with NantOmics was converted into 2,899,297 shares of the Company’s common stock. On July 25, 2016, the Company issued 1,056,689 shares of common stock, after withholding of approximately 538,794 shares to satisfy tax withholding obligations, to participants of the Phantom Unit Plan based in the United States whose phantom units vested as a result of the IPO. The Company made a cash payment of $5,738 to cover employee withholding taxes upon the settlement of these vested phantom units. The Company also paid $235 on August 9, 2016 to cash-settle 16,818 vested phantom units held by participants of the Phantom Unit Plan at the time of the IPO who were based outside of the United States. LLC Conversion and Reverse Split Upon completion of the LLC Conversion on June 1, 2016, (a) all of the Company’s outstanding units automatically converted into shares of common stock, based on the relative rights of the Company's pre-IPO equityholders as set forth in the Company's limited liability company agreement (the "LLC Agreement") and (b) the Company adopted and filed a certificate of incorporation with the Secretary of State of the state of Delaware and adopted bylaws. The Company adopted and filed an amendment to its certificate of incorporation (the "Amended Certificate of Incorporation") with the Secretary of State of the state of Delaware to effect a 1 -for- 5.5 reverse stock split of its common stock on June 1, 2016. Below is a summary of the number of member units pre LLC Conversion as converted into common shares: Pre Conversion (Units) Former Series A Unit Holders 420,255,676 Former Series B Unit Holders 19,109,603 Former Series C Unit Holders 3,470,254 Former Series D Unit Holders 3,572,066 Former Series E Unit Holders 35,720,664 Former Series G Unit Holders 59,099,908 Former Series H Unit Holders 15,513,726 Total Member Units 556,741,897 The units in the table above were converted to 99,661,906 shares of common stock, of which 10,462 shares of restricted stock. The members’ equity balance of $525,388 was reclassified into common stock and additional paid-in capital in the Consolidated Balance Sheet as of June 1, 2016. LLC Agreement and Amended Certificate of Incorporation Prior to the LLC Conversion, the Company’s operations were governed by its LLC Agreement. Upon the consummation of the LLC Conversion, the Company converted into a corporation, and the LLC Agreement no longer governs the Company's operations or the rights of its equityholders. The LLC Agreement provided that the board of directors had the power and discretion to manage and control the business, property and affairs of the company, but that certain actions required the consent of certain of the Company's former members. Under the LLC Agreement, the Company had units authorized, including Series A through H units. Each equityholder holding Series A, B, D, E, F, G or H units had one vote for each unit held. Profits interests units awarded under the Nant Health, LLC Profits Interests Plan (the "Profits Interests Plan") took the form of Series C units of the Company. Holders of Series C units did not have the right to vote. The LLC Agreement also set forth the rights of and restrictions on unitholders, including certain rights of first refusal and preemptive and co-sale rights. The LLC Agreement also provided that, upon the LLC Conversion, the allocation of shares of the Company's common stock among the pre-IPO equityholders was dependent upon the IPO price of its common stock, based on the relative rights of the pre-IPO equityholders as set forth in the LLC Agreement. As a result, as part of the LLC Conversion, the Company set the actual allocation of shares among its pre-IPO equityholders based upon the IPO price of its common stock. Concurrently with the consummation of the LLC Conversion, the LLC Agreement was terminated, other than certain provisions relating to certain pre-termination tax matters and certain liabilities. In accordance with the Company’s amended and restated certificate of incorporation, which was filed immediately following the closing of its IPO, the Company is authorized to issue 750,000,000 shares of common stock, with a par value of $0.0001 per share, and 20,000,000 shares of undesignated preferred stock, with a par value of $0.0001 per share. Holders of the Company’s common stock are entitled to one vote for each share held on all matters submitted to a vote of its stockholders. Holders of the Company’s common stock have no cumulative voting rights. Further, as of December 31, 2017 and 2016 , holders of the Company’s common stock have no preemptive, conversion, redemption or subscription rights and there are no sinking fund provisions applicable to the Company’s common stock. Upon liquidation, dissolution or winding-up of the Company, holders of the Company’s common stock are entitled to share ratably in all assets remaining after payment of all liabilities and the liquidation preferences of any outstanding shares of preferred stock. Subject to preferences that may be applicable to any outstanding shares of preferred stock, holders of the Company’s common stock are entitled to receive dividends, if any, as may be declared from time to time by the Company’s board of directors. As of December 31, 2017 and 2016 , there were no outstanding shares of preferred stock. 2016 Equity Issuances NaviNet On January 1, 2016, the Company issued 15,513,726 Series H units to 3BE Holdings, LLC for the acquisition of NaviNet at a purchase price of $3.3841 per unit for an aggregate amount of $52,500 . The Series H units had substantially the same rights and preferences as the former Series B, D, E, F and G units that were outstanding at the time. On June 1, 2016, the Series H units issued to 3BE Holdings, LLC were converted into 3,749,998 shares of the Company’s common stock. Other Equity Contributions In January 2015, the Company entered into an agreement to provide certain research related sequencing services to a research institution. The agreement provides that the institution pay the Company $10,000 in exchange for the Company providing sequencing services. Certain public and private charitable 501(c)(3) non-profit organizations provided partial funding for the sequencing and related bioinformatics costs associated with the project. The Company’s Chairman and CEO serves as the CEO and a member of the board of directors of each of the non-profit organizations and by virtue of these positions he may have influence or control over these organizations. The institution was not contractually or otherwise required to use the Company’s molecular profiling solutions or any of the Company’s other products or services as part of the charitable gift, however, the institution did not have a requirement to order or pay for the services unless it first received private donor funding for the project. As a result, the Company does not classify the fees related to this project as revenue but instead classifies the amounts as deemed capital contributions from the Company's Chairman and CEO. During the year ended December 31, 2017 and 2016 , $0 and $3,810 , respectively, was recorded as a deemed capital contribution within members' equity or stockholders' equity. During the year ended 2017 and 2016 , $0 and $2,286 of costs, respectively, were recorded as other services cost of revenue related to the service performed. In December 2016, the Company entered into an agreement to provide genomic and proteomic sequencing and related bioinformatics services to an institution related to cancer research. The agreement provides that the institution pay the Company a fixed per-test fee in exchange for the services to be provided by the Company. A private charitable 501(c)(3) non-profit organization controlled by the Company’s Chairman and CEO also made a charitable gift to the institution in December 2016. The gift does not contractually or otherwise require the institution to use the Company’s molecular profiling solutions or any of the Company’s other products or services. No amounts related to this arrangement have been recognized in the Company’s Consolidated Balance Sheets or Consolidated and Combined Statements of Operations as of or for the year ended December 31, 2017 . Redeemable Series F Units / Common Stock On June 20, 2014, the Kuwait Investment Office (“KIO”) purchased 53,580,996 Series F units of the Company through a Delaware blocker corporation, KHealth Holdings, Inc. (“KHealth”), at a purchase price of $2.7995 per unit for an aggregate amount of $150,000 . KIO is the London Office of the Kuwait Investment Authority (“KIA”). As part of the investment, KIO had the right and option, but not the obligation, to require NantHealth to redeem 100% of the outstanding shares of KHealth at an amount equal to the original purchase price of $150,000 plus accrued annual interest of 7.0% if the Company had not (i) filed a registration statement on Form S-1 with the Securities and Exchange Commission on or before December 20, 2015 or (ii) had not completed a qualified initial public offering on or before June 20, 2016 (the “Put Right”). KIO did not exercise the Put Right, and it expired as of June 20, 2016. As of December 31, 2015, the Company determined that the redemption of the Series F units was probable due to the uncertainty of completing a qualified initial public offering under prong (ii) and, as such, accrued $16,042 of interest as a reduction to members’ equity. Prior to December 31, 2015, the Company had concluded that redemption was not probable and had not adjusted the carrying value of such units to redemption value. The Series F units were classified in the Consolidated and Combined Balance Sheet as of December 31, 2015 as temporary equity as a result of the contingent redemption feature. As part of the LLC Conversion, the Series F units converted to 10,714,285 shares of redeemable common stock as of June 1, 2016. Since the Put Right expired unexercised on June 20, 2016, the shares of common stock owned by KIO are no longer redeemable and are included in stockholders’ equity. Letter Agreement with NantWorks On May 22, 2016, the Company signed a letter agreement with NantWorks whereby NantWorks agreed to purchase directly from KIO all of the outstanding shares of KHealth if KIO had elected to exercise its Put Right. KIO did not exercise its Put Right (which expired by its terms on June 20, 2016) and NantWorks, therefore did not purchase these shares. The change in net carrying amount of the Series F units and common stock owned by KIO for the years ended December 31, 2017 , 2016 and 2015 consisted of the following: Redeemable Series F Units Redeemable Common Stock Common Stock and Additional-Paid-in-Capital Balance at December 31, 2014 $ 150,000 $ — $ — Accretion to redemption value 16,042 — — Balance at December 31, 2015 166,042 — — Accretion to redemption value 4,375 — — Balance at June 1, 2016 pre-LLC Conversion 170,417 — — LLC Conversion (170,417 ) 170,417 — Balance at June 1, 2016 post-LLC Conversion — 170,417 — Accretion to redemption value — 583 — Balance at June 20, 2016 pre expiration of Put Right — 171,000 — Expiration of Put Right at June 20, 2016 — (171,000 ) 171,000 Balance at June 20, 2016 post expiration of Put Right and at December 31, 2017 $ — $ — $ 171,000</t>
  </si>
  <si>
    <t>Stock-Based Compensation</t>
  </si>
  <si>
    <t>Disclosure of Compensation Related Costs, Share-based Payments [Abstract]</t>
  </si>
  <si>
    <t>Stock-Based Compensation The following table reflects the components of stock-based compensation expense recognized in the Company's Consolidated and Combined Statements of Operations: Year Ended December 31, 2017 2016 2015 Series C / Restricted Stock: Research and development $ 111 $ (238 ) $ 1,429 Phantom units: Cost of revenue 186 5,011 — Selling, general and administrative (341 ) 26,290 — Research and development 144 12,931 — Discontinued operations (3,591 ) 9,904 — Total phantom units stock-based compensation expense (3,602 ) 54,136 — Stock options: Selling, general and administrative (49 ) 54 — Restricted Stock Units: Cost of revenue 26 — — Selling, general and administrative 5,223 — — Research and development 2,802 — — Total restricted stock units stock-based compensation expense 8,051 — — Total stock-based compensation expense 4,511 53,952 1,429 Amount capitalized to internal-use software and deferred implementation costs 784 2,433 — Total stock-based compensation cost $ 5,295 $ 56,385 $ 1,429 Retired Profits Interests Plan On December 3, 2013, the Company adopted the Profits Interests Plan under which it had reserved an aggregate of 63,750,000 Series C units for issuance to associates, consultants and contractors of the Company in consideration for bona fide services provided to the Company. The Series C units were considered profits interests of the Company and did not entitle their holders (the “Series C Members”) to receive distributions if the Company were liquidated immediately after the grant. Instead, the Series C Members were entitled to receive an allocation of a portion of the profit and loss of the Company arising after the date of the grant and, subject to vesting conditions, distributions made out of a portion of the profits of the Company arising after the grant date of the Series C units. Grants of the Series C units were either fully vested, partially vested, or entirely unvested at the time of the grant as determined by the Board. Series C Members were not entitled to receive any distributions until the aggregate distributions made by the Company exceeded a hurdle amount applicable to those Series C units. The hurdle amount for each grant was determined by the Board at the date of issuance of such units. After all other members received their applicable hurdle amount, the Series C Members were entitled to receive their percentage interest of such excess distributions. As of December 31, 2015 and through the date of the LLC Conversion, the Company had 3,470,254 Series C units outstanding. Upon the LLC Conversion (See Note 16) on June 1, 2016, the Company issued 28,973 shares of common stock to holders of vested Series C units and 10,462 shares of restricted stock to holders of unvested Series C units. The shares of restricted stock issued to holders of unvested profits interests are subject to forfeiture until becoming fully vested in accordance with the terms of the original Series C unit grant agreements (See Restricted Stock below). Phantom Unit Plan On March 31, 2015, the Company approved the Nant Health, LLC Phantom Unit Plan (the “Phantom Unit Plan”). The maximum number of phantom units that may be issued under the Phantom Plan is equal to 11,590,909 minus the number of issued and outstanding Series C units of the Company. As of December 31, 2017 , there were 1,292,785 phantom units outstanding under the Phantom Unit Plan, after giving effect to the 1 -for- 5.5 reverse stock split. Each grant of phantom units made to a participant under the Phantom Unit Plan vests over a defined service period, subject to completion of a liquidity event. The Company’s IPO satisfied the liquidity event condition and the phantom units now entitle their holders to cash or noncash payments in an amount equal to the number of vested units held by that participant multiplied by the fair market value of one share of the Company’s common stock at the Company's option on the date each phantom unit vests. After the Company’s IPO, the Company will no longer issue any units under the Phantom Unit Plan. The Company intends to settle all vested phantom unit payments held by United States-based participants in shares of the Company’s common stock and classifies these awards as equity awards in its Consolidated Balance Sheets. Awards held by participants who are based outside of the United States are estimated to be settled in cash and are classified within accrued expenses on the Consolidated Balance Sheet as of December 31, 2017 . The following table summarizes the activity related to the unvested phantom units during the years ended December 31, 2017 , 2016 and 2015 : Number of Units Weighted-Average Grant-Date Value per Phantom Unit Unvested phantom units outstanding - December 31, 2015 3,722,914 $ 15.78 Granted 3,024,430 14.07 Vested (1,638,617 ) 15.02 Forfeited (786,646 ) 15.38 Unvested phantom units outstanding - December 31, 2016 4,322,081 14.95 Granted 113,656 4.75 Vested (1,440,822 ) 14.14 Forfeited (1,702,130 ) 15.31 Unvested phantom units outstanding - December 31, 2017 1,292,785 $ 15.01 During the year ended December 31, 2016, the Company granted 995,364 phantom units to employees of related companies who were providing services to the Company under the shared services agreement with NantWorks (See Note 19 ) as well as certain consultants of the Company. Stock compensation expense for the phantom units issued to these participants is re-measured at the end of each reporting period until the awards vest. All other grants of phantom units have been made to employees of the Company. The Company uses the accelerated attribution method to recognize expense for all phantom units since the awards’ vesting was subject to the completion of a liquidity event. The grant date fair value of the phantom units granted prior to the LLC Conversion was estimated using both an option pricing method and a probability weighted expected return method. As of December 31, 2017 , the Company had $4,136 of unrecognized stock-based compensation expense related to phantom units which will be recognized over a weighted-average period of 1.5 years . Of that amount, $3,957 of unrecognized expense is related to employee grants with a weighted-average period of 1.5 years and $179 of unrecognized expense is related to non-employee grants with a weighted-average period of 1.4 years . During the years ended December 31, 2017 and 2016 , the Company issued 888,569 and 1,074,949 shares, respectively, of common stock to participants of the Phantom Unit Plan based in the United States, after withholding approximately 492,974 and 546,718 shares, respectively, to satisfy tax withholding obligations. The Company made a cash payment of $3,059 and $5,838 to cover employee withholding taxes upon the settlement of these vested phantom units during the years ended December 31, 2017 and 2016 . During the years ended December 31, 2017 and 2016 , the Company also paid $300 and $237 , respectively, to cash-settle 59,279 and 16,950 vested phantom units, respectively, held by participants of the Phantom Unit Plan based outside of the United States, and to pay cash in lieu of fractional shares for vested units held by participants based in the United States. As described in Note 2, the Company early adopted ASU No. 2016-09 related to stock-based compensation. The new standard simplifies the accounting for employee share-based payment transactions, including the accounting for forfeitures. The adoption of this standard had no material effect to the Company's Consolidated and Combined Financial Statements. 2016 Equity Incentive Plan In May and June of 2016, the Company’s Board of Directors adopted and the Company’s stockholders approved the 2016 Equity Incentive Plan (the "2016 Plan”) in connection with the Company’s IPO. The 2016 Plan provides for the grant of incentive stock options, non-statutory stock options, restricted stock, restricted stock units, stock appreciation rights, performance units and performance shares to employees, directors and consultants. A total of 6,000,000 shares of common stock were reserved for issuance pursuant to the 2016 Plan. Restricted Stock The Company issued 10,462 shares of restricted stock under the 2016 Plan during the year ended December 31, 2016 in connection with the conversion of the Series C units, of which 3,486 and 3,486 were vested and converted into unrestricted common stock during 2017 and 2016 , respectively, and as of December 31, 2017 , there were 3,490 shares of restricted stock. Total stock-based compensation expense of $109,588 is expected to be recognized on a straight-line basis over approximately the next 0.8 years for the unvested restricted stock outstanding as of December 31, 2017 . The unrecognized stock compensation relates to nonemployees and the awards are being accounted for pursuant to ASC 505-50. Stock compensation expense for the Series C units/restricted stock issued to the nonemployees is calculated based on the fair value of the award on each balance sheet date and the attribution of that cost is being recognized ratably over the vesting period. Stock Options During the year ended December 31, 2016, the Company issued 500,000 stock options under the 2016 Plan to Mark Burnett, who is a non-employee member of the Company’s Board of Directors, with an exercise price of $14.00 . The award is being accounted for pursuant to ASC 505-50. Stock compensation expense issued to the non-employee is calculated based on the fair value of the award on each balance sheet date and the attribution of that cost is being recognized ratably over the vesting period. The Company has utilized the Black-Scholes option-pricing model to determine the fair value of the stock options. A summary of the Company’s stock options information as of December 31, 2017 and 2016 are presented as follows: Number of Options Weighted-Average Exercise Price Weighted-Average Remaining Contractual Life (Years) Intrinsic Value Unvested stock options outstanding - December 31, 2016 500,000 $ 14.00 9.9 $ — Granted — — Vested and exercisable (125,000 ) 14.00 8.9 Forfeited — — Unvested stock options outstanding - December 31, 2017 375,000 $ 14.00 8.9 $ — The aggregate intrinsic value of the stock options is calculated as the maximum between the difference between the exercise price of a stock option and the quoted price of the Company’s common stock, which was zero at December 31, 2017 and 2016 . Accordingly, the aggregate intrinsic value excludes stock options that have exercise prices in excess of the quoted price of the Company’s common stock at December 31, 2017 and 2016 . The assumptions utilized to determine the fair value of options on each balance sheet date for the years ended December 31, 2017 and 2016 are indicated in the following table: Year ended December 31, 2017 2016 Risk-free interest rates 1.92 % 1.56 % Expected dividend yield — % — % Expected life (in years) 2.4 3.4 Expected volatility 39 % 40 % As of December 31, 2017 , the Company had $3 of unrecognized stock-based compensation expense related to the stock options. This cost is expected to be recognized over a weighted-average period of 2.4 years. Restricted Stock Units The following table summarizes the activity related to the unvested restricted stock units during the years ended December 31, 2017 and 2016 : Number of Units Weighted-Average Grant-Date Fair Value Unvested restricted stock units outstanding - December 31, 2016 — $ — Granted 5,147,190 3.43 Vested (1,975,448 ) 3.43 Forfeited (65,718 ) 3.39 Unvested restricted stock units outstanding - December 31, 2017 3,106,024 $ 3.43 The Company recognized compensation expense related to restricted stock units of $8,051 , $0 and $0 for the years ended December 31, 2017 , 2016 and 2015 , respectively. Unrecognized compensation expense related to unvested restricted stock units was $9,044 at December 31, 2017 , which is expected to be recognized as expense over the weighted-average period of 2.1 years .</t>
  </si>
  <si>
    <t>Net Income (Loss) Per Share</t>
  </si>
  <si>
    <t>Earnings Per Share [Abstract]</t>
  </si>
  <si>
    <t>Net Income (Loss) Per Share The following table sets forth reconciliations of the numerators and denominators used to compute basic and diluted net income (loss) per share of common stock and redeemable common stock for the years ended December 31, 2017 , 2016 and 2015 : Year ended December 31, 2017 2016 2015 Common Stock Common Stock Redeemable Common Stock Common Stock Redeemable Common Stock Income (loss) per share numerator: Net loss from continuing operations $ (131,399 ) $ (140,521 ) $ — $ (45,690 ) $ — Net loss from discontinued operations (43,812 ) (43,581 ) — (26,321 ) — Total net loss (175,211 ) (184,102 ) — (72,011 ) — Accretion to redemption value of series F/redeemable common stock — (4,958 ) 4,958 (16,042 ) 16,042 Net income (loss) for basic and diluted net income (loss) per share $ (175,211 ) $ (189,060 ) $ 4,958 $ (88,053 ) $ 16,042 Income (loss) per share denominator: Weighted-average shares for basic net loss per share 116,737,860 111,600,650 5,005,855 88,970,842 10,714,285 Effect of dilutive securities — — — — — Weighted-average shares for dilutive net income (loss) per share 116,737,860 111,600,650 5,005,855 88,970,842 10,714,285 Basic and diluted net loss per share from continuing operations $ (1.12 ) $ (1.30 ) N/A $ (0.69 ) N/A Basic and diluted net loss per share from discontinued operations $ (0.37 ) $ (0.39 ) N/A $ (0.30 ) N/A Basic and diluted net income (loss) per share $ (1.49 ) $ (1.69 ) $ 0.99 $ (0.99 ) $ 1.50 The net income (loss) per share and weighted-average shares outstanding have been computed to give effect to the LLC Conversion (See Note 16) that occurred June 1, 2016 prior to the Company’s initial public offering. In conjunction with the LLC Conversion, (a) all of the Company’s outstanding units automatically converted into shares of common stock, based on the relative rights of the Company's pre-IPO equityholders as set forth in the limited liability company agreement and (b) the Company adopted and filed a certificate of incorporation with the Secretary of State of the state of Delaware and adopted bylaws. The Company filed an amended certificate of incorporation to effect a 1 -for- 5.5 reverse stock split of its common stock on June 1, 2016. As of December 31, 2015, the Company determined that the redemption of the Series F units was probable due to the uncertainty of completing a qualified initial public offering and, as such, accrued interest as a reduction to members’ equity. Prior to December 31, 2015, the Company had concluded that redemption was not probable and had not adjusted the carrying value of such units to redemption value. As of June 1, 2016 as part of the LLC Conversion, the Series F units converted to shares of redeemable common stock. The Put Right on redeemable common stock expired unexercised on June 20, 2016, and as of that date, the shares of common stock owned by KIO are no longer redeemable and are included in common shares (See Note 16). The following number of potential common shares at the end of each period were excluded from the calculation of diluted net loss per share attributable to common stockholders because their effect would have been anti-dilutive for the periods presented: Year Ended December 31, 2017 2016 2015 Unvested restricted stock 3,490 6,976 10,462 Unvested phantom units 1,292,785 4,322,081 3,722,914 Unexercised stock options 500,000 500,000 — Unvested restricted stock units 3,106,024 — — Convertible notes 8,815,655 8,815,655 —</t>
  </si>
  <si>
    <t>Related Party Transactions</t>
  </si>
  <si>
    <t>Related Party Transactions [Abstract]</t>
  </si>
  <si>
    <t>Related Party Transactions NantWorks Shared Services Agreement In October 2012, the Company entered into a shared services agreement with NantWorks that provides for ongoing services from NantWorks in areas such as public relations, information technology and cloud services, human resources and administration management, finance and risk management, environmental health and safety, sales and marketing services, facilities, procurement and travel, and corporate development and strategy (the "Shared Services Agreement"). The Company was billed quarterly for such services at cost, without mark-up or profit for NantWorks, but including reasonable allocations of employee benefits, facilities and other direct or fairly allocated indirect costs that relate to the associates providing the services. The Company incurred $5,174 , $8,879 and $10,320 of expenses during the years ended December 31, 2017 , 2016 and 2015 , respectively, related to selling, general and administrative services provided to the Company by NantWorks and affiliates, net of services provided to NantWorks and affiliates. Additionally, the Company incurred $239 , $414 and $1,324 of expenses during the years ended December 31, 2017 , 2016 and 2015 , respectively, related to research and development services provided by NantWorks and its subsidiaries. Related Party Receivables and Payables As of December 31, 2017 and 2016 , the Company had related party receivables, net of payables of $2,312 and $2,664 , respectively. The related party receivables, net as of December 31, 2017 and 2016 primarily consisted of a receivable from Ziosoft KK of $2,082 and $2,126 , respectively, which was related to the sale of Qi Imaging. As of December 31, 2017 and 2016 the Company had related party payables, net of receivables balances including related party liabilities of $16,004 and $13,694 , respectively. The related party payables, net of receivables balances primarily relate to amounts owed to NantWorks pursuant to the Shared Services Agreement, amounts owed to NantOmics under the Second Amended Reseller Agreement (defined below) and interest payable. The balance of the related party receivables and payables represent amounts paid by affiliates on behalf of the Company or vice versa. Amended Reseller Agreement On June 19, 2015, the Company entered into a five and a half year exclusive Reseller Agreement with NantOmics for sequencing and bioinformatics services (the "Original Reseller Agreement"). NantOmics is a majority owned subsidiary of NantWorks and is controlled by the Company's Chairman and CEO. On May 9, 2016, the Company and NantOmics executed an Amended and Restated Reseller Agreement (the “Amended Reseller Agreement”), pursuant to which the Company received the worldwide, exclusive right to resell NantOmics’ quantitative proteomic analysis services, as well as related consulting and other professional services, to institutional customers (including insurers and self-insured healthcare providers) throughout the world. The Company retained its existing rights to resell NantOmics’ genomic sequencing and bioinformatics services. Under the Amended Reseller Agreement, the Company is responsible for various aspects of delivering its sequencing and molecular analysis solutions, including patient engagement and communications with providers such as providing interpretations of the reports delivered to the physicians and resolving any disputes, ensuring customer satisfaction, and managing billing and collections. On September 20, 2016, the Company and NantOmics further amended the Reseller Agreement (the "Second Amended Reseller Agreement"). The Second Amended Reseller Agreement permits the Company to use vendors other than NantOmics to provide any or all of the services that are currently being provided by NantOmics and clarifies that the Company is responsible for order fulfillment and branding. The Second Amended Reseller Agreement grants to the Company the right to renew the agreement (with exclusivity) for up to three renewal terms, each lasting three years , if the Company achieves projected volume thresholds, as follows: (i) the first renewal option can be exercised if the Company completes at least 300 tests between June 19, 2015 and June 30, 2020; (ii) the second renewal option can be exercised if the Company completes at least 570 tests between July 1, 2020 and June 30, 2023; and (iii) the third renewal option can be exercised if the Company completes at least 760 tests between July 1, 2023 and June 30, 2026. If the Company does not meet the applicable volume threshold during the initial term or the first or second exclusive renewal terms, the Company can renew for a single additional three year term, but only on a non-exclusive basis. The Company agreed to pay NantOmics noncancelable annual minimum fees of $2,000 per year for each of the calendar years from 2016 through 2020 and, subject to the Company exercising at least one of its renewal options described above, the Company is required to pay annual minimum fees to NantOmics of at least $25,000 per year for each of the calendar years from 2021 through 2023 and $50,000 per year for each of the calendar years from 2024 through 2029. On December 18, 2017, the Company and NantOmics executed Amendment No. 1 to the Second Amended Reseller Agreement. The Second Amended Reseller Agreement is amended to allow fee adjustments with respect to services completed by NantOmics between the amendment effective date of October 1, 2017 to June 30, 2018. As of December 31, 2017 and 2016 , the Company had $419 and $1,950 , respectively, of outstanding related party payables under the Second Amended Reseller Agreement. Cambridge Purchase Agreement On December 15, 2016, the Company entered into a purchase agreement (the “Cambridge Purchase Agreement”) with Cambridge Equities, L.P., an entity affiliated with the Company's Chairman and CEO Dr. Patrick Soon-Shiong (“Cambridge”), to issue and sell $10,000 in aggregate principal amount of the Convertible Notes in a private placement pursuant to an exemption from the registration requirements of the Securities Act afforded by Section 4(a)(2) of the Securities Act. The Cambridge Purchase Agreement includes customary representations, warranties and covenants by the Company and customary closing conditions (See Note 12). The accrued and unpaid interest on the Convertible Notes was $24 and $15 at December 31, 2017 and 2016 , respectively, as part of current related party liabilities on the Consolidated Balance Sheets. Related Party Promissory Notes On January 4, 2016, the Company executed a $112,666 demand promissory note in favor of NantCapital to fund the acquisition of NaviNet. The note bears interest at a per annum rate of 5.0% , compounded annually and computed on the basis of the actual number of days elapsed and a year of 365 or 366 days, as the case may be. The unpaid principal and any accrued and unpaid interest on the note was originally due and payable on demand in either (i) cash, (ii) shares of the Company's common stock based on per share price of $18.6126 , (iii) Series A-2 units of NantOmics based on a per unit price of $1.484 to the extent such equity is owned by the Company or (iv) any combination of the foregoing, all at the option of NantCapital. Subject to the preceding sentence, the Company may prepay the outstanding amount at any time, either in whole or in part, without premium or penalty and without the prior consent of NantCapital. On May 9, 2016, the promissory note with NantCapital was amended to provide that all outstanding principal and accrued interest is due and payable on June 30, 2021, and not on demand. On December 15, 2016, in connection with the offering of the Convertible Notes, the Company entered into a Second Amended and Restated Promissory Note which amends and restates the Amended and Restated Promissory Note, dated May 9, 2016, between the Company and NantCapital, to, among other things, extend the maturity date of the Promissory Note to June 30, 2022 and to subordinate the Promissory Note in right of payment to the Convertible Notes (See Note 12 ). No other terms of the promissory note were changed. As of December 31, 2017 and 2016 , the total principal and interest outstanding on the note amounted to $124,166 and $118,253 , respectively. The accrued and unpaid interest on the note was $11,500 and $5,587 at December 31, 2017 and 2016 , respectively, as part of noncurrent related party liabilities on the Consolidated Balance Sheet. The Company can request additional advances subject to NantCapital approval. The NantCapital Note bears interest at a per annum rate of 5.0% compounded annually and computed on the basis of the actual number of days in the year. NantCapital has the option, but not the obligation, to require us to repay any such amount in cash, Series A-2 units of NantOmics (based on a per unit price of $1.484 ) held by us, shares of the Company's common stock based on a per share price of $18.6126 (if such equity exists at the time of repayment), or any combination of the foregoing at the sole discretion of NantCapital. On January 22, 2016, the Company executed a demand promissory note in favor of NantOmics. The principal amount of the initial advance totaled $20,000 . On March 8, 2016, NantOmics made a second advance to the Company for $20,000 . The note bears interest at a per annum rate is 5.0% and is compounded annually. In May and June of 2016, the Company executed amendments to the demand promissory note with NantOmics, which provide that all unpaid principal of each advance owed to NantOmics and any accrued and unpaid interest would convert automatically into shares of the Company’s common stock after pricing of the Company’s IPO and immediately after conversion of the Company from a limited liability company to a corporation. On June 1, 2016, approximately $40,590 of principal and accrued interest under the promissory note with NantOmics was converted into 2,899,297 shares of the Company’s common stock in connection with the IPO. The Company can request additional advances subject to NantOmics approval, and as of December 31, 2017 and 2016 , there was no outstanding balance on the promissory note.</t>
  </si>
  <si>
    <t>Employee Retirement Plan</t>
  </si>
  <si>
    <t>Retirement Benefits [Abstract]</t>
  </si>
  <si>
    <t>Employee Retirement Plan The Company has a qualified defined contribution plan (the “NantHealth 401(k) Plan”) under Section 401(k) of the Internal Revenue Code covering eligible associates, including associates at certain of its subsidiaries. Associate contributions to the NantHealth 401(k) Plan are voluntary. The Company contributes a 100% match up to 3.0% of the participant’s eligible annual compensation, which contribution fully vests after three years of service. Participants’ contributions are limited to their annual tax deferred contribution limit as allowed by the Internal Revenue Service. For the years ended December 31, 2017 , 2016 and 2015 , the Company’s total matching contributions to the NantHealth 401(k) Plan were $2,050 , $2,160 and $1,079 , respectively.</t>
  </si>
  <si>
    <t>Selected Quarterly Financial Information (Unaudited)</t>
  </si>
  <si>
    <t>Quarterly Financial Information Disclosure [Abstract]</t>
  </si>
  <si>
    <t>Selected Quarterly Financial Information (Unaudited) The following tables show a summary of the Company’s quarterly financial information for each of the four quarters of the years ended December 31, 2017 and 2016 (Unaudited): Year Ended December 31, 2017 First Quarter Second Quarter Third Quarter Fourth Quarter Net revenue $ 19,104 $ 23,514 $ 21,760 $ 22,298 Cost of revenue 11,518 9,652 11,472 8,880 Gross profit 7,586 13,862 10,288 13,418 Operating expenses 27,415 28,655 26,324 30,660 Loss from operations (19,829 ) (14,793 ) (16,036 ) (17,242 ) Net loss from continuing operations (28,126 ) (57,696 ) (23,015 ) (22,562 ) Loss from discontinued operations, net of tax (12,989 ) (12,368 ) (19,383 ) 928 Net loss (41,115 ) (70,064 ) (42,398 ) (21,634 ) Basic and diluted net income (loss) per share: Continued operations - common stock $ (0.23 ) $ (0.48 ) $ (0.20 ) $ (0.21 ) Discontinued operations - common stock $ (0.11 ) $ (0.10 ) $ (0.17 ) $ 0.01 Total net (loss) per common stock $ (0.34 ) $ (0.58 ) $ (0.37 ) $ (0.20 ) Basic and diluted net income per redeemable common stock N/A N/A N/A N/A Year Ended December 31, 2016 First Quarter Second Quarter Third Quarter Fourth Quarter Net revenue $ 17,783 $ 24,113 $ 20,662 $ 17,846 Cost of revenue 8,517 14,661 10,036 10,893 Gross profit 9,266 9,452 10,626 6,953 Operating expenses 33,061 62,431 33,048 28,245 Loss from operations (23,795 ) (52,979 ) (22,422 ) (21,292 ) Net loss from continuing operations (24,061 ) (41,652 ) (26,392 ) (48,416 ) Loss from discontinued operations, net of tax (9,084 ) (12,480 ) (10,482 ) (11,535 ) Net loss (33,145 ) (54,132 ) (36,874 ) (59,951 ) Basic and diluted net income (loss) per share: Continued operations - common stock $ (0.27 ) $ (0.42 ) $ (0.21 ) $ (0.40 ) Discontinued operations - common stock $ (0.09 ) $ (0.12 ) $ (0.09 ) $ (0.09 ) Total net (loss) per common stock $ (0.36 ) $ (0.54 ) $ (0.30 ) $ (0.49 ) Basic and diluted net income per redeemable common stock $ 0.25 $ 0.25 N/A N/A</t>
  </si>
  <si>
    <t>Subsequent Events</t>
  </si>
  <si>
    <t>Subsequent Events [Abstract]</t>
  </si>
  <si>
    <t>Subsequent Events On February 28, 2018, the Company acquired 100% of Liquid Genomics, Inc. (“Liquid Genomics”), a company that provides liquid biopsy analysis of gene expressions and mutations using circulating tumor RNA and DNA, pursuant to an assignment agreement dated February 1, 2018 between the Company and NantOmics, a related party. The purchase price for the acquisition consisted of 9,088,362 Series A-2 units of NantOmics previously owned by the Company that were transferred at the closing plus an additional number of Series A-2 units of NantOmics owned by the Company that will be transferred to NantOmics by May 31, 2018. The number of Series A-2 units to be transferred by May 31, 2018 will be equal to the quotient obtained by dividing (a) the amount of funding provided by NantOmics to Liquid Genomics between January 1 and February 28, 2018 by (b) the per-unit book value of the Series A-2 units owned by the Company as of December 31, 2017.</t>
  </si>
  <si>
    <t>Summary of Significant Accounting Policies (Policies)</t>
  </si>
  <si>
    <t>Use of Estimates</t>
  </si>
  <si>
    <t>Use of Estimates The preparation of consolidated financial statements in conformity with GAAP requires management to make estimates and assumptions that affect the amounts reported in the Consolidated and Combined Financial Statements and accompanying notes. Actual results may differ from those estimates. The estimates and assumptions used in the accompanying Consolidated and Combined Financial Statements are based upon management’s evaluation of the relevant facts and circumstances at the balance sheet date. On an ongoing basis, the Company evaluates its estimates, including those related to revenue recognition, accounts receivable allowance, inventory provisions, useful lives of long-lived assets and intangible assets, income taxes, stock-based compensation, impairment of long-lived assets and intangible assets, expected performance against minimum reseller commitments and the fair value of its investments and derivatives liability. The Company bases its estimates on historical experience and on various other assumptions that are believed to be reasonable, the results of which can affect the reported amounts of assets and liabilities as of the date of the financial statements, as well as the reported amounts of revenue and expenses during the periods presented.</t>
  </si>
  <si>
    <t>Variable Interest Entities</t>
  </si>
  <si>
    <t>Variable Interest Entities The Company evaluates its ownership interests, contractual rights and other interests in entities to determine if the entities are variable interest entities (“VIEs”), if it has a variable interest in those entities, and the nature and extent of those interests. These evaluations are highly complex and involve judgment, the use of estimates and assumptions based on available historical information. In order for the Company to be the primary beneficiary of a VIE, it must have both (1) the power to direct the activities of a VIE that most significantly affect the VIE’s economic performance and (2) the obligation to absorb losses or the right to receive benefits that, in either case, could potentially be significant to the VIE. The Company consolidates entities of which it is the primary beneficiary. The Company determines whether it is the primary beneficiary of a VIE upon its initial involvement with the VIE and reassesses whether it is the primary beneficiary on an ongoing basis. This determination is based upon an analysis of the design of the VIE, including the VIE’s structure and activities, the power to make significant economic decisions held by the Company and by other parties, and the variable interests owned by the Company and other parties.</t>
  </si>
  <si>
    <t>Revenue Recognition</t>
  </si>
  <si>
    <t>Revenue Recognition Revenue represents the consideration received or receivable from clients for solutions and services provided by the Company. The Company’s revenue is generated from the following sources: • Software and hardware - Software and hardware revenue is generated from the sale of the Company’s software, on either a perpetual or term license basis, and the sale of hardware. The software is installed on the client’s site or the client’s designated vendor’s site and is not hosted by the Company or by a vendor contracted by the Company. The Company also sells third-party software and hardware to its clients. • Software-as-a-service (“SaaS”) - SaaS revenue is generated from clients’ access to and usage of the Company’s hosted software solutions on a subscription basis for a specified contract term, which is usually monthly. In SaaS arrangements, the client cannot take possession of the software during the term of the contract and generally has the right to access and use the software and receive any software upgrades published during the subscription period. • Maintenance - Maintenance revenue includes ongoing post contract client support (“PCS”) or maintenance during the paid PCS term. Additionally, PCS includes ongoing development of software updates and upgrades provided to the client on a when and if available basis. • Sequencing and molecular analysis - Sequencing and molecular analysis revenue is generated by the process of performing sequencing and analysis of whole genome DNA, RNA and proteomic results under the Company's reseller agreement with NantOmics, LLC ("NantOmics") (See Note 19 ). • Other services - Other services includes revenue from professional services provided that are generally complementary to the software and may or may not be required for the software to function as desired by the client. The services are generally provided in the form of training and implementation services during the software license period and do not include PCS. Other services revenue also includes the sale of nursing and therapy services provided to patients in a home care setting and any other services not included in the preceding revenue sources. Revenue is recognized when persuasive evidence of an arrangement exists, services or products have been provided to the client, fees are fixed or determinable, and collectibility is reasonably assured. While most of the Company’s arrangements include short-term payment terms, the Company on occasion provides payment terms to clients in excess of one year from the date of contract signing. The Company does not recognize revenue for arrangements containing these extended payment terms until such payments become due. Certain of the Company’s customer arrangements allow for termination for convenience with advanced notice. Such termination rights do not allow for refunds other than prepaid PCS or other services. These provisions do not affect when the Company commences revenue recognition. The Company also has certain arrangements which allow for termination and refunds of fees in the event that software acceptance by the customer has not occurred. In these instances, the Company will defer all revenue until software acceptance has occurred. The Company's clinical sequencing and molecular analysis revenue is primarily generated from payments received from commercial third-party payers, hospitals and other provider networks and patients. The Company reports revenue from arrangements with these customers on a gross basis in accordance with ASC 605-45, Principal Agent Considerations . The Company recognizes revenue from these arrangements when all revenue recognition criteria have been met or on a cash basis when it cannot conclude that the fees are fixed or determinable and collectibility is reasonably assured. The Company uses judgment in its assessment of whether the fees are fixed or determinable and whether collectibility is reasonably assured in determining when to recognize revenue in the future as it continues to gain payment experience with its customers. Accordingly, the Company expects to recognize revenue on a cash basis when it cannot conclude that the fees from a particular customer are fixed or determinable and collectibility is reasonably assured until it has a sufficient history to reliably estimate payment patterns from such customer. The Company engages in various multiple-element arrangements, which may generate revenue across any of the sources noted above. For multiple-element software arrangements that involve the sale of the Company’s proprietary software, PCS and other software-related services, vendor-specific objective evidence (“VSOE”) of fair value is required to allocate and recognize revenue for each element. VSOE of fair value is determined based on the price charged in which each deliverable is sold separately. The Company has established VSOE for PCS on certain of its software solutions using the Stated Renewal Method. In this instance, the Company has determined that its stated renewals are substantive and appropriate for use in the Stated Renewal Method. The Company has not yet established VSOE of fair value for any element other than PCS for a portion of its arrangements. In situations where VSOE of fair value exists for PCS but not a delivered element (typically the software license and services elements), the residual method is used to allocate revenue to the undelivered element equal to its VSOE value with the remainder allocated to the delivered elements. In situations in which VSOE of fair value does not exist for all of the undelivered software-related elements, revenue is deferred until only one undelivered element remains (typically the PCS element) and then recognized following the pattern of delivery of the final undelivered element. The Company’s multiple element arrangements typically provide for renewal of PCS terms upon expiration of the original term. The amounts of these PCS renewals are recognized as revenue ratably over the specified PCS renewal period. For non-software arrangements that include multiple-elements, primarily consisting of the Company’s SaaS agreements and research sequencing and molecular analysis agreements, revenue recognition involves the identification of separate units of accounting after consideration of combining and/or segmenting contracts and allocation of the arrangement consideration to the units of accounting on the basis of their relative selling price. The selling price used for each deliverable is based on VSOE of fair value, if available, third party evidence (“TPE”) of fair value if VSOE is not available, or the Company’s best estimate of selling price (“BESP”) if neither VSOE nor TPE is available. In determining the units of accounting for these arrangements, the Company evaluates whether each deliverable has stand-alone value as defined in the FASB’s guidance. The Company’s SaaS arrangements are treated as a single unit of accounting as the professional services do not have standalone value. As a result, the Company recognizes initial system implementation and deployment fees ratably over a period of time from when the system implementation or deployment services are completed and accepted by the customer over the longer of the life of the agreement or the estimated customer life. If an arrangement to deliver software requires significant production, modification or customization of the licensed software, the Company accounts for the arrangement as a construction-type contract. The Company currently recognizes revenue for these arrangements using the completed-contract method as it does not currently have sufficient information to reliably estimate the percentage of completion for these projects. The Company considers these arrangements to be substantially complete upon the clients’ acceptance of the software and related professional services and consistently applies this policy to all contract accounting arrangements. Transaction processing fees are recognized on a monthly basis based on the number of transactions processed and the fee per transaction. Revenue derived from reseller arrangements is recognized when the resellers, in turn, sell the software solution to their clients and installation of the software solution has occurred, provided all other revenue recognition criteria are met. This is commonly referred to as the sell-through method and the Company defers recognition until there is a sell-through by the reseller to an actual end user clients and acceptance by the end user has occurred. The Company expense as incurred incremental direct costs incurred related to the acquisition or origination of customer contracts.</t>
  </si>
  <si>
    <t>Cost of Revenue</t>
  </si>
  <si>
    <t>Cost of Revenue Cost of revenue includes associate salaries, bonuses and benefits, stock-based compensation, consultant costs, direct reimbursable travel expenses, depreciation related to software developed for internal use and other direct engagement costs associated with the design, development, sale and installation of systems, including system support and maintenance services for clients. System support includes ongoing client assistance for software updates and upgrades, installation, training and functionality. All service costs except deferred implementation costs are expensed when incurred. Amortization of deferred implementation costs are also included in cost of revenue. Cost of revenue associated with each of the Company’s revenue sources consists of the following types of costs: • Software and hardware - Software and hardware cost of revenue includes third-party software and hardware costs directly associated with solutions, including purchasing and receiving costs. • Software-as-a-service - SaaS cost of revenue includes personnel-related costs, amortization of deferred implementation costs and other direct costs associated with the delivery and hosting of the Company's subscription services. • Maintenance - Maintenance cost of revenue includes personnel-related costs and other direct costs associated with the ongoing support or maintenance provided to the Company’s clients. • Sequencing and molecular analysis - Sequencing and molecular analysis cost of revenue includes (a) personnel-related costs associated with these services and (b) amounts due to NantOmics under the reseller agreement (See Note 19 ) for the sequencing and analysis of whole genome, DNA, RNA, and proteomic results. • Other services - Other services cost of revenue includes personnel-related, amortization of deferred implementation costs and other direct costs associated with the Company’s software training and implementation services provided to our clients as well as direct expenses relating to the Company’s nursing and therapy services provided to patients in a home care setting. In addition to direct labor costs, cost of revenue also includes hardware costs directly related to bringing manufactured products to their final selling destination. It includes purchasing and receiving costs and direct and indirect costs to manufacture products, including direct materials, direct labor, and direct overhead expenses necessary to acquire and convert purchased materials and supplies into finished goods.</t>
  </si>
  <si>
    <t>Selling, General and Administrative costs</t>
  </si>
  <si>
    <t>Selling, General and Administrative Expenses Selling, general and administrative expense consists primarily of shared service fees from NantWorks, personnel-related expenses for our sales and marketing, finance, legal, human resources, and administrative associates, stock-based compensation, and advertising and marketing promotions of NantHealth solutions. It also includes trade show and event costs, sponsorship costs, point of purchase display expenses and related amortization as well as legal costs, consulting and professional fees, insurance and other corporate and administrative costs. Advertising costs are expensed as incurred.</t>
  </si>
  <si>
    <t>Research and Development Expenses</t>
  </si>
  <si>
    <t xml:space="preserve">Research and Development Expenses Research and development (“R&amp;D”) costs incurred to establish the technological feasibility of software to be sold are expensed as incurred. These expenses include the costs of the Company’s proprietary R&amp;D efforts, as well as costs incurred in connection with certain licensing arrangements. Development costs, consisting primarily of employee salaries and benefits (including stock-based compensation), incurred in the research and development of new software products and maintenance to existing software products are expensed as incurred. These costs are associated with both the preliminary project stage and post-implementation stage of internally developed software. Costs associated with the application development stage are capitalized. </t>
  </si>
  <si>
    <t>Stock-Based Compensation The Company accounts for stock-based compensation arrangements granted to employees in accordance with ASC 718, Compensation–Stock Compensation, by measuring the grant date fair value of the award and recognizing the resulting expense over the period during which the employee is required to perform service in exchange for the award. The Company accounts for stock-based compensation arrangements issued to non-employees using the fair value approach prescribed by ASC 505-50, Equity-Based Payments to Non-Employees. The value of non-employee stock-based compensation is re-measured at the end of each reporting period until the award vests and is recognized as stock-based compensation expense over the period during which the non-employee provides the services. Stock-based compensation expense for both employee and non-employee awards is recognized on a straight-line basis over the appropriate service period for awards that are only subject to service conditions and is recognized using the accelerated attribution method for awards that are subject to performance conditions. Stock-based compensation expense is only recognized for awards subject to performance conditions if it is probable that the performance condition will be achieved. The Company early adopted FASB Accounting Standards Update ("ASU") No. 2016-09, Compensation–Stock Compensation (Topic 718): Improvements to Employee Share-Based Payment Accounting (“ASU No. 2016-09”) related to stock-based compensation, beginning July 1, 2016, simplifying the accounting for employee share-based payment transactions, including the accounting for income taxes, forfeitures, and statutory withholding requirements, as well as the related classification in the statement of cash flows. All excess tax benefits and tax deficiencies are recognized as income tax benefit or expense in the income statement as discrete items in the reporting period in which they occur, and such tax benefits and tax deficiencies are not included in the estimate of an entity’s annual effective tax rate, applied on a prospective basis. The recognition of excess tax benefits is not deferred until the benefit is realized through a reduction to taxes payable. When the Company applies the treasury stock method, in calculating diluted earnings per share, excess tax benefits, if applicable, are excluded and deficiencies from the calculation of assumed proceeds since such amounts are recognized in the income statement. Excess tax benefits if applicable, are classified as operating activities in the same manner as other cash flows related to income taxes on the statement of cash flows. Per ASU No. 2016-09, an entity can make an entity-wide accounting policy election to either estimate the number of awards that are expected to vest (current GAAP) or account for forfeitures when they occur. The Company has elected to account for forfeitures when they occur. Cash paid by the Company when directly withholding shares for tax withholding purposes should be classified as a financing activity in the Statement of Cash Flows (See Note 15 and Note 17).</t>
  </si>
  <si>
    <t>Change in Fair Value of Derivative Liability</t>
  </si>
  <si>
    <t xml:space="preserve">Change in Fair Value of Derivative Liability The Company has classified the interest make-whole provision of its convertible notes and related party convertible note due June 2021 and issued in December 2016 as a derivative liability as part of other liabilities and related party liabilities, respectively, in the Consolidated Balance Sheets and is recorded at fair value. This derivative liability is subject to re-measurement at each balance sheet date, and the Company recognizes any change in fair value in the Company's Consolidated and Combined Statements of Operations as a change in fair value of the derivative liability. The change in the fair value of this derivative liability is primarily due primarily to the change in the value of the Company's common stock (See Note 13). </t>
  </si>
  <si>
    <t>Income Taxes Prior to June 1, 2016, NantHealth was a limited liability company taxed as partnership. It also owned a number of subsidiaries, including single member limited liability companies taxed as disregarded entities and corporations. The income and losses of the entities classified as pass-through entities for tax purposes flowed directly through to the members of the partnership. Accordingly, no provision for U.S. federal and state income taxes was reflected in the Consolidated and Combined Financial Statements for the pass-through income or losses. The Company recorded a tax provision on its domestic and foreign corporate subsidiaries. On June 1, 2016, NantHealth converted from a limited liability company to a C corporation and formed a consolidated group with its domestic corporate subsidiaries for federal tax purposes. The Company now records federal and state tax provision of the consolidated group and foreign tax provision of its foreign subsidiaries. ASC 740, Income Taxes , provides the accounting treatment for uncertainty in income taxes recognized in an enterprise’s financial statements. ASC 740 prescribes a recognition threshold and measurement attribute for the financial statement recognition and measurement of a tax position taken or expected to be taken in a tax return. ASC 740 also provides guidance on derecognizing, classification, interest and penalties, accounting in interim periods, disclosure, and transition. As part of the process of preparing our Consolidated and Combined Financial Statements, the Company is required to estimate its provision for income taxes in each of the tax jurisdictions in which the Company conducts business. This process involves estimating our actual current tax expense in conjunction with the evaluation and measurement of temporary differences resulting from differing treatment of certain items for tax and accounting purposes. These temporary differences result in the establishment of deferred tax assets and liabilities, which are recorded on a net basis and included in the Company's Consolidated Balance Sheets. The Company then evaluates on a periodic basis the probability that the net deferred tax assets will be recovered and therefore realized from future taxable income and to the extent the Company believes that recovery is not more likely than not, a valuation allowance is established to address such risk resulting in an additional related provision for income taxes during the period. Significant management judgment is required in determining its provision for income taxes, its deferred tax assets and liabilities, tax contingencies, unrecognized tax benefits, and any required valuation allowance, including taking into consideration the probability of the tax contingencies being incurred. Management assesses this probability based upon information provided by its tax advisers, its legal advisers and similar tax cases. If at a later time its assessment of the probability of these tax contingencies changes, its accrual for such tax uncertainties may increase or decrease. The Company has a valuation allowance due to management’s overall assessment of risks and uncertainties related to its future ability to realize and, hence, utilize certain deferred tax assets, primarily consisting of net operating losses, carry forward temporary differences and future tax deductions. The effective tax rate for annual and interim reporting periods could be impacted if uncertain tax positions that are not recognized are settled at an amount which differs from the Company's estimate. Finally, if the Company is impacted by a change in the valuation allowance resulting from a change in judgment regarding the realizability of deferred tax assets, such effect will be recognized in the interim period in which the change occurs.</t>
  </si>
  <si>
    <t>Net Income (Loss) Per Share Basic net income (loss) per share is computed by dividing the net income (loss) by the weighted-average number of shares of common stock outstanding during the period. Diluted net income (loss) per share is computed by dividing the net income (loss) by the weighted-average number of shares of common stock outstanding during the period, adjusted to give effect to potentially dilutive securities. However, potentially dilutive securities are excluded from the computation of diluted net income (loss) per share to the extent that their effect is anti-dilutive. The Company applies treasury method in calculating weighted average dilutive number of shares for its stock plans. The Company recorded in certain reporting periods an accretion to the carrying value of the Redeemable Series F units and a reduction to members’ equity carrying amount, when the Company deemed it probable that the Series F units would be redeemed. As a result, the net loss applicable to common stockholders reported in the calculation of earnings per share was increased, income for redeemable Series F was increased, and a two class method of net income (loss) per share was applied (See Note 16 and Note 18).</t>
  </si>
  <si>
    <t>Foreign Currency Translation</t>
  </si>
  <si>
    <t>Foreign Currency Translation The Company has operations and holds assets in various foreign countries. The local currency is the functional currency for the Company’s subsidiaries in Canada, United Kingdom, and Singapore. Assets and liabilities are translated at end-of-period exchange rates while revenues and expenses are translated at the average exchange rates in effect during the period. Equity is translated at historical rates and the resulting cumulative translation adjustments are included as a component of accumulated other comprehensive income until the translation adjustments are realized.</t>
  </si>
  <si>
    <t>Segment Reporting</t>
  </si>
  <si>
    <t>Segment Reporting The chief operating decision maker for the Company is its Chief Executive Officer. The Chief Executive Officer reviews financial information presented on a Consolidated and Combined basis for purposes of allocating resources and evaluating financial performance. The Company has one business activity and there are no segment managers who are held accountable for operations, operating results, or plans for levels or components below the Consolidated and Combined unit level. Accordingly, management has determined that the Company operates in one reportable segment.</t>
  </si>
  <si>
    <t xml:space="preserve">Business Combinations Business combinations are accounted for using the acquisition method of accounting. Under the acquisition method, assets acquired and liabilities assumed are recorded at their respective fair values as of the acquisition date. Any excess of the purchase price over the estimated fair values of the net assets acquired is recorded as goodwill. Management routinely monitors the factors impacting the acquired assets and liabilities. Transaction related costs are expensed as incurred. The operating results of the acquired business are reflected in the Company’s Consolidated and Combined Financial Statements as of the acquisition date. </t>
  </si>
  <si>
    <t>Fair Value of Financial Measurements</t>
  </si>
  <si>
    <t xml:space="preserve">Fair Value of Financial Instruments Fair value is defined as the price that would be received to sell an asset or paid to transfer a liability in an orderly transaction between market participants at the measurement date. Fair value measurements are classified and disclosed in one of the following three categories: • Level 1—Quoted prices for identical assets or liabilities in active markets; • Level 2—Quoted prices for similar assets or liabilities in active markets or quoted prices for identical or similar assets or liabilities in markets that are not active or are directly or indirectly observable; and • Level 3—Unobservable inputs that reflect estimates and assumptions. The carrying amounts reported in the consolidated balance sheets for cash and cash equivalents, accounts receivable, accounts payable, notes payable, deferred revenue, and other current monetary assets and liabilities approximate fair value because of the immediate or short-term maturity of these financial instruments. In accordance with this guidance, the Company measures its cash equivalents and marketable securities at fair value. The Company’s cash equivalents are classified within Level 1. Cash equivalents are valued primarily using quoted market prices utilizing market observable inputs. The Company's investment securities as of December 31, 2017 include certificates of deposit that are classified by management as held-to-maturity since the Company has the positive intent and ability to hold to maturity. The fair value of these investments approximate carrying values, and the Company has classified these instruments as Level 2 in the fair value hierarchy. The Company's fair value estimate of the convertibles notes and interest make-whole provision of the convertible notes are based on Level 3 inputs. </t>
  </si>
  <si>
    <t>Cash and Cash Equivalents</t>
  </si>
  <si>
    <t>Cash and Cash Equivalents The Company considers all unrestricted, highly liquid investments with an initial maturity of three months or less to be cash equivalents. These amounts are stated at cost, which approximates fair value. At December 31, 2017 and 2016 , cash equivalents were deposited in financial institutions and consisted of immediately available fund balances. Cash and cash equivalents are maintained at stable financial institutions, generally at amounts in excess of federally insured limits, which represents a concentration of credit risk. The Company has not experienced any losses on deposits of cash and cash equivalents to date.</t>
  </si>
  <si>
    <t>Accounts Receivable and Allowance for Doubtful Accounts</t>
  </si>
  <si>
    <t>Accounts Receivable and Allowance for Doubtful Accounts Accounts receivable are recorded at the invoiced amount, net of amounts related to PCS and other services that were billed but not yet delivered at each period end (See Note 4) and net of allowances for doubtful accounts. The allowance for doubtful accounts is based on management’s assessment of the collectibility of accounts. The Company regularly reviews the adequacy of the allowance for doubtful accounts by considering the age of each outstanding invoice and the collection history of each client to determine whether a specific allowance is appropriate. Accounts receivable deemed uncollectible are charged against the allowance for doubtful accounts when identified.</t>
  </si>
  <si>
    <t>Inventories Through December 31, 2015, inventories were stated at the lower of cost (first-in, first-out basis) or market. The Company early adopted ASU No. 2015-11, Inventory (Topic 330): Simplifying the Measurement of Inventory , and as such, inventories were stated at the lower of cost and net realizable value at December 31, 2016 and 2017. There was no material effect to the adoption of ASU No. 2015-11.</t>
  </si>
  <si>
    <t>Property, Plant and Equipment, net Property, plant and equipment received in connection with business combinations are recorded at fair value. Property, plant and equipment acquired in the normal course of business are recorded at cost. Depreciation is computed on a straight line basis over the estimated useful lives of the related assets (See Note 8). Maintenance and repairs are charged to expense as incurred while expenditures for refurbishments and improvements that significantly add to the productive capacity or extend the useful life of an asset are capitalized. The Company accounts for the costs of computer software obtained or developed for internal use in accordance with ASC 350, Intangibles—Goodwill and Other . Computer software development costs are expensed as incurred, except for internal use software costs that qualify for capitalization as described below, and include employee related expenses, including salaries, benefits and stock-based compensation expenses; costs of computer hardware and software; and costs incurred in developing features and functionality. These capitalized costs are included in property and equipment on the Consolidated Balance Sheets. The Company expenses costs incurred in the preliminary project and post implementation stages of software development and capitalizes costs incurred in the application development stage and costs associated with significant enhancements to existing internal use software applications. Software costs are amortized using the straight-line method commencing when the software project is ready for its intended use.</t>
  </si>
  <si>
    <t>Deferred Implementation Costs</t>
  </si>
  <si>
    <t>Deferred Implementation Costs The Company provides SaaS and information technology management services under long-term arrangements which require the Company to perform system implementation activities. In some cases, the arrangements either contain provisions requiring customer acceptance of the setup activities prior to commencement of the ongoing services arrangement or the system implementation services do not have separate value from the service revenue. Up-front fees billed during the setup phase for these arrangements are deferred and setup costs that are direct and incremental to the contract are capitalized. The costs deferred consist of employee compensation (including stock-based compensation) and benefits for those employees directly involved with performing system implementation or deployment services, as well as other direct and incremental costs. The Company defers costs estimated to be realizable based on contracted implementation revenue and estimated margin from the service contract. The Company periodically reviews the deferred implementation contracts for recoverability. The costs are amortized to cost of revenue ratably over a period of time from when the system implementation or deployment services are completed and accepted to the end of the contract term or the expected customer life, whichever is longer.</t>
  </si>
  <si>
    <t>Goodwill and Intangible Assets</t>
  </si>
  <si>
    <t>Goodwill and Intangible Assets Goodwill acquired in a business combination and determined to have an indefinite useful life is not amortized but is tested for impairment annually as of October 1 or between annual tests when an impairment indicator exists. In the event there is a change in reporting units or segments, the Company will test for impairment at the reporting unit. A component of an operating segment is a reporting unit if the component constitutes a business for which discrete financial information is available and segment management regularly reviews the operating results of that component. As part of the annual impairment test, the Company may conduct an assessment of qualitative factors to determine whether it is more likely than not that the fair value of a reporting unit is less than its carrying amount. In a qualitative assessment, the Company would consider the macroeconomic conditions, including any deterioration of general conditions, industry and market conditions, including any deterioration in the environment where the reporting unit operates, increased competition, changes in the products/services and regulator and political developments; cost of doing business; overall financial performance, including any declining cash flows and performance in relation to planned revenues and earnings in past periods; other relevant reporting unit specific facts, such as changes in management or key personnel or pending litigation, and events affecting the reporting unit, including changes in the carrying value of net assets. If an optional qualitative goodwill impairment assessment is not performed, the Company is required to determine the fair value of each reporting unit. If a reporting unit’s fair value is lower than its carrying value, the Company must determine the amount of implied goodwill that would be established if the reporting unit was hypothetically acquired on the impairment test date. If the carrying amount of a reporting unit’s goodwill exceeds the amount of implied goodwill, the Company would record an impairment loss equal to the excess (See Note 10). The determination of fair value of a reporting unit is based on a combination of a market approach that considers benchmark company market multiples and an income approach that uses discounted cash flows for each reporting unit utilizing Level 3 inputs. Under the income approach, the Company determines the fair value based on the present value of the most recent income projections for each reporting unit and calculates a terminal value utilizing a terminal growth rate. The significant assumptions under this approach include, among others: income projections, which are dependent on sales to new and existing clients, new solution introductions, client behavior, competitor pricing, operating expenses, the discount rate, and the terminal growth rate. The cash flows used to determine fair value are dependent on a number of significant management assumptions based on historical experience, expectations of future performance, and the expected economic environment. Estimates are subject to change given the inherent uncertainty in predicting future results. Additionally, the discount rate and the terminal growth rate are based on judgment of the rates that would be utilized by a hypothetical market participant. Accounting guidance requires that definite-lived intangible assets be amortized over their respective estimated useful lives and reviewed for impairment whenever events or changes in circumstances indicate that their carrying amounts may not be recoverable. Amortization of finite-lived intangible assets is provided over their estimated useful lives on a straight-line basis or the pattern in which economic benefits are consumed, if reliably determinable. If the estimates of the useful lives change, the Company amortizes the remaining book value over the remaining useful lives or, if an asset is deemed to be impaired, a write-down of the value of the asset to its fair value may be required at such time. The Company reviews its finite-lived intangible assets for impairment whenever events or changes in circumstances indicate that the carrying amount of an asset may not be recoverable.</t>
  </si>
  <si>
    <t>Investments in Related Parties</t>
  </si>
  <si>
    <t xml:space="preserve">Investment in Related Party Investment in and advances to related party in which the Company has a substantial ownership interest of approximately 20% to 50% , or for which the Company exercises significant influence but not control over policy decisions, are accounted for by the equity method. Investment in a limited liability company that is similar to a partnership is also accounted for under the equity method if more than minor influence over the operation of the investee exists (generally through more than 3 - 5% ownership). As part of that accounting, the Company recognizes gains and losses that arise from the issuance of stock by a related party that results in changes in the Company’s proportionate share of the dollar amount of the related party’s equity. Investment in related party is assessed for possible impairment when events indicate that the fair value of the investment may be below the Company’s carrying value. When such a condition is deemed to be other than temporary, the carrying value of the investment is written down to its fair value, and the amount of the write-down is included in net loss. In making the determination as to whether a decline is other than temporary, the Company considers such factors as the duration and extent of the decline, the investee’s financial performance, and the Company’s ability and intention to retain its investment for a period that will be sufficient to allow for any anticipated recovery in the investment’s market value. The new cost basis of investments in these equity investees is not changed for subsequent recoveries in fair value. The fair value of the related party equity method investment would be determined using the income approach. The income approach utilizes a discounted cash flow model incorporating management’s expectations for future revenue, operating expenses, and earnings before interest, taxes, depreciation and amortization, capital expenditures and an anticipated tax rate. The related cash flow forecasts are discounted using an estimated weighted-average cost of capital at the date of valuation. Differences between the Company’s carrying value of an equity investment and its underlying equity in the net assets of the related party are assigned to the extent practicable to specific assets and liabilities based on the Company’s analysis of the various factors giving rise to the difference. When appropriate, the Company’s share of the related party’s reported earnings is adjusted quarterly to reflect the difference between these allocated values and the related party’s historical book values. </t>
  </si>
  <si>
    <t>Deferred Revenue</t>
  </si>
  <si>
    <t xml:space="preserve">Deferred Revenue The Company records deferred revenue when it receives cash from clients prior to meeting the applicable revenue recognition criteria. The Company uses judgment in determining the period over which the deliverables are recognized as revenue. As of December 31, 2017 and 2016 , current and non-current deferred revenue are comprised of deferrals for fees related to software licenses, SaaS arrangements, PCS services, non-PCS services and other revenue. Non-current deferred revenue as of December 31, 2017 is expected to be recognized on or over a 12-month period following that day. </t>
  </si>
  <si>
    <t>Recent Accounting Pronouncements</t>
  </si>
  <si>
    <t>Recent Accounting Pronouncements Revenue from Contracts with Customers The new FASB ASC 606, Revenue from Contracts with Customers , standards commencing with ASU No. 2014-09, Revenue from Contracts with Customers (Topic 606) , replace existing revenue recognition rules including industry-specific guidance. ASC 606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quire separate accounting (performance obligations), how variable consideration (which may include change orders and claims) is recognized, whether revenue should be recognized at a point in time or over time and ensuring the time value of money is considered in the transaction price. Revenue is recognized in an amount that reflects the consideration which the entity expects to receive in exchange for goods or services. They become effective for annual reporting periods beginning after December 15, 2017. The FASB allows two adoption methods under ASC 606 standards. Under one method, a company will apply the rules to contracts in all reporting periods presented, subject to certain allowable exceptions. Under the other method, a company will apply the rules to all contracts existing as of January 1, 2018, recognizing in beginning retained earnings an adjustment for the cumulative effect of the change and providing additional disclosures comparing results to previous rules. In February 2017, the FASB issued ASU No. 2017-05, Other Income-Gains and Losses from the Derecognition of Nonfinancial Assets (Subtopic 610-20): Clarifying the Scope of Asset Derecognition Guidance and Accounting for Partial Sales of Nonfinancial Assets. The guidance updates the definition of an in substance nonfinancial asset and clarifies the scope of ASC 610-20 on the sale or transfer of nonfinancial assets to noncustomers, including partial sales. It also clarifies the derecognition guidance for nonfinancial assets to conform with the new revenue recognition standard. Either a full or modified retrospective approach can be applied. In December 2016, the FASB issued ASU No. 2016-20, Technical Corrections and Improvements to Topic 606, Revenue from Contracts with Customers . The FASB issued 13 technical corrections and improvements to ASU No. 2014-09, including providing optional exemptions from the disclosure requirement for remaining performance obligations for specific situations in which an entity need not estimate variable consideration to recognize revenue. The amendments in this standard also expand the information that is required to be disclosed when an entity applies one of the optional exemptions. In May 2016, the FASB issued ASU No. 2016-12, Revenue from Contracts with Customers (Topic 606): Narrow-Scope Improvements and Practical Expedients . The amendments, which address transition, collectibility, non-cash consideration and the presentation of sales and other similar taxes, do not change the core principles of ASU No. 2014-09, but rather address implementation issues and are intended to result in more consistent application. In April 2016, the FASB issued ASU No. 2016-10, Identifying Performance Obligations and Licensing, which amends certain aspects of ASC 606. ASU No. 2016-10 amends step two of the new revenue standard’s five-step model to include guidance on immaterial promised goods or services, shipping and handling activities and identifying when promises represent performance obligations. ASU No. 2016-10 also provides guidance related to licensing such as, but not limited to, sales-based and usage-based royalties and renewals of license that provide a right to use intellectual property. As permitted under the standard, the Company plans to adopt ASU No. 2014-09 in the first quarter of 2018 using the modified retrospective approach and to recognize the cumulative effect of existing contracts in the opening balance of retained earnings on the effective date of January 1, 2018. The Company continues to assess the impact of the new revenue standard on the current business processes, systems and controls. The Company expects that its software revenue accounting will change resulting from its ability to allocate total contract revenue to distinct performance obligations recognized at a point in time using its best estimate of standalone selling prices, rather than requiring vendor specific evidence for determining selling price. Also, for certain bundled software arrangements involving implementation performance obligations with significant integration efforts, the Company expects to record revenue over time using inputs to measure its progress of completion against its contract performance obligations. Where customer contracts require significant software customizations, and the Company cannot estimate the remaining efforts necessary to complete the customizations, revenue on those contracts will occur at a point in time upon completion of the software customization and implementation of the software. The Company also expects that its assessment of its ability to collect substantially all of its revenue associated with its nursing and therapy services will result in earlier recording of revenue consistent with the timing of the performance of the related services. The Company additionally expects that the determination of contract term will impact the period of revenue recognition for certain contracts involving professional services that are not considered distinct from monthly SaaS subscriptions provided to its customers. The Company is considering the accounting treatment of certain contract costs to fulfill under Topic 606 related to implementation, customization, and enhancements associated with its SaaS subscriptions. Under the Company’s current accounting, these costs are deferred and recognized over the stated contract term or expected customer life, whichever is longer. Associated with the adoption of Topic 606, the Company is considering accounting for such costs to fulfill as capitalized internal use software under FASB ASC 350-40 Internal-Use Software or FASB ASC 340-40 Other assets and deferred costs: Contracts with customers, as appropriate . The Company will also capitalize costs associated with obtaining customer contracts, specifically commission and incentive payments. Currently, these payments are expensed in the period they are incurred. Under the updated guidance, certain of these costs to obtain may be deferred on the Company's Consolidated Balance Sheets and amortized over the expected life of the customer contract. In November 2015, the FASB issued ASU No. 2015-17, Balance Sheet Classification of Deferred Taxes , which requires entities with a classified balance sheet to present all deferred tax assets and liabilities as noncurrent. The new standard was effective for the Company for its annual reporting period beginning January 1, 2017, including interim periods within that reporting period. The ASU allows entities to choose either prospective or retrospective transition. The Company adopted the standard in the fourth quarter of 2015 using the prospective transition method. Prior periods have not been retrospectively adjusted. Other Accounting Pronouncements In May 2017, the FASB issued ASU No. 2017-09, Compensation—Stock Compensation (Topic 718): Scope of Modification Accounting . The amendments in ASU No. 2017-09 provide guidance about which changes to the terms or conditions of a share-based payment award require an entity to apply modification accounting. Pursuant to this ASU, an entity should account for the effects of a modification unless all of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date is modified. ASU No. 2017-09 is effective for all entities for annual periods, and interim periods within those annual periods, beginning after December 15, 2017. Early adoption is permitted, including adoption in any interim period for which financial statements have not yet been issued or made available for issuance. The amendments of this ASU should be applied prospectively to an award modified on or after the adoption date. We will adopt the standard beginning in the first quarter of 2018. If we encounter a change to the terms or conditions of any of our share-based payment awards we will evaluate the need to apply modification accounting based on the new guidance. The general treatment for modifications of share-based payment awards is to record the incremental value arising from the change as additional compensation cost. In January 2017, the FASB issued ASU No. 2017-01, Business Combinations (Topic 805): C larifying the Definition of a Business . This standard clarifies the definition of a business and provides a screen to determine if a set of inputs, processes and outputs is a business. The screen requires that when substantially all of the fair value of gross assets acquired (or disposed of) is concentrated in a single identifiable asset or a group of similar identifiable assets, the assets acquired would not be a business. Under the new guidance, in order to be considered a business, an acquisition must include, at a minimum, an input and a substantive process that together significantly contribute to the ability to create output. In addition, the standard narrows the definition of the term “output” so that it is consistent with how it is described in Topic 606 standards. This standard is effective for annual periods beginning after December 15, 2017, including interim periods within that reporting period. The Company is currently evaluating the impact this guidance may have on its Consolidated and Combined Financial Statements. In January 2017, the FASB issued ASU No. 2017-04, Intangibles–Goodwill and Other (Topic 350): Simplifying the Test for Goodwill Impairment , to simplify the accounting for goodwill impairment. This guidance, among other things, removes step 2 of the goodwill impairment test thus eliminating the need to determine the fair value of individual assets and liabilities of the reporting unit. Upon adoption of this ASU, goodwill impairment will be the amount by which a reporting unit’s carrying value exceeds its fair value, not to exceed the carrying amount of goodwill. This may result in more or less impairment being recognized than under current guidance. This Update will become effective for the Corporation’s annual and interim goodwill impairment tests beginning in the first quarter of 2020. Early adoption is permitted for all entities for annual and interim goodwill impairment testing dates on or after January 1, 2017. The adoption of this standard update is not expected to have a material impact on the Company's Consolidated and Combined Financial Statements. In November 2016, the FASB issued ASU No. 2016-18, Statement of Cash Flows (Topic 230): Restricted Cash . This standard will require that companies include restricted cash and restricted cash equivalents in their cash and cash equivalent balances in the statement of cash flows. Therefore, amounts generally described as restricted cash and restricted cash equivalents should be included with cash and cash equivalents when reconciling the beginning-of-period and end-of-period total amounts shown on the statement of cash flows. This standard will be effective for annual periods beginning after December 15, 2017, including interim periods within that reporting period. Early adoption of this standard is permitted. The adoption of this standard beginning in the first quarter of 2018 is not expected to have a material impact on the Company's Consolidated and Combined Financial Statements. In October 2016, the FASB issued ASU 2016-16, Intra-Entity Transfers of Assets Other Than Inventory ("ASU 2016-16"). ASU 2016-16 requires companies to account for the income tax effects of intercompany transfers of assets other than inventory when the transfer occurs. The guidance is effective for annual reporting periods beginning after December 15, 2017, including interim reporting periods within that reporting period. ASU 2016-16 should be applied using a modified retrospective approach basis through a cumulative-effect adjustment directly to retained earnings as of the beginning of the period of adoption. The Company has not historically made a significant amount of intra-entity transfers of assets and adoption of the standard is not expected to have a material impact on the Company’s results of operations. In August 2016, the FASB issued ASU No. 2016-15, Statement of Cash Flows (Topic 230): Classification of Certain Cash Receipts and Cash Payments. This standard update was issued to address diversity in practice in how certain cash receipts and cash payments are presented and classified. The provisions of ASU No. 2016-15 is effective for interim and annual periods beginning after December 15, 2017. Early adoption is permitted. The adoption of this standard beginning in the first quarter of 2018 is not expected to have a material impact on the Company's Consolidated and Combined Financial Statements. In June 2016, the FASB issued ASU No. 2016-13, Measurement of Credit Losses on Financial Instruments , which changes how companies measure credit losses on most financial instruments measured at amortized cost,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No. 2016-13 is effective for fiscal periods beginning after December 15, 2019 and must be adopted as a cumulative effect adjustment to retained earnings. Early adoption is permitted. The Company is evaluating the potential effects of the adoption of this guidance on the Company's Consolidated and Combined Financial Statements. In March 2016, the FASB issued ASU No. 2016-09, Compensation–Stock Compensation (Topic 718): Improvements to Employee Share-Based Payment Accounting . ASU No. 2016-09 changes certain aspects of the accounting for share-based payment awards, including: accounting and cash flow classification for excess tax benefits and deficiencies; income tax withholding obligations; forfeitures; and cash flow classification. ASU No. 2016-09 was effective for the Company in the first quarter of 2017, with early adoption permitted. The Company early adopted this guidance effective July 1, 2016 (See Note 15 and Note 17). In February 2016, the FASB issued ASU No. 2016-02, Leases (Topic 842) . The update is aimed at making leasing activities more transparent and comparable, and requires substantially all leases be recognized by lessees on their balance sheet as a right-of-use asset and corresponding lease liability, including leases currently accounted for as operating leases. This guidance will become effective for interim and annual reporting periods beginning with the year ending December 31, 2019. Early adoption is permitted. The Company is currently evaluating the impact that the adoption of this guidance will have on its Consolidated and Combined Financial Statements and related disclosures. In January 2016, the FASB issued ASU No. 2016-01, Financial Instruments Overall (Subtopic 825-10): Recognition and Measurement of Financial Assets and Financial Liabilities , which addresses certain aspects of recognition, measurement, presentation, and disclosure of financial instruments, including a provision that requires equity investments (except for investments accounted for under the equity method of accounting) to be measured at fair value, with changes in fair value recognized in current earnings. ASU No. 2016-01 is effective for the Company in the first quarter of 2018, with early adoption permitted. The Company is currently evaluating the effect that ASU No. 2016-01 will have on its Consolidated and Combined Financial Statements and related disclosures. Other recent accounting pronouncements issued by the FASB (including its Emerging Issues Task Force), the American Institute of Certified Public Accountants, and the Securities and Exchange Commission ("SEC") did not have, or are not believed by management to have, a material impact on the Company's present or future Consolidated and Combined Financial Statements.</t>
  </si>
  <si>
    <t>Summary of Significant Accounting Policies (Tables)</t>
  </si>
  <si>
    <t>Schedules of Concentration of Risk</t>
  </si>
  <si>
    <t>The following table summarizes the number of customers that individually comprise greater than 10% of revenues and/or 10% of accounts receivable, and their aggregate percentages of total revenues and total billed and unbilled accounts receivable: Period Significant Customers Percentage of Total Revenues Percentage of Total Accounts Receivable A B C D E A B C D E Year Ended December 31, 2017 5 14.1 % 11.0 % — % — % — % — % 15.7 % 18.1 % 11.3 % 10.1 % Year Ended December 31, 2016 2 13.3 % 12.7 % — % — % — % — % — % — % — % — % Year Ended December 31, 2015 1 18.6 % — % — % — % — % — % — % — % — % — %</t>
  </si>
  <si>
    <t>Discontinued Operations (Tables)</t>
  </si>
  <si>
    <t>Disposal Groups, Including Discontinued Operations</t>
  </si>
  <si>
    <t>The operating results of the Company's discontinued operations are as follows: Year Ended 2017 2016 2015 Major line items constituting loss from discontinued operations Net revenue $ 7,619 $ 19,976 $ 12,127 Cost of revenue 16,318 28,227 14,121 Selling, general and administrative 8,891 15,396 13,304 Research and development 7,571 14,326 9,587 Amortization of software license and acquisition-related assets 1,978 3,040 1,520 Other expense (income) 134 1,582 (98 ) Loss from sale of Business 10,508 — — Gain from dissolution of a business component (860 ) — — Loss from discontinued operations, before income taxes (36,921 ) (42,595 ) (26,307 ) Provision for income taxes 6,891 986 14 Loss from discontinued operations, net of income taxes $ (43,812 ) $ (43,581 ) $ (26,321 ) The carrying amounts of the major classes of assets and liabilities of the Company's discontinued operations as of December 31, 2016 were as follows: December 31, Cash and cash equivalents $ 2,780 Accounts receivable, net 2,055 Inventories 532 Deferred implementation costs 2,730 Related party receivables, net 206 Prepaid expenses and other current assets 1,689 Current assets of discontinued operations 9,992 Property, plant, and equipment, net 9,010 Deferred implementation costs, net of current 4,709 Goodwill 16,444 Intangible assets, net 40,314 Other assets 206 Total assets of discontinued operations $ 80,675 Accounts payable $ 681 Accrued and other current liabilities 5,199 Deferred revenue 7,616 Current liabilities of discontinued operations 13,496 Deferred revenue, net of current 6,111 Deferred income tax liabilities, net of current 838 Total liabilities of discontinued operations $ 20,445 The total loss on sale to Allscripts consisted of the following: Cash received as consideration $ 1,742 Deferred consideration related to working capital adjustments 1,021 Estimated costs to be incurred by the Company to fulfill certain customer service obligations of (883 ) Fair value of common stock 42,750 Net consideration received 44,630 Less: Carrying value of net assets sold (55,255 ) Plus: Reclassification of cumulative translation adjustments of foreign subsidiaries 117 Loss from sale of Business $ (10,508 ) The significant operating and investing cash and noncash items of the discontinued operations included in the Consolidated and Combined Statements of Cash Flows for the years ended December 31, 2017 , 2016 and 2015 were as follows: Year Ended 2017 2016 2015 Depreciation and amortization from discontinued operations $ 8,829 $ 12,422 $ 7,162 Loss from sale of Business 10,508 — — Proceeds from sale of Business 1,721 — — Capital expenditures 4,673 5,926 1,254</t>
  </si>
  <si>
    <t>Schedule of Restructuring Reserve by Type of Cost</t>
  </si>
  <si>
    <t>The Company's restructuring accrual activity for the year ended December 31, 2017 is summarized as follows: Balance as of December 31, 2016 Expenses, Net Cash Balance as of December 31, 2017 Employee severance and other personnel benefits liability $ — $ 2,955 $ (2,884 ) $ 71</t>
  </si>
  <si>
    <t>Business Combinations (Tables)</t>
  </si>
  <si>
    <t>Schedule of Business Acquisitions, Total Purchase Consideration</t>
  </si>
  <si>
    <t>The following table summarizes the total purchase consideration for the acquisition: Amounts Cash paid to 3BE at closing $ 74,823 Cash paid to option holders after closing 2,580 Cash paid to escrow account 6,126 Working capital settlement payment 455 Fair value of Series H units 52,500 Total consideration $ 136,484</t>
  </si>
  <si>
    <t>Schedule of Recognized Identified Assets Acquired and Liabilities Assumed</t>
  </si>
  <si>
    <t>The total consideration was allocated to the net assets acquired based upon their estimated fair values: Amounts Cash and restricted cash $ 4,804 Accounts receivable, net 10,693 Property, plant and equipment 5,044 Other assets and liabilities, net 4,561 Accounts payable (4,585 ) Accrued and other current liabilities (3,674 ) Deferred revenue (2,603 ) Deferred tax liability (15,508 ) Assumed indebtedness (23,324 ) Trade names 3,000 Developed technology 32,000 Customer relationships 52,000 Goodwill 74,076 Total fair value of net assets acquired $ 136,484</t>
  </si>
  <si>
    <t>Accounts Receivable, net (Tables)</t>
  </si>
  <si>
    <t>Schedule Of Activity In The Allowance For Doubtful Accounts</t>
  </si>
  <si>
    <t>A summary of activity in the allowance for doubtful accounts for the years ended December 31, 2017 , 2016 and 2015 is as follows: Balance at beginning of the year Additions to expense (Write offs) / Recoveries Balance at the end of the year Year Ended December 31, 2017 $ 70 79 — $ 149 Year Ended December 31, 2016 $ 301 364 (595 ) $ 70 Year Ended December 31, 2015 $ 142 83 76 $ 301</t>
  </si>
  <si>
    <t>Inventories (Tables)</t>
  </si>
  <si>
    <t>Schedule of Inventories, net</t>
  </si>
  <si>
    <t>Inventories as of December 31, 2017 and 2016 consisted of the following: December 31, 2017 2016 Finished goods $ 839 $ 1,308 Raw materials — 377 Inventories $ 839 $ 1,685</t>
  </si>
  <si>
    <t>Prepaid Expenses and Other Current Assets and Accrued and Other Current Liabilities (Tables)</t>
  </si>
  <si>
    <t>Schedule of Prepaid Expenses and Other Current Assets</t>
  </si>
  <si>
    <t xml:space="preserve">Prepaid expenses and other current assets as of December 31, 2017 and 2016 consisted of the following: December 31, 2017 2016 Prepaid expenses $ 2,791 $ 3,083 Restricted cash (1) 350 100 Other current assets 2,217 173 Prepaid expenses and other current assets $ 5,358 $ 3,356 (1) Additional $250 of non-current restricted cash as of December 31, 2016 is included in the Company’s Consolidated Balance Sheets as part of Other assets. </t>
  </si>
  <si>
    <t>Schedule of Accrued and Other Current Liabilities</t>
  </si>
  <si>
    <t>Accrued and other current liabilities of December 31, 2017 and 2016 consisted of the following: December 31, 2017 2016 Payroll and related costs $ 7,051 $ 9,821 NaviNet acquisition accrued earnout (See Note 4) 5,408 2,675 Other accrued and other current liabilities 5,675 7,536 Accrued and other current liabilities $ 18,134 $ 20,032</t>
  </si>
  <si>
    <t>Property, Plant and Equipment, net (Tables)</t>
  </si>
  <si>
    <t>Property, plant and equipment, net as of December 31, 2017 and 2016 consisted of the following: December 31, Useful life (in years) 2017 2016 Computer equipment and software 3-5 $ 13,998 $ 13,391 Furniture and equipment 5-7 3,211 3,169 Leasehold and building improvements (1) 4,233 3,921 Internal use software 3 17,690 10,371 Construction in progress 629 1,090 39,761 31,942 Less: Accumulated depreciation and amortization (21,244 ) (11,813 ) Property, plant and equipment, net $ 18,517 $ 20,129 (1) Useful life for leasehold and building improvements represents the term of the lease or the estimated life of the related improvements, whichever is shorter.</t>
  </si>
  <si>
    <t>Intangible Assets, net (Tables)</t>
  </si>
  <si>
    <t>Schedule of Finite-Lived Intangible Assets</t>
  </si>
  <si>
    <t>The Company’s definite-lived intangible assets as of December 31, 2017 and 2016 consisted of the following: December 31, 2017 Customer Developed Technologies Trade Name Total Gross carrying amount $ 52,000 $ 32,000 $ 3,000 $ 87,000 Accumulated amortization (6,933 ) (9,143 ) (1,500 ) (17,576 ) Intangible assets, net $ 45,067 $ 22,857 $ 1,500 $ 69,424 December 31, 2016 Customer Developed Technologies Trade Name Total Gross carrying amount $ 52,400 $ 61,130 $ 3,000 $ 116,530 Accumulated amortization (3,867 ) (33,101 ) (750 ) (37,718 ) Intangible assets, net $ 48,533 $ 28,029 $ 2,250 $ 78,812</t>
  </si>
  <si>
    <t>Schedule of Finite-Lived Intangible Assets, Future Amortization Expense</t>
  </si>
  <si>
    <t>The estimated future intangibles amortization expense over the next five years and thereafter for the intangible assets that exist as of December 31, 2017 is as follows: Amounts 2018 $ 8,788 2019 8,788 2020 8,038 2021 8,038 2022 8,038 Thereafter 27,734 Total future intangibles amortization expense $ 69,424</t>
  </si>
  <si>
    <t>Goodwill (Tables)</t>
  </si>
  <si>
    <t>Schedule of Goodwill</t>
  </si>
  <si>
    <t>Goodwill activity during the years ended December 31, 2016 and 2017 is shown as follows: Amounts Balance at January 1, 2016 $ 56,718 NaviNet acquisition (See Note 4) 74,076 HCS measurement period adjustment 275 Goodwill allocated to discontinued operations (16,444 ) Net activity during the year 57,907 Balance at December 31, 2016 114,625 Activity during the year — Balance at December 31, 2017 $ 114,625</t>
  </si>
  <si>
    <t>Investments (Tables)</t>
  </si>
  <si>
    <t>Equity Method Investments</t>
  </si>
  <si>
    <t>The Company used the following summarized financial information for NantOmics for the trailing twelve months ended September 30, 2017 and September 30, 2016 to record its equity investment method losses for the years ended December 31, 2017 and 2016 , respectively: Trailing Twelve Months Ended September 30, 2017 Trailing Twelve Months Ended September 30, 2016 Sales $ 7,103 $ 5,189 Gross loss (7,167 ) (5,752 ) Loss from operations (48,989 ) (42,215 ) Net loss (57,958 ) (36,435 ) Net loss attributable to NantOmics (54,784 ) (34,236 )</t>
  </si>
  <si>
    <t>Convertible Notes (Tables)</t>
  </si>
  <si>
    <t>Convertible Debt</t>
  </si>
  <si>
    <t>The following table summarizes how the issuance of the Convertible Notes is reflected in the Company's Consolidated Balance Sheets as of December 31, 2017 and 2016 : Related party Others Total Balance as of December 31, 2017 Gross proceeds $ 10,000 $ 97,000 $ 107,000 Unamortized debt discounts and deferred financing offering costs (2,053 ) (22,155 ) (24,208 ) Net carrying amount $ 7,947 $ 74,845 $ 82,792 Balance as of December 31, 2016 Gross proceeds $ 10,000 $ 97,000 $ 107,000 Unamortized debt discounts and deferred financing offering costs (2,436 ) (26,190 ) (28,626 ) Net carrying amount $ 7,564 $ 70,810 $ 78,374</t>
  </si>
  <si>
    <t>Schedule of Interest Expense</t>
  </si>
  <si>
    <t>The following table sets forth the Company's interest expense incurred for the years ended December 31, 2017 and 2016 : Year Ended December 31, 2017 2016 Related party Others Total Related party Others Total Coupon interest expense $ 550 $ 5,335 $ 5,885 $ 15 $ 139 $ 154 Amortization of debt discounts 373 3,536 3,909 10 86 96 Amortization of deferred financing offering costs 10 499 509 — 12 12 Total convertible notes interest expense $ 933 $ 9,370 $ 10,303 $ 25 $ 237 $ 262</t>
  </si>
  <si>
    <t>Fair Value Measurements (Tables)</t>
  </si>
  <si>
    <t>Schedule of Fair Value, Assets and Liabilities Measured on Recurring Basis</t>
  </si>
  <si>
    <t>Assets and liabilities measured at fair value on a recurring basis as of December 31, 2017 and 2016 consisted of the following: December 31, 2017 Total fair value Quoted price in active markets for identical assets (Level 1) Significant other observable inputs (Level 2) Significant unobservable inputs (Level 3) Assets - Cash equivalents $ 57,683 $ 57,683 $ — $ — Assets - Held-to-maturity securities 361 — 361 — Liabilities - Interest make-whole derivative 7 — — 7 December 31, 2016 Total fair value Quoted price in active markets for identical assets (Level 1) Significant other observable inputs (Level 2) Significant unobservable inputs (Level 3) Assets - Cash equivalents $ 149,067 $ 149,067 $ — $ — Assets - Held-to-maturity securities — — — — Liabilities - Interest make-whole derivative 271 — — 271</t>
  </si>
  <si>
    <t>Held-to-maturity Securities</t>
  </si>
  <si>
    <t>The amortized cost and fair value of investment securities as of December 31, 2017, by contractual maturity, are shown below. December 31, 2017 Cost Fair Value Held-to-maturity: Due in one year or less $ — $ — Due in one to three years 361 361 Total $ 361 $ 361</t>
  </si>
  <si>
    <t>Fair Value, Liabilities Measured on Recurring Basis, Unobservable Input Reconciliation</t>
  </si>
  <si>
    <t>The following tables set forth a summary of changes in the fair value of Level 3 liabilities for the years ended December 31, 2017 and 2016 : December 31, 2016 Additions Change in fair value December 31, 2017 Interest make-whole derivative liability: Related party $ 25 $ — $ (25 ) $ — Others 246 — (239 ) 7 $ 271 $ — $ (264 ) $ 7 December 31, 2015 Additions Change in fair value December 31, 2016 Interest make-whole derivative liability: Related party $ — $ 148 $ (123 ) $ 25 Others — 1,351 (1,105 ) 246 $ — $ 1,499 $ (1,228 ) $ 271</t>
  </si>
  <si>
    <t>Fair Value, Liabilities Measured on Recurring and Nonrecurring Basis</t>
  </si>
  <si>
    <t>As of December 31, 2017 , the estimated fair value and carrying value of the Company's Convertible Notes were: Fair value Carrying value Face value 5.5% convertible senior notes due December 15, 2021: Balance as of December 31, 2017 Related party $ 7,327 $ 7,947 $ 10,000 Others 71,076 74,845 97,000 $ 78,403 $ 82,792 $ 107,000 Balance as of December 31, 2016 Related party $ 11,081 $ 7,564 $ 10,000 Others 107,491 70,810 97,000 $ 118,572 $ 78,374 $ 107,000</t>
  </si>
  <si>
    <t>Commitments and Contingencies (Tables)</t>
  </si>
  <si>
    <t>Schedule of Future Minimum Rental Payments for Operating Leases</t>
  </si>
  <si>
    <t>As of December 31, 2017 , the Company’s future minimum rental commitments under its noncancelable operating leases are as follows: Amounts 2018 $ 1,451 2019 326 2020 272 2021 192 2022 — Total minimum rental commitments $ 2,241</t>
  </si>
  <si>
    <t>Income Taxes (Tables)</t>
  </si>
  <si>
    <t>Schedule of provision for income taxes</t>
  </si>
  <si>
    <t>The components of the provision for income taxes are presented in the following table: Year Ended December 31, 2017 2016 2015 Current: Federal $ (498 ) $ 228 $ 338 State 17 28 52 Foreign 100 164 1 Total current provision (381 ) 420 391 Deferred: Federal (3,001 ) (12,613 ) — State 1,179 (2,807 ) — Entity status change — (8,719 ) — Foreign — (78 ) — Total deferred benefit (1,822 ) (24,217 ) — Provision for (benefit from) income taxes, net $ (2,203 ) $ (23,797 ) $ 391</t>
  </si>
  <si>
    <t>Schedule of Effective Income Tax Rate Reconciliation</t>
  </si>
  <si>
    <t>The provision for income taxes differs from the amount of income tax determined by applying the applicable U.S. statutory federal income tax rate to pretax loss as a result of the following differences: Year Ended December 31, 2017 2016 2015 United States federal tax at statutory rate 34.00 % 34.00 % 34.00 % Items affecting federal income tax rate: State tax rate, net of federal benefit 3.53 % 4.04 % 0.11 % Pass - through losses — % (8.87 )% (32.18 )% Valuation allowance 1.41 % (24.84 )% (0.70 )% LLC conversion to C corporation — % 12.96 % — % Stock compensation (1.95 )% (1.36 )% — % "Tax Act" 2017 impact (34.83 )% — % — % Other adjustments (0.51 )% (1.44 )% (2.10 )% Effective income tax rate 1.65 % 14.49 % (0.87 )%</t>
  </si>
  <si>
    <t>Schedule of Deferred Tax Assets and Liabilities</t>
  </si>
  <si>
    <t>Significant components of the Company’s deferred tax assets and liabilities as of December 31, 2017 and 2016 are as follows: December 31, 2017 2016 Deferred income tax assets: Accounts payable and accrued expenses $ 1,520 $ 3,222 Inventory impairment 466 431 Deferred revenue 3,458 5,562 Allowance for doubtful accounts 178 31 Property, plant and equipment, net 1,098 3,279 Intangibles 4,865 2,918 Investments 22,404 15,653 Stock compensation 3,487 8,976 Other 32 1,144 Net operating loss carryforwards 93,689 93,974 Less: Valuation allowance (97,324 ) (88,291 ) Total deferred income tax assets 33,873 46,899 Deferred income tax liabilities: Accounts receivable, net — (250 ) State taxes (3,397 ) (2,906 ) Intangible assets, net (28,768 ) (32,155 ) Convertible notes (5,437 ) (9,700 ) Deferred implementation cost (1,960 ) (1,224 ) Other (149 ) (580 ) Total deferred income tax liabilities (39,711 ) (46,815 ) Deferred income taxes, net $ (5,838 ) $ 84</t>
  </si>
  <si>
    <t>Summary of Valuation Allowance</t>
  </si>
  <si>
    <t>A summary of activity in the valuation reserve deducted from deferred tax assets for the years ended December 31, 2017 , 2016 and 2015 is as follows: Balance at beginning of the year Additions (Adjustments) Deductions Balance at the end of the year Year to Date December 31, 2017 $ 88,291 9,032 — $ 97,323 Year to Date December 31, 2016 $ 30,849 66,161 (8,719 ) $ 88,291 Year to Date December 31, 2015 $ 28,995 1,854 — $ 30,849</t>
  </si>
  <si>
    <t>Schedule of Unrecognized Tax Benefits Roll Forward</t>
  </si>
  <si>
    <t xml:space="preserve"> December 31, 2017 2016 Balance as of January 1 $ 977 $ 879 Increases/(decreases) related to tax positions taken during the current year (977 ) 98 Balance as of December 31 $ — $ 977</t>
  </si>
  <si>
    <t>Stockholders’ Equity (Tables)</t>
  </si>
  <si>
    <t>Schedule Of Member Units, Pre-Conversion</t>
  </si>
  <si>
    <t>Below is a summary of the number of member units pre LLC Conversion as converted into common shares: Pre Conversion (Units) Former Series A Unit Holders 420,255,676 Former Series B Unit Holders 19,109,603 Former Series C Unit Holders 3,470,254 Former Series D Unit Holders 3,572,066 Former Series E Unit Holders 35,720,664 Former Series G Unit Holders 59,099,908 Former Series H Unit Holders 15,513,726 Total Member Units 556,741,897</t>
  </si>
  <si>
    <t>Redeemable Noncontrolling Interest</t>
  </si>
  <si>
    <t>The change in net carrying amount of the Series F units and common stock owned by KIO for the years ended December 31, 2017 , 2016 and 2015 consisted of the following: Redeemable Series F Units Redeemable Common Stock Common Stock and Additional-Paid-in-Capital Balance at December 31, 2014 $ 150,000 $ — $ — Accretion to redemption value 16,042 — — Balance at December 31, 2015 166,042 — — Accretion to redemption value 4,375 — — Balance at June 1, 2016 pre-LLC Conversion 170,417 — — LLC Conversion (170,417 ) 170,417 — Balance at June 1, 2016 post-LLC Conversion — 170,417 — Accretion to redemption value — 583 — Balance at June 20, 2016 pre expiration of Put Right — 171,000 — Expiration of Put Right at June 20, 2016 — (171,000 ) 171,000 Balance at June 20, 2016 post expiration of Put Right and at December 31, 2017 $ — $ — $ 171,000</t>
  </si>
  <si>
    <t>Stock-Based Compensation (Tables)</t>
  </si>
  <si>
    <t>Schedule of Employee Service Share-based Compensation, Allocation of Recognized Period Costs</t>
  </si>
  <si>
    <t>The following table reflects the components of stock-based compensation expense recognized in the Company's Consolidated and Combined Statements of Operations: Year Ended December 31, 2017 2016 2015 Series C / Restricted Stock: Research and development $ 111 $ (238 ) $ 1,429 Phantom units: Cost of revenue 186 5,011 — Selling, general and administrative (341 ) 26,290 — Research and development 144 12,931 — Discontinued operations (3,591 ) 9,904 — Total phantom units stock-based compensation expense (3,602 ) 54,136 — Stock options: Selling, general and administrative (49 ) 54 — Restricted Stock Units: Cost of revenue 26 — — Selling, general and administrative 5,223 — — Research and development 2,802 — — Total restricted stock units stock-based compensation expense 8,051 — — Total stock-based compensation expense 4,511 53,952 1,429 Amount capitalized to internal-use software and deferred implementation costs 784 2,433 — Total stock-based compensation cost $ 5,295 $ 56,385 $ 1,429</t>
  </si>
  <si>
    <t>Schedule of Share-based Compensation, Activity</t>
  </si>
  <si>
    <t>The following table summarizes the activity related to the unvested phantom units during the years ended December 31, 2017 , 2016 and 2015 : Number of Units Weighted-Average Grant-Date Value per Phantom Unit Unvested phantom units outstanding - December 31, 2015 3,722,914 $ 15.78 Granted 3,024,430 14.07 Vested (1,638,617 ) 15.02 Forfeited (786,646 ) 15.38 Unvested phantom units outstanding - December 31, 2016 4,322,081 14.95 Granted 113,656 4.75 Vested (1,440,822 ) 14.14 Forfeited (1,702,130 ) 15.31 Unvested phantom units outstanding - December 31, 2017 1,292,785 $ 15.01</t>
  </si>
  <si>
    <t>Schedule of Share-based Compensation, Stock Options, Activity</t>
  </si>
  <si>
    <t>A summary of the Company’s stock options information as of December 31, 2017 and 2016 are presented as follows: Number of Options Weighted-Average Exercise Price Weighted-Average Remaining Contractual Life (Years) Intrinsic Value Unvested stock options outstanding - December 31, 2016 500,000 $ 14.00 9.9 $ — Granted — — Vested and exercisable (125,000 ) 14.00 8.9 Forfeited — — Unvested stock options outstanding - December 31, 2017 375,000 $ 14.00 8.9 $ —</t>
  </si>
  <si>
    <t>Schedule of Share-based Payment Award, Stock Options, Valuation Assumptions</t>
  </si>
  <si>
    <t>The assumptions utilized to determine the fair value of options on each balance sheet date for the years ended December 31, 2017 and 2016 are indicated in the following table: Year ended December 31, 2017 2016 Risk-free interest rates 1.92 % 1.56 % Expected dividend yield — % — % Expected life (in years) 2.4 3.4 Expected volatility 39 % 40 %</t>
  </si>
  <si>
    <t>Schedule of Nonvested Restricted Stock Units Activity</t>
  </si>
  <si>
    <t>The following table summarizes the activity related to the unvested restricted stock units during the years ended December 31, 2017 and 2016 : Number of Units Weighted-Average Grant-Date Fair Value Unvested restricted stock units outstanding - December 31, 2016 — $ — Granted 5,147,190 3.43 Vested (1,975,448 ) 3.43 Forfeited (65,718 ) 3.39 Unvested restricted stock units outstanding - December 31, 2017 3,106,024 $ 3.43</t>
  </si>
  <si>
    <t>Net Income (Loss) Per Share (Tables)</t>
  </si>
  <si>
    <t>Schedule of Earnings Per Share, Basic and Diluted</t>
  </si>
  <si>
    <t>The following table sets forth reconciliations of the numerators and denominators used to compute basic and diluted net income (loss) per share of common stock and redeemable common stock for the years ended December 31, 2017 , 2016 and 2015 : Year ended December 31, 2017 2016 2015 Common Stock Common Stock Redeemable Common Stock Common Stock Redeemable Common Stock Income (loss) per share numerator: Net loss from continuing operations $ (131,399 ) $ (140,521 ) $ — $ (45,690 ) $ — Net loss from discontinued operations (43,812 ) (43,581 ) — (26,321 ) — Total net loss (175,211 ) (184,102 ) — (72,011 ) — Accretion to redemption value of series F/redeemable common stock — (4,958 ) 4,958 (16,042 ) 16,042 Net income (loss) for basic and diluted net income (loss) per share $ (175,211 ) $ (189,060 ) $ 4,958 $ (88,053 ) $ 16,042 Income (loss) per share denominator: Weighted-average shares for basic net loss per share 116,737,860 111,600,650 5,005,855 88,970,842 10,714,285 Effect of dilutive securities — — — — — Weighted-average shares for dilutive net income (loss) per share 116,737,860 111,600,650 5,005,855 88,970,842 10,714,285 Basic and diluted net loss per share from continuing operations $ (1.12 ) $ (1.30 ) N/A $ (0.69 ) N/A Basic and diluted net loss per share from discontinued operations $ (0.37 ) $ (0.39 ) N/A $ (0.30 ) N/A Basic and diluted net income (loss) per share $ (1.49 ) $ (1.69 ) $ 0.99 $ (0.99 ) $ 1.50</t>
  </si>
  <si>
    <t>Schedule of Antidilutive Securities Excluded from Computation of Earnings Per Share</t>
  </si>
  <si>
    <t>The following number of potential common shares at the end of each period were excluded from the calculation of diluted net loss per share attributable to common stockholders because their effect would have been anti-dilutive for the periods presented: Year Ended December 31, 2017 2016 2015 Unvested restricted stock 3,490 6,976 10,462 Unvested phantom units 1,292,785 4,322,081 3,722,914 Unexercised stock options 500,000 500,000 — Unvested restricted stock units 3,106,024 — — Convertible notes 8,815,655 8,815,655 —</t>
  </si>
  <si>
    <t>Selected Quarterly Financial Information (Unaudited) (Tables)</t>
  </si>
  <si>
    <t>Quarterly Financial Information</t>
  </si>
  <si>
    <t>The following tables show a summary of the Company’s quarterly financial information for each of the four quarters of the years ended December 31, 2017 and 2016 (Unaudited): Year Ended December 31, 2017 First Quarter Second Quarter Third Quarter Fourth Quarter Net revenue $ 19,104 $ 23,514 $ 21,760 $ 22,298 Cost of revenue 11,518 9,652 11,472 8,880 Gross profit 7,586 13,862 10,288 13,418 Operating expenses 27,415 28,655 26,324 30,660 Loss from operations (19,829 ) (14,793 ) (16,036 ) (17,242 ) Net loss from continuing operations (28,126 ) (57,696 ) (23,015 ) (22,562 ) Loss from discontinued operations, net of tax (12,989 ) (12,368 ) (19,383 ) 928 Net loss (41,115 ) (70,064 ) (42,398 ) (21,634 ) Basic and diluted net income (loss) per share: Continued operations - common stock $ (0.23 ) $ (0.48 ) $ (0.20 ) $ (0.21 ) Discontinued operations - common stock $ (0.11 ) $ (0.10 ) $ (0.17 ) $ 0.01 Total net (loss) per common stock $ (0.34 ) $ (0.58 ) $ (0.37 ) $ (0.20 ) Basic and diluted net income per redeemable common stock N/A N/A N/A N/A Year Ended December 31, 2016 First Quarter Second Quarter Third Quarter Fourth Quarter Net revenue $ 17,783 $ 24,113 $ 20,662 $ 17,846 Cost of revenue 8,517 14,661 10,036 10,893 Gross profit 9,266 9,452 10,626 6,953 Operating expenses 33,061 62,431 33,048 28,245 Loss from operations (23,795 ) (52,979 ) (22,422 ) (21,292 ) Net loss from continuing operations (24,061 ) (41,652 ) (26,392 ) (48,416 ) Loss from discontinued operations, net of tax (9,084 ) (12,480 ) (10,482 ) (11,535 ) Net loss (33,145 ) (54,132 ) (36,874 ) (59,951 ) Basic and diluted net income (loss) per share: Continued operations - common stock $ (0.27 ) $ (0.42 ) $ (0.21 ) $ (0.40 ) Discontinued operations - common stock $ (0.09 ) $ (0.12 ) $ (0.09 ) $ (0.09 ) Total net (loss) per common stock $ (0.36 ) $ (0.54 ) $ (0.30 ) $ (0.49 ) Basic and diluted net income per redeemable common stock $ 0.25 $ 0.25 N/A N/A</t>
  </si>
  <si>
    <t>Description of Business and Basis of Presentation (Details) $ / shares in Units, $ in Thousands</t>
  </si>
  <si>
    <t>Jun. 09, 2016$ / sharesshares</t>
  </si>
  <si>
    <t>Jun. 07, 2016USD ($)$ / sharesshares</t>
  </si>
  <si>
    <t>Class of Stock [Line Items]</t>
  </si>
  <si>
    <t>IPO</t>
  </si>
  <si>
    <t>Issuance of membership interests, shares | shares</t>
  </si>
  <si>
    <t>Offering price per share (usd per share) | $ / shares</t>
  </si>
  <si>
    <t>Over allotment option</t>
  </si>
  <si>
    <t>Summary of Significant Accounting Policies - Narrative (Details)</t>
  </si>
  <si>
    <t>Dec. 31, 2017segment</t>
  </si>
  <si>
    <t>Number of reportable segments</t>
  </si>
  <si>
    <t>Summary of Significant Accounting Policies - Concentration of Risk (Details) - Customer Concentration Risk</t>
  </si>
  <si>
    <t>Revenue | Customer A</t>
  </si>
  <si>
    <t>Concentration Risk [Line Items]</t>
  </si>
  <si>
    <t>Concentration percentage</t>
  </si>
  <si>
    <t>14.10%</t>
  </si>
  <si>
    <t>13.30%</t>
  </si>
  <si>
    <t>18.60%</t>
  </si>
  <si>
    <t>Revenue | Customer B</t>
  </si>
  <si>
    <t>11.00%</t>
  </si>
  <si>
    <t>12.70%</t>
  </si>
  <si>
    <t>0.00%</t>
  </si>
  <si>
    <t>Revenue | Customer C</t>
  </si>
  <si>
    <t>Revenue | Customer D</t>
  </si>
  <si>
    <t>Revenue | Customer E</t>
  </si>
  <si>
    <t>Accounts Receivable | Customer A</t>
  </si>
  <si>
    <t>Accounts Receivable | Customer B</t>
  </si>
  <si>
    <t>15.70%</t>
  </si>
  <si>
    <t>Accounts Receivable | Customer C</t>
  </si>
  <si>
    <t>18.10%</t>
  </si>
  <si>
    <t>Accounts Receivable | Customer D</t>
  </si>
  <si>
    <t>11.30%</t>
  </si>
  <si>
    <t>Accounts Receivable | Customer E</t>
  </si>
  <si>
    <t>10.10%</t>
  </si>
  <si>
    <t>Discontinued Operations - Narrative (Details) - USD ($) $ / shares in Units, $ in Thousands</t>
  </si>
  <si>
    <t>Aug. 29, 2017</t>
  </si>
  <si>
    <t>Aug. 25, 2017</t>
  </si>
  <si>
    <t>Aug. 03, 2017</t>
  </si>
  <si>
    <t>Income Statement, Balance Sheet and Additional Disclosures by Disposal Groups, Including Discontinued Operations [Line Items]</t>
  </si>
  <si>
    <t>Reclassification of cumulative translation adjustments of foreign subsidiaries</t>
  </si>
  <si>
    <t>Restructuring charges</t>
  </si>
  <si>
    <t>Employee severance and other personnel benefits liability</t>
  </si>
  <si>
    <t>Employee severance, reveral of bonus accrual</t>
  </si>
  <si>
    <t>Restructuring noncash charges</t>
  </si>
  <si>
    <t>Employee severance, share-based compensation</t>
  </si>
  <si>
    <t>NantHealth, Inc.'s Provider/Patient Engagement Solutions Business | Disposed of by Sale</t>
  </si>
  <si>
    <t>Shares received for sale of provider/patient engagement solutions business (shares)</t>
  </si>
  <si>
    <t>Cash consideration as an estimated working capital payment</t>
  </si>
  <si>
    <t>Deferred consideration related to working capital adjustments</t>
  </si>
  <si>
    <t>Amount committed to deliver of total bookings, minimum</t>
  </si>
  <si>
    <t>Period minimum dollar bookings to be delivered</t>
  </si>
  <si>
    <t>10 years</t>
  </si>
  <si>
    <t>Bookings Commitments, percentage of shortfall that may be obligated</t>
  </si>
  <si>
    <t>70.00%</t>
  </si>
  <si>
    <t>Bookings Commitment, commission percentage earned by NantHealth for each referral to Allscripts</t>
  </si>
  <si>
    <t>30.00%</t>
  </si>
  <si>
    <t>Other income</t>
  </si>
  <si>
    <t>Net.Orange Ltd | Discontinued Operations, Disposed of by Means Other than Sale, Abandonment</t>
  </si>
  <si>
    <t>Discontinued Operations - Loss on Sale (Details) - USD ($) $ in Thousands</t>
  </si>
  <si>
    <t>Plus: Reclassification of cumulative translation adjustments of foreign subsidiaries</t>
  </si>
  <si>
    <t>Loss from sale of Business</t>
  </si>
  <si>
    <t>Disposed of by Sale</t>
  </si>
  <si>
    <t>Less: Carrying value of net assets sold</t>
  </si>
  <si>
    <t>Cash received as consideration</t>
  </si>
  <si>
    <t>Estimated costs to be incurred by the Company to fulfill certain customer service obligations of the Business post-closing</t>
  </si>
  <si>
    <t>Fair value of common stock</t>
  </si>
  <si>
    <t>Net consideration received</t>
  </si>
  <si>
    <t>Discontinued Operations - Assets and Liabilities of Discontinued Operations (Details) - USD ($) $ in Thousands</t>
  </si>
  <si>
    <t>Total assets of discontinued operations</t>
  </si>
  <si>
    <t>Deferred income tax liabilities, net of current</t>
  </si>
  <si>
    <t>Total liabilities of discontinued operations</t>
  </si>
  <si>
    <t>Discontinued Operations - Operating Results of Discontinued Operations (Details) - Disposed of by Sale - USD ($) $ in Thousands</t>
  </si>
  <si>
    <t>Net revenue</t>
  </si>
  <si>
    <t>Cost of revenue</t>
  </si>
  <si>
    <t>Amortization of software license and acquisition-related assets</t>
  </si>
  <si>
    <t>Other expense (income)</t>
  </si>
  <si>
    <t>Gain from dissolution of a business component</t>
  </si>
  <si>
    <t>Loss from discontinued operations, before income taxes</t>
  </si>
  <si>
    <t>Provision for income taxes</t>
  </si>
  <si>
    <t>Loss from discontinued operations, net of income taxes</t>
  </si>
  <si>
    <t>Discontinued Operations - Significant Cash Flow Items from Discontinued Operations (Details) - Disposed of by Sale - USD ($) $ in Thousands</t>
  </si>
  <si>
    <t>Depreciation and amortization from discontinued operations</t>
  </si>
  <si>
    <t>Proceeds from sale of Business</t>
  </si>
  <si>
    <t>Capital expenditures</t>
  </si>
  <si>
    <t>Discontinued Operations - Restructuring Accrual Activity (Details) - USD ($) $ in Thousands</t>
  </si>
  <si>
    <t>Restructuring Reserve [Roll Forward]</t>
  </si>
  <si>
    <t>Expenses, Net</t>
  </si>
  <si>
    <t>Restructuring reserve, beginning balance</t>
  </si>
  <si>
    <t>Cash</t>
  </si>
  <si>
    <t>Restructuring reserve, ending balance</t>
  </si>
  <si>
    <t>Business Combinations - Narrative (Details) - USD ($) $ in Thousands</t>
  </si>
  <si>
    <t>Jan. 01, 2016</t>
  </si>
  <si>
    <t>Jun. 30, 2016</t>
  </si>
  <si>
    <t>Nov. 30, 2015</t>
  </si>
  <si>
    <t>Business Acquisition [Line Items]</t>
  </si>
  <si>
    <t>Compensation expense post-acquisition</t>
  </si>
  <si>
    <t>Measurement period adjustments during period</t>
  </si>
  <si>
    <t>NaviNet, Inc.</t>
  </si>
  <si>
    <t>Percentage of voting interest acquired</t>
  </si>
  <si>
    <t>100.00%</t>
  </si>
  <si>
    <t>Cash paid in business acquisition</t>
  </si>
  <si>
    <t>Fair value of units transferred in acquisition</t>
  </si>
  <si>
    <t>Contingent arrangements or earnouts, maximum</t>
  </si>
  <si>
    <t>Working capital settlement payment (released) to/from escrow</t>
  </si>
  <si>
    <t>Escrow deposits received from working capital adjustment</t>
  </si>
  <si>
    <t>Assumed indebtedness repaid at closing of acquisition</t>
  </si>
  <si>
    <t>Post-acquisition payout which represented the fair value of stock options</t>
  </si>
  <si>
    <t>Measurement period adjustment, increase to goodwill related to decrease in property and equipment</t>
  </si>
  <si>
    <t>Measurement period adjustment, decrease to goodwill related to increase in R&amp;D grant receivable</t>
  </si>
  <si>
    <t>Measurement period adjustment, decrease to goodwill related to decrease in deferred revenue</t>
  </si>
  <si>
    <t>Measurement period adjustment, increase to goodwill related to a deferred tax liability increase</t>
  </si>
  <si>
    <t>Measurement period adjustment, increase to goodwill related to working capital increase</t>
  </si>
  <si>
    <t>Measurement period adjustment, increase to goodwill related to increase to accrued sales tax liability</t>
  </si>
  <si>
    <t>Measurement period adjustment, decrease to goodwill representing the Company's right to reimbursement from seller</t>
  </si>
  <si>
    <t>Term of agreement for severance benefits reimbursement</t>
  </si>
  <si>
    <t>12 months</t>
  </si>
  <si>
    <t>NaviNet, Inc. | Series H units</t>
  </si>
  <si>
    <t>Number of shares issued in acquisition (in shares)</t>
  </si>
  <si>
    <t>Trade names | NaviNet, Inc.</t>
  </si>
  <si>
    <t>Estimated lives of definite-lived intangible assets</t>
  </si>
  <si>
    <t>4 years</t>
  </si>
  <si>
    <t>Customer relationships | NaviNet, Inc.</t>
  </si>
  <si>
    <t>15 years</t>
  </si>
  <si>
    <t>Developed technology | NaviNet, Inc.</t>
  </si>
  <si>
    <t>7 years</t>
  </si>
  <si>
    <t>Business Combinations - Summary of Purchase Consideration (Details) - NaviNet, Inc. - USD ($) $ in Thousands</t>
  </si>
  <si>
    <t>Cash paid to 3BE at closing</t>
  </si>
  <si>
    <t>Cash paid to option holders after closing</t>
  </si>
  <si>
    <t>Cash paid to escrow account</t>
  </si>
  <si>
    <t>Total consideration</t>
  </si>
  <si>
    <t>Business Combinations - Allocation of Total Consideration to Net Assets (Details) - USD ($) $ in Thousands</t>
  </si>
  <si>
    <t>Cash, cash equivalents, and restricted cash</t>
  </si>
  <si>
    <t>Property, plant and equipment</t>
  </si>
  <si>
    <t>Other assets and liabilities, net</t>
  </si>
  <si>
    <t>Deferred tax liability</t>
  </si>
  <si>
    <t>Assumed indebtedness</t>
  </si>
  <si>
    <t>Total fair value of net assets acquired</t>
  </si>
  <si>
    <t>NaviNet, Inc. | Trade names</t>
  </si>
  <si>
    <t>Definite-lived intangible assets</t>
  </si>
  <si>
    <t>NaviNet, Inc. | Developed technology</t>
  </si>
  <si>
    <t>NaviNet, Inc. | Customer relationships</t>
  </si>
  <si>
    <t>Accounts Receivable, net (Details) - USD ($) $ in Thousands</t>
  </si>
  <si>
    <t>Outstanding and unpaid invoices excluded from accounts receivable and deferred revenue</t>
  </si>
  <si>
    <t>Valuation and Qualifying Accounts Disclosure [Line Items]</t>
  </si>
  <si>
    <t>Allowance for doubtful accounts, current</t>
  </si>
  <si>
    <t>Allowance for doubtful accounts</t>
  </si>
  <si>
    <t>Movement in Valuation Allowances and Reserves [Roll Forward]</t>
  </si>
  <si>
    <t>Balance at beginning of the year</t>
  </si>
  <si>
    <t>Additions (Adjustments)</t>
  </si>
  <si>
    <t>Deductions</t>
  </si>
  <si>
    <t>Balance at the end of the year</t>
  </si>
  <si>
    <t>Inventories (Details) - USD ($) $ in Thousands</t>
  </si>
  <si>
    <t>Finished goods</t>
  </si>
  <si>
    <t>Raw materials</t>
  </si>
  <si>
    <t>Prepaid Expenses and Other Current Assets and Accrued and Other Current Liabilities - Prepaid Expenses and Other Current Assets (Details) - USD ($) $ in Thousands</t>
  </si>
  <si>
    <t>Prepaid expenses</t>
  </si>
  <si>
    <t>Restricted cash</t>
  </si>
  <si>
    <t>Other current assets</t>
  </si>
  <si>
    <t>Non-current restricted cash</t>
  </si>
  <si>
    <t>Prepaid Expenses and Other Current Assets and Accrued and Other Current Liabilities - Accrued and Other Current Liabilities (Details) - USD ($) $ in Thousands</t>
  </si>
  <si>
    <t>Payroll and related costs</t>
  </si>
  <si>
    <t>NaviNet acquisition accrued earnout (See Note 4)</t>
  </si>
  <si>
    <t>Other accrued and other current liabilities</t>
  </si>
  <si>
    <t>Property, Plant and Equipment, net (Details) - USD ($) $ in Thousands</t>
  </si>
  <si>
    <t>Property, Plant and Equipment [Line Items]</t>
  </si>
  <si>
    <t>Property, plant and equipment, gross</t>
  </si>
  <si>
    <t>Less: Accumulated depreciation and amortization</t>
  </si>
  <si>
    <t>Depreciation expense</t>
  </si>
  <si>
    <t>Amount capitalized to internal use software</t>
  </si>
  <si>
    <t>Computer equipment and software</t>
  </si>
  <si>
    <t>Computer equipment and software | Minimum</t>
  </si>
  <si>
    <t>Useful life (in years)</t>
  </si>
  <si>
    <t>3 years</t>
  </si>
  <si>
    <t>Computer equipment and software | Maximum</t>
  </si>
  <si>
    <t>5 years</t>
  </si>
  <si>
    <t>Furniture and equipment</t>
  </si>
  <si>
    <t>Furniture and equipment | Minimum</t>
  </si>
  <si>
    <t>Furniture and equipment | Maximum</t>
  </si>
  <si>
    <t>Leasehold and building improvements</t>
  </si>
  <si>
    <t>Internal use software</t>
  </si>
  <si>
    <t>Construction in progress</t>
  </si>
  <si>
    <t>Intangible Assets, net - Narrative (Details) - USD ($) $ in Thousands</t>
  </si>
  <si>
    <t>Finite-Lived Intangible Assets [Line Items]</t>
  </si>
  <si>
    <t>Amortization expense</t>
  </si>
  <si>
    <t>Full write-off of intangible assets</t>
  </si>
  <si>
    <t>Definite-lived intangible assets recorded in period</t>
  </si>
  <si>
    <t>NaviNet, Inc. | Minimum</t>
  </si>
  <si>
    <t>NaviNet, Inc. | Maximum</t>
  </si>
  <si>
    <t>Intangible Assets, net - Schedule of Definite-Lived Assets (Details) - USD ($) $ in Thousands</t>
  </si>
  <si>
    <t>Gross carrying amount</t>
  </si>
  <si>
    <t>Accumulated amortization</t>
  </si>
  <si>
    <t>Customer Relationships</t>
  </si>
  <si>
    <t>Developed Technologies</t>
  </si>
  <si>
    <t>Trade Name</t>
  </si>
  <si>
    <t>Intangible Assets, net - Schedule of Future Amortization of Intangible Assets (Details) - USD ($) $ in Thousands</t>
  </si>
  <si>
    <t>Finite-Lived Intangible Assets, Net, Amortization Expense, Fiscal Year Maturity [Abstract]</t>
  </si>
  <si>
    <t>Thereafter</t>
  </si>
  <si>
    <t>Goodwill - Goodwill Activity (Details) - USD ($) $ in Thousands</t>
  </si>
  <si>
    <t>Goodwill [Roll Forward]</t>
  </si>
  <si>
    <t>Goodwill, beginning balance</t>
  </si>
  <si>
    <t>NaviNet acquisition (See Note 4)</t>
  </si>
  <si>
    <t>HCS measurement period adjustment</t>
  </si>
  <si>
    <t>Goodwill allocated to discontinued operations</t>
  </si>
  <si>
    <t>Net activity during the year</t>
  </si>
  <si>
    <t>Goodwill, ending balance</t>
  </si>
  <si>
    <t>Goodwill - Narrative (Details) - USD ($) $ in Thousands</t>
  </si>
  <si>
    <t>Goodwill [Line Items]</t>
  </si>
  <si>
    <t>Goodwill added during period</t>
  </si>
  <si>
    <t>Goodwill associated with discontinued operations</t>
  </si>
  <si>
    <t>Healthcare Solutions (HCS)</t>
  </si>
  <si>
    <t>Investments - Narrative (Details) $ in Thousands</t>
  </si>
  <si>
    <t>Sep. 08, 2015USD ($)shares</t>
  </si>
  <si>
    <t>Jun. 16, 2015USD ($)shares</t>
  </si>
  <si>
    <t>Jun. 30, 2017USD ($)</t>
  </si>
  <si>
    <t>Dec. 31, 2017USD ($)director</t>
  </si>
  <si>
    <t>Dec. 31, 2015USD ($)shares</t>
  </si>
  <si>
    <t>Schedule of Equity Method Investments [Line Items]</t>
  </si>
  <si>
    <t>Translational Research Management, LLC (TRM)</t>
  </si>
  <si>
    <t>Proceeds from divestiture of investment</t>
  </si>
  <si>
    <t>Conversion of Series A Units to Common Stock</t>
  </si>
  <si>
    <t>Number of shares from conversion of Series A units | shares</t>
  </si>
  <si>
    <t>54.00%</t>
  </si>
  <si>
    <t>Translational Research Management, LLC (TRM) | Series A Units</t>
  </si>
  <si>
    <t>Number of shares issued in acquisition (in shares) | shares</t>
  </si>
  <si>
    <t>NantOmics</t>
  </si>
  <si>
    <t>Number of A-2 units purchased (in shares) | shares</t>
  </si>
  <si>
    <t>Aggregate purchase price</t>
  </si>
  <si>
    <t>Number of A-2 units issued to company (in shares) | shares</t>
  </si>
  <si>
    <t>Ownership percentage</t>
  </si>
  <si>
    <t>14.28%</t>
  </si>
  <si>
    <t>Difference between the carrying value and equity, intangible assets</t>
  </si>
  <si>
    <t>Difference between the carrying value and equity, goodwill</t>
  </si>
  <si>
    <t>Other than temporary impairment on equity method investment</t>
  </si>
  <si>
    <t>IOBS | Variable Interest Entity, Not Primary Beneficiary</t>
  </si>
  <si>
    <t>IOBS investment</t>
  </si>
  <si>
    <t>Number of shares acquired in IOBS | shares</t>
  </si>
  <si>
    <t>Percentage of ownership in variable interest entity</t>
  </si>
  <si>
    <t>35.00%</t>
  </si>
  <si>
    <t>Number of directors NantHealth has right to elect | director</t>
  </si>
  <si>
    <t>Number of directors on IOBS board | director</t>
  </si>
  <si>
    <t>Investments - Summarized Financial Information (Details) - NantOmics - USD ($) $ in Thousands</t>
  </si>
  <si>
    <t>Sep. 30, 2017</t>
  </si>
  <si>
    <t>Sep. 30, 2016</t>
  </si>
  <si>
    <t>Sales</t>
  </si>
  <si>
    <t>Gross loss</t>
  </si>
  <si>
    <t>Net loss attributable to NantOmics</t>
  </si>
  <si>
    <t>Convertible Notes - Narrative (Details)</t>
  </si>
  <si>
    <t>1 Months Ended</t>
  </si>
  <si>
    <t>Dec. 31, 2017USD ($)Day</t>
  </si>
  <si>
    <t>Dec. 21, 2016USD ($)$ / shares</t>
  </si>
  <si>
    <t>Dec. 15, 2016USD ($)</t>
  </si>
  <si>
    <t>Debt Instrument [Line Items]</t>
  </si>
  <si>
    <t>Initial purchasers' discount and debt issuance costs</t>
  </si>
  <si>
    <t>Number of consecutive trading days trading price evaluated</t>
  </si>
  <si>
    <t>5 days</t>
  </si>
  <si>
    <t>Convertible debt</t>
  </si>
  <si>
    <t>Face value of debt</t>
  </si>
  <si>
    <t>Interest rate on debt</t>
  </si>
  <si>
    <t>5.50%</t>
  </si>
  <si>
    <t>Proceeds from issuance of convertible notes, net of offering costs</t>
  </si>
  <si>
    <t>Conversion rate of convertible debt</t>
  </si>
  <si>
    <t>Conversion price of convertible debt (usd per share) | $ / shares</t>
  </si>
  <si>
    <t>Threshold of trading days | Day</t>
  </si>
  <si>
    <t>Threshold consecutive trading days | Day</t>
  </si>
  <si>
    <t>Threshold percentage of stock price trigger</t>
  </si>
  <si>
    <t>120.00%</t>
  </si>
  <si>
    <t>Discount rate</t>
  </si>
  <si>
    <t>2.00%</t>
  </si>
  <si>
    <t>Total liability component of convertible notes on date of issuance</t>
  </si>
  <si>
    <t>Interest make-whole derivative on date of issuance</t>
  </si>
  <si>
    <t>Carrying value of convertible notes on date of issuance</t>
  </si>
  <si>
    <t>Conversion option reported in equity as additional paid-in capital</t>
  </si>
  <si>
    <t>Business day period trading price evaluated</t>
  </si>
  <si>
    <t>Threshold percentage of principal amount</t>
  </si>
  <si>
    <t>98.00%</t>
  </si>
  <si>
    <t>Purchasers' initial discount</t>
  </si>
  <si>
    <t>Deferred financing offering costs</t>
  </si>
  <si>
    <t>Effective interest rate</t>
  </si>
  <si>
    <t>12.82%</t>
  </si>
  <si>
    <t>Convertible debt | Initial Purchasers Agreement</t>
  </si>
  <si>
    <t>Convertible debt | Cambridge Purchase Agreement</t>
  </si>
  <si>
    <t>Convertible debt | Pursuant to the exercise of the overallotment by the Initial Purchasers</t>
  </si>
  <si>
    <t>Convertible Notes - Summary of Issuance (Details) - USD ($) $ in Thousands</t>
  </si>
  <si>
    <t>Dec. 15, 2016</t>
  </si>
  <si>
    <t>Remaining life of convertible notes</t>
  </si>
  <si>
    <t>48 months</t>
  </si>
  <si>
    <t>Gross proceeds</t>
  </si>
  <si>
    <t>Unamortized debt discounts and deferred financing offering costs</t>
  </si>
  <si>
    <t>Net carrying amount</t>
  </si>
  <si>
    <t>Convertible debt | Related Party</t>
  </si>
  <si>
    <t>Convertible debt | Others</t>
  </si>
  <si>
    <t>Convertible Notes - Interest Expense Incurred (Details) - Convertible debt - USD ($) $ in Thousands</t>
  </si>
  <si>
    <t>Coupon interest expense</t>
  </si>
  <si>
    <t>Amortization of debt discounts</t>
  </si>
  <si>
    <t>Amortization of deferred financing offering costs</t>
  </si>
  <si>
    <t>Interest expense on debt</t>
  </si>
  <si>
    <t>Related Party</t>
  </si>
  <si>
    <t>Others</t>
  </si>
  <si>
    <t>Fair Value Measurements - Narrative (Details) - USD ($)</t>
  </si>
  <si>
    <t>Dec. 21, 2016</t>
  </si>
  <si>
    <t>Fair Value, Assets Measured on Recurring Basis, Unobservable Input Reconciliation [Line Items]</t>
  </si>
  <si>
    <t>Period that must lapse prior to conversion for noteholder to receive interest make-whole payment</t>
  </si>
  <si>
    <t>1 year</t>
  </si>
  <si>
    <t>Threshold period used to compute interest payment</t>
  </si>
  <si>
    <t>Derivative liability</t>
  </si>
  <si>
    <t>Fair Value Measurements - Assets and Liabilities on a Recurring Basis (Details) - USD ($) $ in Thousands</t>
  </si>
  <si>
    <t>Assets</t>
  </si>
  <si>
    <t>Held-to-maturity securities</t>
  </si>
  <si>
    <t>Recurring basis</t>
  </si>
  <si>
    <t>Cash equivalents</t>
  </si>
  <si>
    <t>Liabilities</t>
  </si>
  <si>
    <t>Interest make-whole derivative</t>
  </si>
  <si>
    <t>Recurring basis | Quoted price in active markets for identical assets (Level 1)</t>
  </si>
  <si>
    <t>Recurring basis | Significant other observable inputs (Level 2)</t>
  </si>
  <si>
    <t>Recurring basis | Significant unobservable inputs (Level 3)</t>
  </si>
  <si>
    <t>Fair Value Measurements - Held-to-Maturity Investments (Details) $ in Thousands</t>
  </si>
  <si>
    <t>Cost</t>
  </si>
  <si>
    <t>Due in one year or less</t>
  </si>
  <si>
    <t>Due in one to three years</t>
  </si>
  <si>
    <t>Fair Value</t>
  </si>
  <si>
    <t>Fair Value Measurements - Changes in the Fair Value of Level 3 Liabilities (Details) - Derivative liability - USD ($) $ in Thousands</t>
  </si>
  <si>
    <t>Fair Value, Liabilities Measured on Recurring Basis, Unobservable Input Reconciliation, Calculation [Roll Forward]</t>
  </si>
  <si>
    <t>Additions</t>
  </si>
  <si>
    <t>Change in fair value</t>
  </si>
  <si>
    <t>Fair Value Measurements - Fair Value of Debt (Details) - Convertible debt - USD ($)</t>
  </si>
  <si>
    <t>Fair Value, Balance Sheet Grouping, Financial Statement Captions [Line Items]</t>
  </si>
  <si>
    <t>Fair value</t>
  </si>
  <si>
    <t>Fair value | Related Party</t>
  </si>
  <si>
    <t>Fair value | Others</t>
  </si>
  <si>
    <t>Carrying value</t>
  </si>
  <si>
    <t>Carrying value | Related Party</t>
  </si>
  <si>
    <t>Carrying value | Others</t>
  </si>
  <si>
    <t>Commitments and Contingencies - Lease Arrangements (Details) - USD ($) $ in Thousands</t>
  </si>
  <si>
    <t>Operating Leased Assets [Line Items]</t>
  </si>
  <si>
    <t>Rental expense charged to selling, general and administrative expense</t>
  </si>
  <si>
    <t>Minimum</t>
  </si>
  <si>
    <t>Remaining lives of operating leases</t>
  </si>
  <si>
    <t>Maximum</t>
  </si>
  <si>
    <t>Commitments and Contingencies - Future Minimum Rental Commitments (Details) $ in Thousands</t>
  </si>
  <si>
    <t>Operating Leases, Future Minimum Payments Due, Fiscal Year Maturity [Abstract]</t>
  </si>
  <si>
    <t>Total minimum rental commitments</t>
  </si>
  <si>
    <t>Commitments and Contingencies - Related Party Promissory Note (Details) - USD ($) $ in Thousands</t>
  </si>
  <si>
    <t>Jan. 04, 2016</t>
  </si>
  <si>
    <t>Related Party Transaction [Line Items]</t>
  </si>
  <si>
    <t>Affiliated Entity | Promissory Notes With NantCapital</t>
  </si>
  <si>
    <t>Commitments and Contingencies - Indenture Obligations Under Convertible Notes (Details) - Convertible debt - USD ($)</t>
  </si>
  <si>
    <t>Commitments and Contingencies - Purchase Obligations Under License Agreements and Reseller Agreements (Details) - NantHealth, Inc.'s Provider/Patient Engagement Solutions Business - Disposed of by Sale $ in Thousands</t>
  </si>
  <si>
    <t>Aug. 25, 2017USD ($)</t>
  </si>
  <si>
    <t>Income Taxes - Components of Income Tax Provision (Details) - USD ($) $ in Thousands</t>
  </si>
  <si>
    <t>May 31, 2016</t>
  </si>
  <si>
    <t>Current:</t>
  </si>
  <si>
    <t>Federal</t>
  </si>
  <si>
    <t>State</t>
  </si>
  <si>
    <t>Foreign</t>
  </si>
  <si>
    <t>Total current provision</t>
  </si>
  <si>
    <t>Deferred:</t>
  </si>
  <si>
    <t>Entity status change</t>
  </si>
  <si>
    <t>Total deferred benefit</t>
  </si>
  <si>
    <t>Provision for (benefit from) income taxes, net</t>
  </si>
  <si>
    <t>Income Taxes - Effective Income Tax Reconciliation (Details)</t>
  </si>
  <si>
    <t>United States federal tax at statutory rate</t>
  </si>
  <si>
    <t>34.00%</t>
  </si>
  <si>
    <t>Items affecting federal income tax rate:</t>
  </si>
  <si>
    <t>State tax rate, net of federal benefit</t>
  </si>
  <si>
    <t>3.53%</t>
  </si>
  <si>
    <t>4.04%</t>
  </si>
  <si>
    <t>0.11%</t>
  </si>
  <si>
    <t>Pass - through losses</t>
  </si>
  <si>
    <t>(0.00%)</t>
  </si>
  <si>
    <t>(8.87%)</t>
  </si>
  <si>
    <t>(32.18%)</t>
  </si>
  <si>
    <t>Valuation allowance</t>
  </si>
  <si>
    <t>1.41%</t>
  </si>
  <si>
    <t>(24.84%)</t>
  </si>
  <si>
    <t>(0.70%)</t>
  </si>
  <si>
    <t>LLC conversion to C corporation</t>
  </si>
  <si>
    <t>12.96%</t>
  </si>
  <si>
    <t>Stock compensation</t>
  </si>
  <si>
    <t>(1.95%)</t>
  </si>
  <si>
    <t>(1.36%)</t>
  </si>
  <si>
    <t>Tax Act 2017 impact</t>
  </si>
  <si>
    <t>(34.83%)</t>
  </si>
  <si>
    <t>Other adjustments</t>
  </si>
  <si>
    <t>(0.51%)</t>
  </si>
  <si>
    <t>(1.44%)</t>
  </si>
  <si>
    <t>(2.10%)</t>
  </si>
  <si>
    <t>Effective income tax rate</t>
  </si>
  <si>
    <t>1.65%</t>
  </si>
  <si>
    <t>14.49%</t>
  </si>
  <si>
    <t>(0.87%)</t>
  </si>
  <si>
    <t>Income Taxes - Deferred Tax Assets and Liabilities (Details) - USD ($) $ in Thousands</t>
  </si>
  <si>
    <t>Deferred income tax assets:</t>
  </si>
  <si>
    <t>Accounts payable and accrued expenses</t>
  </si>
  <si>
    <t>Inventory impairment</t>
  </si>
  <si>
    <t>Property, plant and equipment, net</t>
  </si>
  <si>
    <t>Intangibles</t>
  </si>
  <si>
    <t>Other</t>
  </si>
  <si>
    <t>Net operating loss carryforwards</t>
  </si>
  <si>
    <t>Less: Valuation allowance</t>
  </si>
  <si>
    <t>Total deferred income tax assets</t>
  </si>
  <si>
    <t>Deferred income tax liabilities:</t>
  </si>
  <si>
    <t>State taxes</t>
  </si>
  <si>
    <t>Convertible notes</t>
  </si>
  <si>
    <t>Deferred implementation cost</t>
  </si>
  <si>
    <t>Total deferred income tax liabilities</t>
  </si>
  <si>
    <t>Income Taxes - Valuation Reserve (Details) - Valuation Allowance of Deferred Tax Assets - USD ($) $ in Thousands</t>
  </si>
  <si>
    <t>Income Taxes - Uncertain Tax Positions (Details) - USD ($) $ in Thousands</t>
  </si>
  <si>
    <t>Reconciliation of Unrecognized Tax Benefits, Excluding Amounts Pertaining to Examined Tax Returns [Roll Forward]</t>
  </si>
  <si>
    <t>Balance as of January 1</t>
  </si>
  <si>
    <t>Decreases related to tax positions taken during the current year</t>
  </si>
  <si>
    <t>Increases related to tax positions taken during the current year</t>
  </si>
  <si>
    <t>Balance as of December 31</t>
  </si>
  <si>
    <t>Income Taxes - Narrative (Details) - USD ($) $ in Thousands</t>
  </si>
  <si>
    <t>Operating Loss Carryforwards [Line Items]</t>
  </si>
  <si>
    <t>Reduction of deferred tax asset from tax rate reduction</t>
  </si>
  <si>
    <t>Reduction of valuation allowance from tax rate reduction</t>
  </si>
  <si>
    <t>Income tax benefit</t>
  </si>
  <si>
    <t>Adjustments to additional paid-in capital for convertible debt</t>
  </si>
  <si>
    <t>Valuation allowance for deferred tax assets credited to contributed capital</t>
  </si>
  <si>
    <t>Unrecognized tax benefits</t>
  </si>
  <si>
    <t>Operating loss carryforwards</t>
  </si>
  <si>
    <t>Stockholders’ Equity - Narrative (Details)</t>
  </si>
  <si>
    <t>Aug. 03, 2017$ / sharesshares</t>
  </si>
  <si>
    <t>Aug. 09, 2016USD ($)shares</t>
  </si>
  <si>
    <t>Jul. 25, 2016USD ($)shares</t>
  </si>
  <si>
    <t>Jun. 01, 2016USD ($)shares</t>
  </si>
  <si>
    <t>Jan. 01, 2016USD ($)$ / sharesshares</t>
  </si>
  <si>
    <t>Jan. 01, 2015USD ($)</t>
  </si>
  <si>
    <t>Jun. 20, 2014USD ($)$ / sharesshares</t>
  </si>
  <si>
    <t>Dec. 31, 2017USD ($)vote$ / sharesshares</t>
  </si>
  <si>
    <t>Dec. 31, 2016USD ($)$ / sharesshares</t>
  </si>
  <si>
    <t>Common stock, par value (usd per share) | $ / shares</t>
  </si>
  <si>
    <t>Amount of principal and interest under promissory note converted to shares</t>
  </si>
  <si>
    <t>Tax payments related to stock issued</t>
  </si>
  <si>
    <t>Number of votes per unit held | vote</t>
  </si>
  <si>
    <t>Common stock authorized (shares) | shares</t>
  </si>
  <si>
    <t>Preferred stock authorized (shares) | shares</t>
  </si>
  <si>
    <t>Preferred stock, par value (usd per share) | $ / shares</t>
  </si>
  <si>
    <t>Sequencing services, agreement amount</t>
  </si>
  <si>
    <t>Series H units</t>
  </si>
  <si>
    <t>Conversion of members' interests, shares | shares</t>
  </si>
  <si>
    <t>Series H units | NaviNet, Inc.</t>
  </si>
  <si>
    <t>Acquisition, purchase price, (usd per share) | $ / shares</t>
  </si>
  <si>
    <t>Redeemable Series F Units</t>
  </si>
  <si>
    <t>Number of units sold in private placement, units | shares</t>
  </si>
  <si>
    <t>Aggregate amount received in private placement</t>
  </si>
  <si>
    <t>Private Placement, Interest Payable</t>
  </si>
  <si>
    <t>7.00%</t>
  </si>
  <si>
    <t>Common stock</t>
  </si>
  <si>
    <t>Shares of common stock issued for vested phantom units | shares</t>
  </si>
  <si>
    <t>Common Stock and Additional-Paid-in-Capital</t>
  </si>
  <si>
    <t>Reseller agreement</t>
  </si>
  <si>
    <t>Equity Method Investee | Promissory Notes With NantOmics</t>
  </si>
  <si>
    <t>Number of shares related party promissory note converted | shares</t>
  </si>
  <si>
    <t>Phantom units</t>
  </si>
  <si>
    <t>Shares withheld to satisfy tax withholding obligations | shares</t>
  </si>
  <si>
    <t>Phantom Unit Plan Outside United States | Phantom units</t>
  </si>
  <si>
    <t>Amount of cash paid to settle vested phantom units</t>
  </si>
  <si>
    <t>Shares received for sale of provider/patient engagement solutions business (shares) | shares</t>
  </si>
  <si>
    <t>Stockholders’ Equity - Units Converted to Shares (Details)</t>
  </si>
  <si>
    <t>Jun. 01, 2016shares</t>
  </si>
  <si>
    <t>Capital Unit [Line Items]</t>
  </si>
  <si>
    <t>Number of member units converted to common shares, units</t>
  </si>
  <si>
    <t>Former Series A Unit Holders</t>
  </si>
  <si>
    <t>Former Series B Unit Holders</t>
  </si>
  <si>
    <t>Former Series C Unit Holders</t>
  </si>
  <si>
    <t>Former Series D Unit Holders</t>
  </si>
  <si>
    <t>Former Series E Unit Holders</t>
  </si>
  <si>
    <t>Former Series G Unit Holders</t>
  </si>
  <si>
    <t>Former Series H Unit Holders</t>
  </si>
  <si>
    <t>Stockholders’ Equity - Schedule of Redeemable Series F Units (Details) - USD ($) $ in Thousands</t>
  </si>
  <si>
    <t>Jun. 20, 2016</t>
  </si>
  <si>
    <t>Redeemable Noncontrolling Interest [Line Items]</t>
  </si>
  <si>
    <t>LLC Conversion</t>
  </si>
  <si>
    <t>Beginning balance, Redeemable Series F units and common stock</t>
  </si>
  <si>
    <t>Ending balance, Redeemable Series F units and common stock</t>
  </si>
  <si>
    <t>Stock-Based Compensation - Components of Expense (Details) - USD ($) $ in Thousands</t>
  </si>
  <si>
    <t>Share-based Compensation Arrangement by Share-based Payment Award, Compensation Cost [Line Items]</t>
  </si>
  <si>
    <t>Amount capitalized to internal-use software and deferred implementation costs</t>
  </si>
  <si>
    <t>Stock-based compensation cost</t>
  </si>
  <si>
    <t>Series C / Restricted Stock | Research and development</t>
  </si>
  <si>
    <t>Phantom units | Cost of revenue</t>
  </si>
  <si>
    <t>Phantom units | Selling, general and administrative</t>
  </si>
  <si>
    <t>Phantom units | Research and development</t>
  </si>
  <si>
    <t>Phantom units | Discontinued operations</t>
  </si>
  <si>
    <t>Stock options | Selling, general and administrative</t>
  </si>
  <si>
    <t>Restricted Stock Units (RSUs)</t>
  </si>
  <si>
    <t>Restricted Stock Units (RSUs) | Cost of revenue</t>
  </si>
  <si>
    <t>Restricted Stock Units (RSUs) | Selling, general and administrative</t>
  </si>
  <si>
    <t>Restricted Stock Units (RSUs) | Research and development</t>
  </si>
  <si>
    <t>Stock-Based Compensation - Narrative (Details) $ / shares in Units, $ in Thousands</t>
  </si>
  <si>
    <t>Dec. 31, 2017USD ($)$ / sharesshares</t>
  </si>
  <si>
    <t>Mar. 31, 2015shares</t>
  </si>
  <si>
    <t>Dec. 03, 2013shares</t>
  </si>
  <si>
    <t>Share-based Compensation Arrangement by Share-based Payment Award [Line Items]</t>
  </si>
  <si>
    <t>Tax payments related to stock issued | $</t>
  </si>
  <si>
    <t>Stock-based compensation expense | $</t>
  </si>
  <si>
    <t>Stock compensation plan</t>
  </si>
  <si>
    <t>Number of shares as a result of conversion of units, shares</t>
  </si>
  <si>
    <t>Units granted to employees of related companies for providing services</t>
  </si>
  <si>
    <t>Stock-based compensation expense expected to be recognized | $</t>
  </si>
  <si>
    <t>Period for recognition of compensation cost not yet recognized</t>
  </si>
  <si>
    <t>1 year 6 months</t>
  </si>
  <si>
    <t>Shares of common stock issued for vested phantom units</t>
  </si>
  <si>
    <t>Shares withheld to satisfy tax withholding obligations</t>
  </si>
  <si>
    <t>Number of restricted stock units vested and converted to common stock</t>
  </si>
  <si>
    <t>Phantom units | Employee</t>
  </si>
  <si>
    <t>Phantom units | Nonemployee</t>
  </si>
  <si>
    <t>1 year 5 months</t>
  </si>
  <si>
    <t>2 years 1 month</t>
  </si>
  <si>
    <t>Series C units</t>
  </si>
  <si>
    <t>Units outstanding</t>
  </si>
  <si>
    <t>Series C units | Restricted stock</t>
  </si>
  <si>
    <t>9 months</t>
  </si>
  <si>
    <t>Profits Interests Plan | Series C units</t>
  </si>
  <si>
    <t>Aggregate units authorized for issuance</t>
  </si>
  <si>
    <t>Phantom Unit Plan | Phantom units</t>
  </si>
  <si>
    <t>Number of shares available for grant</t>
  </si>
  <si>
    <t>Phantom Unit Plan in United States | Phantom units</t>
  </si>
  <si>
    <t>Amount of cash paid to settle vested phantom units | $</t>
  </si>
  <si>
    <t>The 2016 Equity Incentive Plan</t>
  </si>
  <si>
    <t>The 2016 Equity Incentive Plan | Board of Director | Nonemployee Stock Option</t>
  </si>
  <si>
    <t>Number of stock options issued</t>
  </si>
  <si>
    <t>Exercise price for stock options issued (usd per share) | $ / shares</t>
  </si>
  <si>
    <t>Unrecognized stock based compensation expense related to stock options | $</t>
  </si>
  <si>
    <t>Weighted-average period unrecognized cost to be recognized over</t>
  </si>
  <si>
    <t>2 years 4 months 24 days</t>
  </si>
  <si>
    <t>The 2016 Equity Incentive Plan | Series C units | Restricted stock</t>
  </si>
  <si>
    <t>Stock-Based Compensation - Activity of Phantom Units (Details) - Phantom units - $ / shares</t>
  </si>
  <si>
    <t>Number of Units</t>
  </si>
  <si>
    <t>Unvested phantom units outstanding, beginning balance (in units)</t>
  </si>
  <si>
    <t>Granted (in units)</t>
  </si>
  <si>
    <t>Vested (in units)</t>
  </si>
  <si>
    <t>Forfeited (in units)</t>
  </si>
  <si>
    <t>Unvested phantom units outstanding, ending balance (in units)</t>
  </si>
  <si>
    <t>Weighted-Average Grant-Date Value per Phantom Unit</t>
  </si>
  <si>
    <t>Unvested phantom units outstanding, beginning balance (usd per unit)</t>
  </si>
  <si>
    <t>Granted (usd per unit)</t>
  </si>
  <si>
    <t>Vested (usd per unit)</t>
  </si>
  <si>
    <t>Forfeited (usd per unit)</t>
  </si>
  <si>
    <t>Unvested phantom units outstanding, ending balance (usd per unit)</t>
  </si>
  <si>
    <t>Stock-Based Compensation - Summary of Stock Options (Details) - The 2016 Equity Incentive Plan - Nonemployee Stock Option - Board of Director - USD ($) $ / shares in Units, $ in Thousands</t>
  </si>
  <si>
    <t>Number of Options</t>
  </si>
  <si>
    <t>Outstanding, Number of Shares (in shares)</t>
  </si>
  <si>
    <t>Granted (in shares)</t>
  </si>
  <si>
    <t>Vested and exercisable (in shares)</t>
  </si>
  <si>
    <t>Forfeited (in shares)</t>
  </si>
  <si>
    <t>Weighted-Average Exercise Price</t>
  </si>
  <si>
    <t>Outstanding, Weighted Average Exercise Price (usd per share)</t>
  </si>
  <si>
    <t>Vested and exercisable (usd per share)</t>
  </si>
  <si>
    <t>Forfeited (usd per share)</t>
  </si>
  <si>
    <t>Weighted-Average Remaining Contractual Life (Years)</t>
  </si>
  <si>
    <t>Outstanding</t>
  </si>
  <si>
    <t>8 years 10 months 24 days</t>
  </si>
  <si>
    <t>9 years 10 months 24 days</t>
  </si>
  <si>
    <t>Vested and exercisable</t>
  </si>
  <si>
    <t>Outstanding, Intrinsic Value</t>
  </si>
  <si>
    <t>Stock-Based Compensation - Weighted Average Assumptions (Details) - The 2016 Equity Incentive Plan - Nonemployee Stock Option - Board of Director</t>
  </si>
  <si>
    <t>Share-based Goods and Nonemployee Services Transaction [Line Items]</t>
  </si>
  <si>
    <t>Risk-free interest rates</t>
  </si>
  <si>
    <t>1.92%</t>
  </si>
  <si>
    <t>1.56%</t>
  </si>
  <si>
    <t>Expected dividend yield</t>
  </si>
  <si>
    <t>Expected life (in years)</t>
  </si>
  <si>
    <t>3 years 4 months 24 days</t>
  </si>
  <si>
    <t>Expected volatility</t>
  </si>
  <si>
    <t>39.00%</t>
  </si>
  <si>
    <t>40.00%</t>
  </si>
  <si>
    <t>Stock-Based Compensation - Restricted Stock Units (Details) - Restricted Stock Units (RSUs)</t>
  </si>
  <si>
    <t>Dec. 31, 2017$ / sharesshares</t>
  </si>
  <si>
    <t>Unvested phantom units outstanding, beginning balance (in units) | shares</t>
  </si>
  <si>
    <t>Granted (in units) | shares</t>
  </si>
  <si>
    <t>Vested (in units) | shares</t>
  </si>
  <si>
    <t>Forfeited (in units) | shares</t>
  </si>
  <si>
    <t>Unvested phantom units outstanding, ending balance (in units) | shares</t>
  </si>
  <si>
    <t>Weighted-Average Grant-Date Fair Value</t>
  </si>
  <si>
    <t>Unvested phantom units outstanding, beginning balance (usd per unit) | $ / shares</t>
  </si>
  <si>
    <t>Granted (usd per unit) | $ / shares</t>
  </si>
  <si>
    <t>Vested (usd per unit) | $ / shares</t>
  </si>
  <si>
    <t>Forfeited (usd per unit) | $ / shares</t>
  </si>
  <si>
    <t>Unvested phantom units outstanding, ending balance (usd per unit) | $ / shares</t>
  </si>
  <si>
    <t>Net Income (Loss) Per Share - Reconciliations of the Basic and Diluted Net Loss Per Share (Details) - USD ($) $ / shares in Units, $ in Thousands</t>
  </si>
  <si>
    <t>3 Months Ended</t>
  </si>
  <si>
    <t>Mar. 31, 2017</t>
  </si>
  <si>
    <t>Mar. 31, 2016</t>
  </si>
  <si>
    <t>Income (loss) per share numerator:</t>
  </si>
  <si>
    <t>Accretion to redemption value of series F/redeemable common stock</t>
  </si>
  <si>
    <t>Net income (loss) for basic and diluted net income (loss) per share</t>
  </si>
  <si>
    <t>Basic and diluted net loss per share from discontinued operations (usd per share)</t>
  </si>
  <si>
    <t>Basic and diluted net income (loss) per share (usd per share)</t>
  </si>
  <si>
    <t>Effect of dilutive securities (shares)</t>
  </si>
  <si>
    <t>Weighted-average shares for dilutive net loss per share (shares)</t>
  </si>
  <si>
    <t>Net Income (Loss) Per Share - Narrative (Details)</t>
  </si>
  <si>
    <t>Net Income (Loss) Per Share - Antidilutive Securities (Details) - shares</t>
  </si>
  <si>
    <t>Antidilutive Securities Excluded from Computation of Earnings Per Share [Line Items]</t>
  </si>
  <si>
    <t>Antidilutive securities excluded from computation of earnings per share (shares)</t>
  </si>
  <si>
    <t>Nonemployee Stock Option</t>
  </si>
  <si>
    <t>Related Party Transactions (Details)</t>
  </si>
  <si>
    <t>Mar. 08, 2016USD ($)</t>
  </si>
  <si>
    <t>Jan. 22, 2016USD ($)</t>
  </si>
  <si>
    <t>Jan. 04, 2016USD ($)$ / shares</t>
  </si>
  <si>
    <t>Jun. 19, 2015USD ($)termtest</t>
  </si>
  <si>
    <t>Dec. 21, 2016USD ($)</t>
  </si>
  <si>
    <t>Related party receivables</t>
  </si>
  <si>
    <t>Related party payables, net of receivables</t>
  </si>
  <si>
    <t>Term of agreement with related party</t>
  </si>
  <si>
    <t>5 years 6 months</t>
  </si>
  <si>
    <t>Affiliated Entity | Shared services agreement | NantWorks</t>
  </si>
  <si>
    <t>Net selling, general, and administrative service expenses incurred related to services provided by related parties</t>
  </si>
  <si>
    <t>Affiliated Entity | Research and development services | NantWorks</t>
  </si>
  <si>
    <t>Net expenses incurred related to services provided by related parties</t>
  </si>
  <si>
    <t>Affiliated Entity | Receivable from Ziosoft KK related to sale of Qi Imaging</t>
  </si>
  <si>
    <t>Interest bearing on related promissory note</t>
  </si>
  <si>
    <t>Note interest rate</t>
  </si>
  <si>
    <t>5.00%</t>
  </si>
  <si>
    <t>Per share price of stock shares to repay debt (usd per share) | $ / shares</t>
  </si>
  <si>
    <t>Per share price of shares to settle debt (usd per share) | $ / shares</t>
  </si>
  <si>
    <t>Equity Method Investee | Reseller agreement</t>
  </si>
  <si>
    <t>Related party payables</t>
  </si>
  <si>
    <t>Number of renewals | term</t>
  </si>
  <si>
    <t>Renewal term</t>
  </si>
  <si>
    <t>Number of tests to qualify for first renewal option | test</t>
  </si>
  <si>
    <t>Number of tests to qualify for second renewal option | test</t>
  </si>
  <si>
    <t>Number of tests to qualify for third renewal option | test</t>
  </si>
  <si>
    <t>Renewal option if threshold unmet, nonexclusive, number of years</t>
  </si>
  <si>
    <t>Annual minimum fees, tier one</t>
  </si>
  <si>
    <t>Annual minimum fees, tier two</t>
  </si>
  <si>
    <t>Annual minimum fees, tier three</t>
  </si>
  <si>
    <t>Additional advance on related party promissory note</t>
  </si>
  <si>
    <t>Related party debt</t>
  </si>
  <si>
    <t>Convertible debt | Affiliated Entity | Cambridge Purchase Agreement</t>
  </si>
  <si>
    <t>Employee Retirement Plan (Details) - Other Postretirement Benefit Plan - NantHealth 401k Plan - USD ($) $ in Thousands</t>
  </si>
  <si>
    <t>Defined Contribution Plan Disclosure [Line Items]</t>
  </si>
  <si>
    <t>Company's matching contribution of employee's percentage contribution, percentage</t>
  </si>
  <si>
    <t>Percentage of participant's pay which Company contributes matching percentage</t>
  </si>
  <si>
    <t>3.00%</t>
  </si>
  <si>
    <t>Vesting period of matching contribution</t>
  </si>
  <si>
    <t>Company's total matching contributions</t>
  </si>
  <si>
    <t>Selected Quarterly Financial Information (Unaudited) (Details) - USD ($) $ / shares in Units, $ in Thousands</t>
  </si>
  <si>
    <t>Operating Expenses</t>
  </si>
  <si>
    <t>Basic and diluted (usd per share)</t>
  </si>
  <si>
    <t>Redeemable common stock</t>
  </si>
  <si>
    <t>Subsequent Events (Details) - Subsequent event - Liquid Genomics, Inc.</t>
  </si>
  <si>
    <t>Feb. 28, 2018shares</t>
  </si>
  <si>
    <t>Subsequent Event [Line Items]</t>
  </si>
  <si>
    <t>NantOmics | A-2 Unit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64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08579229</v>
      </c>
    </row>
    <row r="14" spans="1:4">
      <c r="A14" s="4" t="s">
        <v>23</v>
      </c>
      <c r="B14" s="4" t="s">
        <v>24</v>
      </c>
    </row>
    <row r="15" spans="1:4">
      <c r="A15" s="4" t="s">
        <v>25</v>
      </c>
      <c r="B15" s="4" t="s">
        <v>24</v>
      </c>
    </row>
    <row r="16" spans="1:4">
      <c r="A16" s="4" t="s">
        <v>26</v>
      </c>
      <c r="B16" s="4" t="s">
        <v>27</v>
      </c>
    </row>
    <row r="17" spans="1:4">
      <c r="A17" s="4" t="s">
        <v>28</v>
      </c>
      <c r="D17" s="6" t="n">
        <v>1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71</v>
      </c>
      <c r="B1" s="2" t="s">
        <v>1</v>
      </c>
    </row>
    <row r="2" spans="1:3">
      <c r="B2" s="2" t="s">
        <v>2</v>
      </c>
      <c r="C2" s="2" t="s">
        <v>30</v>
      </c>
    </row>
    <row r="3" spans="1:3">
      <c r="A3" s="3" t="s">
        <v>972</v>
      </c>
    </row>
    <row r="4" spans="1:3">
      <c r="A4" s="4" t="s">
        <v>973</v>
      </c>
      <c r="B4" s="5" t="n">
        <v>500000</v>
      </c>
    </row>
    <row r="5" spans="1:3">
      <c r="A5" s="4" t="s">
        <v>974</v>
      </c>
      <c r="B5" s="5" t="n">
        <v>0</v>
      </c>
      <c r="C5" s="5" t="n">
        <v>500000</v>
      </c>
    </row>
    <row r="6" spans="1:3">
      <c r="A6" s="4" t="s">
        <v>975</v>
      </c>
      <c r="B6" s="5" t="n">
        <v>-125000</v>
      </c>
    </row>
    <row r="7" spans="1:3">
      <c r="A7" s="4" t="s">
        <v>976</v>
      </c>
      <c r="B7" s="5" t="n">
        <v>0</v>
      </c>
    </row>
    <row r="8" spans="1:3">
      <c r="A8" s="4" t="s">
        <v>973</v>
      </c>
      <c r="B8" s="5" t="n">
        <v>375000</v>
      </c>
      <c r="C8" s="5" t="n">
        <v>500000</v>
      </c>
    </row>
    <row r="9" spans="1:3">
      <c r="A9" s="3" t="s">
        <v>977</v>
      </c>
    </row>
    <row r="10" spans="1:3">
      <c r="A10" s="4" t="s">
        <v>978</v>
      </c>
      <c r="B10" s="7" t="n">
        <v>14</v>
      </c>
    </row>
    <row r="11" spans="1:3">
      <c r="A11" s="4" t="s">
        <v>974</v>
      </c>
      <c r="B11" s="5" t="n">
        <v>0</v>
      </c>
      <c r="C11" s="7" t="n">
        <v>14</v>
      </c>
    </row>
    <row r="12" spans="1:3">
      <c r="A12" s="4" t="s">
        <v>979</v>
      </c>
      <c r="B12" s="5" t="n">
        <v>14</v>
      </c>
    </row>
    <row r="13" spans="1:3">
      <c r="A13" s="4" t="s">
        <v>980</v>
      </c>
      <c r="B13" s="5" t="n">
        <v>0</v>
      </c>
    </row>
    <row r="14" spans="1:3">
      <c r="A14" s="4" t="s">
        <v>978</v>
      </c>
      <c r="B14" s="7" t="n">
        <v>14</v>
      </c>
      <c r="C14" s="7" t="n">
        <v>14</v>
      </c>
    </row>
    <row r="15" spans="1:3">
      <c r="A15" s="3" t="s">
        <v>981</v>
      </c>
    </row>
    <row r="16" spans="1:3">
      <c r="A16" s="4" t="s">
        <v>982</v>
      </c>
      <c r="B16" s="4" t="s">
        <v>983</v>
      </c>
      <c r="C16" s="4" t="s">
        <v>984</v>
      </c>
    </row>
    <row r="17" spans="1:3">
      <c r="A17" s="4" t="s">
        <v>985</v>
      </c>
      <c r="B17" s="4" t="s">
        <v>983</v>
      </c>
    </row>
    <row r="18" spans="1:3">
      <c r="A18" s="4" t="s">
        <v>986</v>
      </c>
      <c r="B18" s="7" t="n">
        <v>0</v>
      </c>
      <c r="C18" s="7"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87</v>
      </c>
      <c r="B1" s="2" t="s">
        <v>1</v>
      </c>
    </row>
    <row r="2" spans="1:3">
      <c r="B2" s="2" t="s">
        <v>2</v>
      </c>
      <c r="C2" s="2" t="s">
        <v>30</v>
      </c>
    </row>
    <row r="3" spans="1:3">
      <c r="A3" s="3" t="s">
        <v>988</v>
      </c>
    </row>
    <row r="4" spans="1:3">
      <c r="A4" s="4" t="s">
        <v>989</v>
      </c>
      <c r="B4" s="4" t="s">
        <v>990</v>
      </c>
      <c r="C4" s="4" t="s">
        <v>991</v>
      </c>
    </row>
    <row r="5" spans="1:3">
      <c r="A5" s="4" t="s">
        <v>992</v>
      </c>
      <c r="B5" s="4" t="s">
        <v>451</v>
      </c>
      <c r="C5" s="4" t="s">
        <v>451</v>
      </c>
    </row>
    <row r="6" spans="1:3">
      <c r="A6" s="4" t="s">
        <v>993</v>
      </c>
      <c r="B6" s="4" t="s">
        <v>956</v>
      </c>
      <c r="C6" s="4" t="s">
        <v>994</v>
      </c>
    </row>
    <row r="7" spans="1:3">
      <c r="A7" s="4" t="s">
        <v>995</v>
      </c>
      <c r="B7" s="4" t="s">
        <v>996</v>
      </c>
      <c r="C7" s="4" t="s">
        <v>99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98</v>
      </c>
      <c r="B1" s="2" t="s">
        <v>1</v>
      </c>
    </row>
    <row r="2" spans="1:2">
      <c r="B2" s="2" t="s">
        <v>999</v>
      </c>
    </row>
    <row r="3" spans="1:2">
      <c r="A3" s="3" t="s">
        <v>959</v>
      </c>
    </row>
    <row r="4" spans="1:2">
      <c r="A4" s="4" t="s">
        <v>1000</v>
      </c>
      <c r="B4" s="5" t="n">
        <v>0</v>
      </c>
    </row>
    <row r="5" spans="1:2">
      <c r="A5" s="4" t="s">
        <v>1001</v>
      </c>
      <c r="B5" s="5" t="n">
        <v>5147190</v>
      </c>
    </row>
    <row r="6" spans="1:2">
      <c r="A6" s="4" t="s">
        <v>1002</v>
      </c>
      <c r="B6" s="5" t="n">
        <v>-1975448</v>
      </c>
    </row>
    <row r="7" spans="1:2">
      <c r="A7" s="4" t="s">
        <v>1003</v>
      </c>
      <c r="B7" s="5" t="n">
        <v>-65718</v>
      </c>
    </row>
    <row r="8" spans="1:2">
      <c r="A8" s="4" t="s">
        <v>1004</v>
      </c>
      <c r="B8" s="5" t="n">
        <v>3106024</v>
      </c>
    </row>
    <row r="9" spans="1:2">
      <c r="A9" s="3" t="s">
        <v>1005</v>
      </c>
    </row>
    <row r="10" spans="1:2">
      <c r="A10" s="4" t="s">
        <v>1006</v>
      </c>
      <c r="B10" s="7" t="n">
        <v>0</v>
      </c>
    </row>
    <row r="11" spans="1:2">
      <c r="A11" s="4" t="s">
        <v>1007</v>
      </c>
      <c r="B11" s="10" t="n">
        <v>3.43</v>
      </c>
    </row>
    <row r="12" spans="1:2">
      <c r="A12" s="4" t="s">
        <v>1008</v>
      </c>
      <c r="B12" s="10" t="n">
        <v>3.43</v>
      </c>
    </row>
    <row r="13" spans="1:2">
      <c r="A13" s="4" t="s">
        <v>1009</v>
      </c>
      <c r="B13" s="10" t="n">
        <v>3.39</v>
      </c>
    </row>
    <row r="14" spans="1:2">
      <c r="A14" s="4" t="s">
        <v>1010</v>
      </c>
      <c r="B14" s="9" t="n">
        <v>3.4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011</v>
      </c>
      <c r="C1" s="2" t="s">
        <v>1012</v>
      </c>
      <c r="K1" s="2" t="s">
        <v>1</v>
      </c>
    </row>
    <row r="2" spans="1:16">
      <c r="C2" s="2" t="s">
        <v>2</v>
      </c>
      <c r="D2" s="2" t="s">
        <v>671</v>
      </c>
      <c r="E2" s="2" t="s">
        <v>4</v>
      </c>
      <c r="F2" s="2" t="s">
        <v>1013</v>
      </c>
      <c r="G2" s="2" t="s">
        <v>30</v>
      </c>
      <c r="H2" s="2" t="s">
        <v>672</v>
      </c>
      <c r="I2" s="2" t="s">
        <v>522</v>
      </c>
      <c r="J2" s="2" t="s">
        <v>1014</v>
      </c>
      <c r="K2" s="2" t="s">
        <v>2</v>
      </c>
      <c r="M2" s="2" t="s">
        <v>30</v>
      </c>
      <c r="O2" s="2" t="s">
        <v>82</v>
      </c>
    </row>
    <row r="3" spans="1:16">
      <c r="A3" s="3" t="s">
        <v>1015</v>
      </c>
    </row>
    <row r="4" spans="1:16">
      <c r="A4" s="4" t="s">
        <v>108</v>
      </c>
      <c r="K4" s="7" t="n">
        <v>-131399</v>
      </c>
      <c r="M4" s="7" t="n">
        <v>-140521</v>
      </c>
      <c r="O4" s="7" t="n">
        <v>-45690</v>
      </c>
    </row>
    <row r="5" spans="1:16">
      <c r="A5" s="4" t="s">
        <v>109</v>
      </c>
      <c r="C5" s="7" t="n">
        <v>928</v>
      </c>
      <c r="D5" s="7" t="n">
        <v>-19383</v>
      </c>
      <c r="E5" s="7" t="n">
        <v>-12368</v>
      </c>
      <c r="F5" s="7" t="n">
        <v>-12989</v>
      </c>
      <c r="G5" s="7" t="n">
        <v>-11535</v>
      </c>
      <c r="H5" s="7" t="n">
        <v>-10482</v>
      </c>
      <c r="I5" s="7" t="n">
        <v>-12480</v>
      </c>
      <c r="J5" s="7" t="n">
        <v>-9084</v>
      </c>
      <c r="K5" s="5" t="n">
        <v>-43812</v>
      </c>
      <c r="M5" s="5" t="n">
        <v>-43581</v>
      </c>
      <c r="O5" s="5" t="n">
        <v>-26321</v>
      </c>
    </row>
    <row r="6" spans="1:16">
      <c r="A6" s="4" t="s">
        <v>110</v>
      </c>
      <c r="C6" s="7" t="n">
        <v>-21634</v>
      </c>
      <c r="D6" s="7" t="n">
        <v>-42398</v>
      </c>
      <c r="E6" s="7" t="n">
        <v>-70064</v>
      </c>
      <c r="F6" s="7" t="n">
        <v>-41115</v>
      </c>
      <c r="G6" s="7" t="n">
        <v>-59951</v>
      </c>
      <c r="H6" s="7" t="n">
        <v>-36874</v>
      </c>
      <c r="I6" s="7" t="n">
        <v>-54132</v>
      </c>
      <c r="J6" s="7" t="n">
        <v>-33145</v>
      </c>
      <c r="K6" s="5" t="n">
        <v>-175211</v>
      </c>
      <c r="L6" s="4" t="s">
        <v>105</v>
      </c>
      <c r="M6" s="5" t="n">
        <v>-184102</v>
      </c>
      <c r="N6" s="4" t="s">
        <v>105</v>
      </c>
      <c r="O6" s="5" t="n">
        <v>-72011</v>
      </c>
      <c r="P6" s="4" t="s">
        <v>105</v>
      </c>
    </row>
    <row r="7" spans="1:16">
      <c r="A7" s="4" t="s">
        <v>1016</v>
      </c>
      <c r="K7" s="5" t="n">
        <v>0</v>
      </c>
      <c r="M7" s="5" t="n">
        <v>-4958</v>
      </c>
      <c r="O7" s="5" t="n">
        <v>-16042</v>
      </c>
    </row>
    <row r="8" spans="1:16">
      <c r="A8" s="4" t="s">
        <v>236</v>
      </c>
      <c r="B8" s="4" t="s">
        <v>105</v>
      </c>
      <c r="K8" s="5" t="n">
        <v>0</v>
      </c>
      <c r="M8" s="5" t="n">
        <v>4958</v>
      </c>
      <c r="O8" s="5" t="n">
        <v>16042</v>
      </c>
    </row>
    <row r="9" spans="1:16">
      <c r="A9" s="4" t="s">
        <v>1017</v>
      </c>
      <c r="K9" s="7" t="n">
        <v>-175211</v>
      </c>
      <c r="M9" s="7" t="n">
        <v>-189060</v>
      </c>
      <c r="O9" s="7" t="n">
        <v>-88053</v>
      </c>
    </row>
    <row r="10" spans="1:16">
      <c r="A10" s="3" t="s">
        <v>433</v>
      </c>
    </row>
    <row r="11" spans="1:16">
      <c r="A11" s="4" t="s">
        <v>1018</v>
      </c>
      <c r="C11" s="9" t="n">
        <v>0.01</v>
      </c>
      <c r="D11" s="9" t="n">
        <v>-0.17</v>
      </c>
      <c r="E11" s="9" t="n">
        <v>-0.1</v>
      </c>
      <c r="F11" s="9" t="n">
        <v>-0.11</v>
      </c>
      <c r="G11" s="9" t="n">
        <v>-0.09</v>
      </c>
      <c r="H11" s="9" t="n">
        <v>-0.09</v>
      </c>
      <c r="I11" s="9" t="n">
        <v>-0.12</v>
      </c>
      <c r="J11" s="9" t="n">
        <v>-0.09</v>
      </c>
    </row>
    <row r="12" spans="1:16">
      <c r="A12" s="4" t="s">
        <v>1019</v>
      </c>
      <c r="C12" s="9" t="n">
        <v>-0.2</v>
      </c>
      <c r="D12" s="9" t="n">
        <v>-0.37</v>
      </c>
      <c r="E12" s="9" t="n">
        <v>-0.58</v>
      </c>
      <c r="F12" s="9" t="n">
        <v>-0.34</v>
      </c>
      <c r="G12" s="9" t="n">
        <v>-0.49</v>
      </c>
      <c r="H12" s="9" t="n">
        <v>-0.3</v>
      </c>
    </row>
    <row r="13" spans="1:16">
      <c r="A13" s="4" t="s">
        <v>111</v>
      </c>
    </row>
    <row r="14" spans="1:16">
      <c r="A14" s="3" t="s">
        <v>433</v>
      </c>
    </row>
    <row r="15" spans="1:16">
      <c r="A15" s="4" t="s">
        <v>118</v>
      </c>
      <c r="B15" s="4" t="s">
        <v>114</v>
      </c>
      <c r="K15" s="5" t="n">
        <v>116737860</v>
      </c>
      <c r="M15" s="5" t="n">
        <v>111600650</v>
      </c>
      <c r="O15" s="5" t="n">
        <v>88970842</v>
      </c>
    </row>
    <row r="16" spans="1:16">
      <c r="A16" s="4" t="s">
        <v>1020</v>
      </c>
      <c r="K16" s="5" t="n">
        <v>0</v>
      </c>
      <c r="M16" s="5" t="n">
        <v>0</v>
      </c>
    </row>
    <row r="17" spans="1:16">
      <c r="A17" s="4" t="s">
        <v>1021</v>
      </c>
      <c r="K17" s="5" t="n">
        <v>116737860</v>
      </c>
      <c r="M17" s="5" t="n">
        <v>111600650</v>
      </c>
      <c r="O17" s="5" t="n">
        <v>88970842</v>
      </c>
    </row>
    <row r="18" spans="1:16">
      <c r="A18" s="4" t="s">
        <v>1018</v>
      </c>
      <c r="B18" s="4" t="s">
        <v>114</v>
      </c>
      <c r="K18" s="9" t="n">
        <v>-0.37</v>
      </c>
      <c r="M18" s="9" t="n">
        <v>-0.39</v>
      </c>
      <c r="O18" s="9" t="n">
        <v>-0.3</v>
      </c>
    </row>
    <row r="19" spans="1:16">
      <c r="A19" s="4" t="s">
        <v>1019</v>
      </c>
      <c r="I19" s="10" t="n">
        <v>-0.54</v>
      </c>
      <c r="J19" s="10" t="n">
        <v>-0.36</v>
      </c>
      <c r="K19" s="9" t="n">
        <v>-1.49</v>
      </c>
      <c r="L19" s="4" t="s">
        <v>114</v>
      </c>
      <c r="M19" s="9" t="n">
        <v>-1.69</v>
      </c>
      <c r="N19" s="4" t="s">
        <v>114</v>
      </c>
      <c r="O19" s="9" t="n">
        <v>-0.99</v>
      </c>
      <c r="P19" s="4" t="s">
        <v>114</v>
      </c>
    </row>
    <row r="20" spans="1:16">
      <c r="A20" s="4" t="s">
        <v>119</v>
      </c>
    </row>
    <row r="21" spans="1:16">
      <c r="A21" s="3" t="s">
        <v>433</v>
      </c>
    </row>
    <row r="22" spans="1:16">
      <c r="A22" s="4" t="s">
        <v>118</v>
      </c>
      <c r="B22" s="4" t="s">
        <v>114</v>
      </c>
      <c r="M22" s="5" t="n">
        <v>5005855</v>
      </c>
      <c r="O22" s="5" t="n">
        <v>10714285</v>
      </c>
    </row>
    <row r="23" spans="1:16">
      <c r="A23" s="4" t="s">
        <v>1021</v>
      </c>
      <c r="M23" s="5" t="n">
        <v>5005855</v>
      </c>
      <c r="O23" s="5" t="n">
        <v>10714285</v>
      </c>
    </row>
    <row r="24" spans="1:16">
      <c r="A24" s="4" t="s">
        <v>1019</v>
      </c>
      <c r="I24" s="9" t="n">
        <v>0.25</v>
      </c>
      <c r="J24" s="9" t="n">
        <v>0.25</v>
      </c>
      <c r="M24" s="9" t="n">
        <v>0.99</v>
      </c>
      <c r="N24" s="4" t="s">
        <v>114</v>
      </c>
      <c r="O24" s="9" t="n">
        <v>1.5</v>
      </c>
      <c r="P24" s="4" t="s">
        <v>114</v>
      </c>
    </row>
    <row r="25" spans="1:16"/>
    <row r="26" spans="1:16">
      <c r="A26" s="4" t="s">
        <v>105</v>
      </c>
      <c r="B26" s="4" t="s">
        <v>120</v>
      </c>
    </row>
    <row r="27" spans="1:16">
      <c r="A27" s="4" t="s">
        <v>114</v>
      </c>
      <c r="B27" s="4" t="s">
        <v>121</v>
      </c>
    </row>
  </sheetData>
  <mergeCells count="9">
    <mergeCell ref="A1:B2"/>
    <mergeCell ref="C1:J1"/>
    <mergeCell ref="K1:P1"/>
    <mergeCell ref="K2:L2"/>
    <mergeCell ref="M2:N2"/>
    <mergeCell ref="O2:P2"/>
    <mergeCell ref="A25:O25"/>
    <mergeCell ref="B26:O26"/>
    <mergeCell ref="B27:O2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4"/>
  </cols>
  <sheetData>
    <row r="1" spans="1:2">
      <c r="A1" s="1" t="s">
        <v>1022</v>
      </c>
      <c r="B1" s="2" t="s">
        <v>123</v>
      </c>
    </row>
    <row r="2" spans="1:2">
      <c r="A2" s="3" t="s">
        <v>286</v>
      </c>
    </row>
    <row r="3" spans="1:2">
      <c r="A3" s="4" t="s">
        <v>128</v>
      </c>
      <c r="B3" s="11" t="n">
        <v>0.181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0</v>
      </c>
      <c r="D2" s="2" t="s">
        <v>82</v>
      </c>
    </row>
    <row r="3" spans="1:4">
      <c r="A3" s="4" t="s">
        <v>79</v>
      </c>
    </row>
    <row r="4" spans="1:4">
      <c r="A4" s="3" t="s">
        <v>1024</v>
      </c>
    </row>
    <row r="5" spans="1:4">
      <c r="A5" s="4" t="s">
        <v>1025</v>
      </c>
      <c r="B5" s="5" t="n">
        <v>3490</v>
      </c>
      <c r="C5" s="5" t="n">
        <v>6976</v>
      </c>
      <c r="D5" s="5" t="n">
        <v>10462</v>
      </c>
    </row>
    <row r="6" spans="1:4">
      <c r="A6" s="4" t="s">
        <v>884</v>
      </c>
    </row>
    <row r="7" spans="1:4">
      <c r="A7" s="3" t="s">
        <v>1024</v>
      </c>
    </row>
    <row r="8" spans="1:4">
      <c r="A8" s="4" t="s">
        <v>1025</v>
      </c>
      <c r="B8" s="5" t="n">
        <v>1292785</v>
      </c>
      <c r="C8" s="5" t="n">
        <v>4322081</v>
      </c>
      <c r="D8" s="5" t="n">
        <v>3722914</v>
      </c>
    </row>
    <row r="9" spans="1:4">
      <c r="A9" s="4" t="s">
        <v>1026</v>
      </c>
    </row>
    <row r="10" spans="1:4">
      <c r="A10" s="3" t="s">
        <v>1024</v>
      </c>
    </row>
    <row r="11" spans="1:4">
      <c r="A11" s="4" t="s">
        <v>1025</v>
      </c>
      <c r="B11" s="5" t="n">
        <v>500000</v>
      </c>
      <c r="C11" s="5" t="n">
        <v>500000</v>
      </c>
      <c r="D11" s="5" t="n">
        <v>0</v>
      </c>
    </row>
    <row r="12" spans="1:4">
      <c r="A12" s="4" t="s">
        <v>916</v>
      </c>
    </row>
    <row r="13" spans="1:4">
      <c r="A13" s="3" t="s">
        <v>1024</v>
      </c>
    </row>
    <row r="14" spans="1:4">
      <c r="A14" s="4" t="s">
        <v>1025</v>
      </c>
      <c r="B14" s="5" t="n">
        <v>3106024</v>
      </c>
      <c r="C14" s="5" t="n">
        <v>0</v>
      </c>
      <c r="D14" s="5" t="n">
        <v>0</v>
      </c>
    </row>
    <row r="15" spans="1:4">
      <c r="A15" s="4" t="s">
        <v>832</v>
      </c>
    </row>
    <row r="16" spans="1:4">
      <c r="A16" s="3" t="s">
        <v>1024</v>
      </c>
    </row>
    <row r="17" spans="1:4">
      <c r="A17" s="4" t="s">
        <v>1025</v>
      </c>
      <c r="B17" s="5" t="n">
        <v>8815655</v>
      </c>
      <c r="C17" s="5" t="n">
        <v>8815655</v>
      </c>
      <c r="D17" s="5"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31"/>
    <col customWidth="1" max="7" min="7" width="29"/>
    <col customWidth="1" max="8" min="8" width="21"/>
    <col customWidth="1" max="9" min="9" width="21"/>
    <col customWidth="1" max="10" min="10" width="21"/>
    <col customWidth="1" max="11" min="11" width="21"/>
    <col customWidth="1" max="12" min="12" width="21"/>
  </cols>
  <sheetData>
    <row r="1" spans="1:12">
      <c r="A1" s="1" t="s">
        <v>1027</v>
      </c>
      <c r="C1" s="2" t="s">
        <v>855</v>
      </c>
      <c r="D1" s="2" t="s">
        <v>1028</v>
      </c>
      <c r="E1" s="2" t="s">
        <v>1029</v>
      </c>
      <c r="F1" s="2" t="s">
        <v>1030</v>
      </c>
      <c r="G1" s="2" t="s">
        <v>1031</v>
      </c>
      <c r="H1" s="2" t="s">
        <v>124</v>
      </c>
      <c r="I1" s="2" t="s">
        <v>125</v>
      </c>
      <c r="J1" s="2" t="s">
        <v>126</v>
      </c>
      <c r="K1" s="2" t="s">
        <v>1032</v>
      </c>
      <c r="L1" s="2" t="s">
        <v>680</v>
      </c>
    </row>
    <row r="2" spans="1:12">
      <c r="A2" s="3" t="s">
        <v>773</v>
      </c>
    </row>
    <row r="3" spans="1:12">
      <c r="A3" s="4" t="s">
        <v>1033</v>
      </c>
      <c r="H3" s="7" t="n">
        <v>2312000</v>
      </c>
      <c r="I3" s="7" t="n">
        <v>2664000</v>
      </c>
    </row>
    <row r="4" spans="1:12">
      <c r="A4" s="4" t="s">
        <v>1034</v>
      </c>
      <c r="H4" s="5" t="n">
        <v>16004000</v>
      </c>
      <c r="I4" s="5" t="n">
        <v>13694000</v>
      </c>
    </row>
    <row r="5" spans="1:12">
      <c r="A5" s="4" t="s">
        <v>59</v>
      </c>
      <c r="H5" s="5" t="n">
        <v>112666000</v>
      </c>
      <c r="I5" s="5" t="n">
        <v>112666000</v>
      </c>
    </row>
    <row r="6" spans="1:12">
      <c r="A6" s="4" t="s">
        <v>862</v>
      </c>
      <c r="B6" s="4" t="s">
        <v>105</v>
      </c>
      <c r="H6" s="5" t="n">
        <v>0</v>
      </c>
      <c r="I6" s="5" t="n">
        <v>40590000</v>
      </c>
      <c r="J6" s="7" t="n">
        <v>0</v>
      </c>
    </row>
    <row r="7" spans="1:12">
      <c r="A7" s="4" t="s">
        <v>881</v>
      </c>
    </row>
    <row r="8" spans="1:12">
      <c r="A8" s="3" t="s">
        <v>773</v>
      </c>
    </row>
    <row r="9" spans="1:12">
      <c r="A9" s="4" t="s">
        <v>1035</v>
      </c>
      <c r="G9" s="4" t="s">
        <v>1036</v>
      </c>
    </row>
    <row r="10" spans="1:12">
      <c r="A10" s="4" t="s">
        <v>1037</v>
      </c>
    </row>
    <row r="11" spans="1:12">
      <c r="A11" s="3" t="s">
        <v>773</v>
      </c>
    </row>
    <row r="12" spans="1:12">
      <c r="A12" s="4" t="s">
        <v>1038</v>
      </c>
      <c r="H12" s="5" t="n">
        <v>5174000</v>
      </c>
      <c r="I12" s="5" t="n">
        <v>8879000</v>
      </c>
      <c r="J12" s="5" t="n">
        <v>10320000</v>
      </c>
    </row>
    <row r="13" spans="1:12">
      <c r="A13" s="4" t="s">
        <v>1039</v>
      </c>
    </row>
    <row r="14" spans="1:12">
      <c r="A14" s="3" t="s">
        <v>773</v>
      </c>
    </row>
    <row r="15" spans="1:12">
      <c r="A15" s="4" t="s">
        <v>1040</v>
      </c>
      <c r="H15" s="5" t="n">
        <v>239000</v>
      </c>
      <c r="I15" s="5" t="n">
        <v>414000</v>
      </c>
      <c r="J15" s="7" t="n">
        <v>1324000</v>
      </c>
    </row>
    <row r="16" spans="1:12">
      <c r="A16" s="4" t="s">
        <v>1041</v>
      </c>
    </row>
    <row r="17" spans="1:12">
      <c r="A17" s="3" t="s">
        <v>773</v>
      </c>
    </row>
    <row r="18" spans="1:12">
      <c r="A18" s="4" t="s">
        <v>1033</v>
      </c>
      <c r="H18" s="5" t="n">
        <v>2082000</v>
      </c>
      <c r="I18" s="5" t="n">
        <v>2126000</v>
      </c>
    </row>
    <row r="19" spans="1:12">
      <c r="A19" s="4" t="s">
        <v>774</v>
      </c>
    </row>
    <row r="20" spans="1:12">
      <c r="A20" s="3" t="s">
        <v>773</v>
      </c>
    </row>
    <row r="21" spans="1:12">
      <c r="A21" s="4" t="s">
        <v>59</v>
      </c>
      <c r="F21" s="7" t="n">
        <v>112666000</v>
      </c>
      <c r="H21" s="5" t="n">
        <v>124166000</v>
      </c>
      <c r="I21" s="5" t="n">
        <v>118253000</v>
      </c>
    </row>
    <row r="22" spans="1:12">
      <c r="A22" s="4" t="s">
        <v>1042</v>
      </c>
      <c r="H22" s="7" t="n">
        <v>11500000</v>
      </c>
      <c r="I22" s="5" t="n">
        <v>5587000</v>
      </c>
    </row>
    <row r="23" spans="1:12">
      <c r="A23" s="4" t="s">
        <v>1043</v>
      </c>
      <c r="H23" s="4" t="s">
        <v>1044</v>
      </c>
    </row>
    <row r="24" spans="1:12">
      <c r="A24" s="4" t="s">
        <v>1042</v>
      </c>
      <c r="F24" s="4" t="s">
        <v>1044</v>
      </c>
    </row>
    <row r="25" spans="1:12">
      <c r="A25" s="4" t="s">
        <v>1045</v>
      </c>
      <c r="F25" s="8" t="n">
        <v>18.6126</v>
      </c>
    </row>
    <row r="26" spans="1:12">
      <c r="A26" s="4" t="s">
        <v>1046</v>
      </c>
      <c r="F26" s="12" t="n">
        <v>1.484</v>
      </c>
    </row>
    <row r="27" spans="1:12">
      <c r="A27" s="4" t="s">
        <v>1047</v>
      </c>
    </row>
    <row r="28" spans="1:12">
      <c r="A28" s="3" t="s">
        <v>773</v>
      </c>
    </row>
    <row r="29" spans="1:12">
      <c r="A29" s="4" t="s">
        <v>1048</v>
      </c>
      <c r="H29" s="7" t="n">
        <v>419000</v>
      </c>
      <c r="I29" s="5" t="n">
        <v>1950000</v>
      </c>
    </row>
    <row r="30" spans="1:12">
      <c r="A30" s="4" t="s">
        <v>1049</v>
      </c>
      <c r="G30" s="5" t="n">
        <v>3</v>
      </c>
    </row>
    <row r="31" spans="1:12">
      <c r="A31" s="4" t="s">
        <v>1050</v>
      </c>
      <c r="G31" s="4" t="s">
        <v>602</v>
      </c>
    </row>
    <row r="32" spans="1:12">
      <c r="A32" s="4" t="s">
        <v>1051</v>
      </c>
      <c r="G32" s="5" t="n">
        <v>300</v>
      </c>
    </row>
    <row r="33" spans="1:12">
      <c r="A33" s="4" t="s">
        <v>1052</v>
      </c>
      <c r="G33" s="5" t="n">
        <v>570</v>
      </c>
    </row>
    <row r="34" spans="1:12">
      <c r="A34" s="4" t="s">
        <v>1053</v>
      </c>
      <c r="G34" s="5" t="n">
        <v>760</v>
      </c>
    </row>
    <row r="35" spans="1:12">
      <c r="A35" s="4" t="s">
        <v>1054</v>
      </c>
      <c r="G35" s="4" t="s">
        <v>602</v>
      </c>
    </row>
    <row r="36" spans="1:12">
      <c r="A36" s="4" t="s">
        <v>1055</v>
      </c>
      <c r="G36" s="7" t="n">
        <v>2000000</v>
      </c>
    </row>
    <row r="37" spans="1:12">
      <c r="A37" s="4" t="s">
        <v>1056</v>
      </c>
      <c r="G37" s="5" t="n">
        <v>25000000</v>
      </c>
    </row>
    <row r="38" spans="1:12">
      <c r="A38" s="4" t="s">
        <v>1057</v>
      </c>
      <c r="G38" s="7" t="n">
        <v>50000000</v>
      </c>
    </row>
    <row r="39" spans="1:12">
      <c r="A39" s="4" t="s">
        <v>882</v>
      </c>
    </row>
    <row r="40" spans="1:12">
      <c r="A40" s="3" t="s">
        <v>773</v>
      </c>
    </row>
    <row r="41" spans="1:12">
      <c r="A41" s="4" t="s">
        <v>59</v>
      </c>
      <c r="E41" s="7" t="n">
        <v>20000000</v>
      </c>
      <c r="H41" s="5" t="n">
        <v>0</v>
      </c>
      <c r="I41" s="5" t="n">
        <v>0</v>
      </c>
    </row>
    <row r="42" spans="1:12">
      <c r="A42" s="4" t="s">
        <v>1042</v>
      </c>
      <c r="E42" s="4" t="s">
        <v>1044</v>
      </c>
    </row>
    <row r="43" spans="1:12">
      <c r="A43" s="4" t="s">
        <v>1058</v>
      </c>
      <c r="D43" s="7" t="n">
        <v>20000000</v>
      </c>
    </row>
    <row r="44" spans="1:12">
      <c r="A44" s="4" t="s">
        <v>862</v>
      </c>
      <c r="C44" s="7" t="n">
        <v>40590000</v>
      </c>
    </row>
    <row r="45" spans="1:12">
      <c r="A45" s="4" t="s">
        <v>883</v>
      </c>
      <c r="C45" s="5" t="n">
        <v>2899297</v>
      </c>
    </row>
    <row r="46" spans="1:12">
      <c r="A46" s="4" t="s">
        <v>685</v>
      </c>
    </row>
    <row r="47" spans="1:12">
      <c r="A47" s="3" t="s">
        <v>773</v>
      </c>
    </row>
    <row r="48" spans="1:12">
      <c r="A48" s="4" t="s">
        <v>1059</v>
      </c>
      <c r="H48" s="5" t="n">
        <v>107000000</v>
      </c>
      <c r="I48" s="7" t="n">
        <v>107000000</v>
      </c>
      <c r="K48" s="7" t="n">
        <v>107000000</v>
      </c>
    </row>
    <row r="49" spans="1:12">
      <c r="A49" s="4" t="s">
        <v>1043</v>
      </c>
      <c r="I49" s="4" t="s">
        <v>688</v>
      </c>
      <c r="K49" s="4" t="s">
        <v>688</v>
      </c>
    </row>
    <row r="50" spans="1:12">
      <c r="A50" s="4" t="s">
        <v>1060</v>
      </c>
    </row>
    <row r="51" spans="1:12">
      <c r="A51" s="3" t="s">
        <v>773</v>
      </c>
    </row>
    <row r="52" spans="1:12">
      <c r="A52" s="4" t="s">
        <v>1059</v>
      </c>
      <c r="L52" s="7" t="n">
        <v>10000000</v>
      </c>
    </row>
    <row r="53" spans="1:12">
      <c r="A53" s="4" t="s">
        <v>1042</v>
      </c>
      <c r="H53" s="7" t="n">
        <v>24000</v>
      </c>
      <c r="I53" s="7" t="n">
        <v>15000</v>
      </c>
    </row>
    <row r="54" spans="1:12"/>
    <row r="55" spans="1:12">
      <c r="A55" s="4" t="s">
        <v>105</v>
      </c>
      <c r="B55" s="4" t="s">
        <v>120</v>
      </c>
    </row>
  </sheetData>
  <mergeCells count="3">
    <mergeCell ref="A1:B1"/>
    <mergeCell ref="A54:K54"/>
    <mergeCell ref="B55:K5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0</v>
      </c>
      <c r="D2" s="2" t="s">
        <v>82</v>
      </c>
    </row>
    <row r="3" spans="1:4">
      <c r="A3" s="3" t="s">
        <v>1062</v>
      </c>
    </row>
    <row r="4" spans="1:4">
      <c r="A4" s="4" t="s">
        <v>1063</v>
      </c>
      <c r="B4" s="4" t="s">
        <v>529</v>
      </c>
    </row>
    <row r="5" spans="1:4">
      <c r="A5" s="4" t="s">
        <v>1064</v>
      </c>
      <c r="B5" s="4" t="s">
        <v>1065</v>
      </c>
    </row>
    <row r="6" spans="1:4">
      <c r="A6" s="4" t="s">
        <v>1066</v>
      </c>
      <c r="B6" s="4" t="s">
        <v>602</v>
      </c>
    </row>
    <row r="7" spans="1:4">
      <c r="A7" s="4" t="s">
        <v>1067</v>
      </c>
      <c r="B7" s="7" t="n">
        <v>2050</v>
      </c>
      <c r="C7" s="7" t="n">
        <v>2160</v>
      </c>
      <c r="D7" s="7" t="n">
        <v>107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068</v>
      </c>
      <c r="C1" s="2" t="s">
        <v>1012</v>
      </c>
      <c r="K1" s="2" t="s">
        <v>1</v>
      </c>
    </row>
    <row r="2" spans="1:16">
      <c r="C2" s="2" t="s">
        <v>2</v>
      </c>
      <c r="D2" s="2" t="s">
        <v>671</v>
      </c>
      <c r="E2" s="2" t="s">
        <v>4</v>
      </c>
      <c r="F2" s="2" t="s">
        <v>1013</v>
      </c>
      <c r="G2" s="2" t="s">
        <v>30</v>
      </c>
      <c r="H2" s="2" t="s">
        <v>672</v>
      </c>
      <c r="I2" s="2" t="s">
        <v>522</v>
      </c>
      <c r="J2" s="2" t="s">
        <v>1014</v>
      </c>
      <c r="K2" s="2" t="s">
        <v>2</v>
      </c>
      <c r="M2" s="2" t="s">
        <v>30</v>
      </c>
      <c r="O2" s="2" t="s">
        <v>82</v>
      </c>
    </row>
    <row r="3" spans="1:16">
      <c r="A3" s="3" t="s">
        <v>295</v>
      </c>
    </row>
    <row r="4" spans="1:16">
      <c r="A4" s="4" t="s">
        <v>502</v>
      </c>
      <c r="C4" s="7" t="n">
        <v>22298</v>
      </c>
      <c r="D4" s="7" t="n">
        <v>21760</v>
      </c>
      <c r="E4" s="7" t="n">
        <v>23514</v>
      </c>
      <c r="F4" s="7" t="n">
        <v>19104</v>
      </c>
      <c r="G4" s="7" t="n">
        <v>17846</v>
      </c>
      <c r="H4" s="7" t="n">
        <v>20662</v>
      </c>
      <c r="I4" s="7" t="n">
        <v>24113</v>
      </c>
      <c r="J4" s="7" t="n">
        <v>17783</v>
      </c>
      <c r="K4" s="7" t="n">
        <v>86676</v>
      </c>
      <c r="M4" s="7" t="n">
        <v>80404</v>
      </c>
      <c r="O4" s="7" t="n">
        <v>46177</v>
      </c>
    </row>
    <row r="5" spans="1:16">
      <c r="A5" s="4" t="s">
        <v>307</v>
      </c>
      <c r="C5" s="5" t="n">
        <v>8880</v>
      </c>
      <c r="D5" s="5" t="n">
        <v>11472</v>
      </c>
      <c r="E5" s="5" t="n">
        <v>9652</v>
      </c>
      <c r="F5" s="5" t="n">
        <v>11518</v>
      </c>
      <c r="G5" s="5" t="n">
        <v>10893</v>
      </c>
      <c r="H5" s="5" t="n">
        <v>10036</v>
      </c>
      <c r="I5" s="5" t="n">
        <v>14661</v>
      </c>
      <c r="J5" s="5" t="n">
        <v>8517</v>
      </c>
      <c r="K5" s="5" t="n">
        <v>41522</v>
      </c>
      <c r="M5" s="5" t="n">
        <v>44107</v>
      </c>
      <c r="O5" s="5" t="n">
        <v>20688</v>
      </c>
    </row>
    <row r="6" spans="1:16">
      <c r="A6" s="4" t="s">
        <v>95</v>
      </c>
      <c r="C6" s="5" t="n">
        <v>13418</v>
      </c>
      <c r="D6" s="5" t="n">
        <v>10288</v>
      </c>
      <c r="E6" s="5" t="n">
        <v>13862</v>
      </c>
      <c r="F6" s="5" t="n">
        <v>7586</v>
      </c>
      <c r="G6" s="5" t="n">
        <v>6953</v>
      </c>
      <c r="H6" s="5" t="n">
        <v>10626</v>
      </c>
      <c r="I6" s="5" t="n">
        <v>9452</v>
      </c>
      <c r="J6" s="5" t="n">
        <v>9266</v>
      </c>
      <c r="K6" s="5" t="n">
        <v>45154</v>
      </c>
      <c r="M6" s="5" t="n">
        <v>36297</v>
      </c>
      <c r="O6" s="5" t="n">
        <v>25489</v>
      </c>
    </row>
    <row r="7" spans="1:16">
      <c r="A7" s="4" t="s">
        <v>1069</v>
      </c>
      <c r="C7" s="5" t="n">
        <v>30660</v>
      </c>
      <c r="D7" s="5" t="n">
        <v>26324</v>
      </c>
      <c r="E7" s="5" t="n">
        <v>28655</v>
      </c>
      <c r="F7" s="5" t="n">
        <v>27415</v>
      </c>
      <c r="G7" s="5" t="n">
        <v>28245</v>
      </c>
      <c r="H7" s="5" t="n">
        <v>33048</v>
      </c>
      <c r="I7" s="5" t="n">
        <v>62431</v>
      </c>
      <c r="J7" s="5" t="n">
        <v>33061</v>
      </c>
      <c r="K7" s="5" t="n">
        <v>113054</v>
      </c>
      <c r="M7" s="5" t="n">
        <v>156785</v>
      </c>
      <c r="O7" s="5" t="n">
        <v>69987</v>
      </c>
    </row>
    <row r="8" spans="1:16">
      <c r="A8" s="4" t="s">
        <v>101</v>
      </c>
      <c r="C8" s="5" t="n">
        <v>-17242</v>
      </c>
      <c r="D8" s="5" t="n">
        <v>-16036</v>
      </c>
      <c r="E8" s="5" t="n">
        <v>-14793</v>
      </c>
      <c r="F8" s="5" t="n">
        <v>-19829</v>
      </c>
      <c r="G8" s="5" t="n">
        <v>-21292</v>
      </c>
      <c r="H8" s="5" t="n">
        <v>-22422</v>
      </c>
      <c r="I8" s="5" t="n">
        <v>-52979</v>
      </c>
      <c r="J8" s="5" t="n">
        <v>-23795</v>
      </c>
      <c r="K8" s="5" t="n">
        <v>-67900</v>
      </c>
      <c r="M8" s="5" t="n">
        <v>-120488</v>
      </c>
      <c r="O8" s="5" t="n">
        <v>-44498</v>
      </c>
    </row>
    <row r="9" spans="1:16">
      <c r="A9" s="4" t="s">
        <v>108</v>
      </c>
      <c r="C9" s="5" t="n">
        <v>-22562</v>
      </c>
      <c r="D9" s="5" t="n">
        <v>-23015</v>
      </c>
      <c r="E9" s="5" t="n">
        <v>-57696</v>
      </c>
      <c r="F9" s="5" t="n">
        <v>-28126</v>
      </c>
      <c r="G9" s="5" t="n">
        <v>-48416</v>
      </c>
      <c r="H9" s="5" t="n">
        <v>-26392</v>
      </c>
      <c r="I9" s="5" t="n">
        <v>-41652</v>
      </c>
      <c r="J9" s="5" t="n">
        <v>-24061</v>
      </c>
      <c r="K9" s="5" t="n">
        <v>-133602</v>
      </c>
      <c r="M9" s="5" t="n">
        <v>-164318</v>
      </c>
      <c r="O9" s="5" t="n">
        <v>-45299</v>
      </c>
    </row>
    <row r="10" spans="1:16">
      <c r="A10" s="4" t="s">
        <v>109</v>
      </c>
      <c r="C10" s="5" t="n">
        <v>928</v>
      </c>
      <c r="D10" s="5" t="n">
        <v>-19383</v>
      </c>
      <c r="E10" s="5" t="n">
        <v>-12368</v>
      </c>
      <c r="F10" s="5" t="n">
        <v>-12989</v>
      </c>
      <c r="G10" s="5" t="n">
        <v>-11535</v>
      </c>
      <c r="H10" s="5" t="n">
        <v>-10482</v>
      </c>
      <c r="I10" s="5" t="n">
        <v>-12480</v>
      </c>
      <c r="J10" s="5" t="n">
        <v>-9084</v>
      </c>
      <c r="K10" s="5" t="n">
        <v>-43812</v>
      </c>
      <c r="M10" s="5" t="n">
        <v>-43581</v>
      </c>
      <c r="O10" s="5" t="n">
        <v>-26321</v>
      </c>
    </row>
    <row r="11" spans="1:16">
      <c r="A11" s="4" t="s">
        <v>110</v>
      </c>
      <c r="C11" s="7" t="n">
        <v>-21634</v>
      </c>
      <c r="D11" s="7" t="n">
        <v>-42398</v>
      </c>
      <c r="E11" s="7" t="n">
        <v>-70064</v>
      </c>
      <c r="F11" s="7" t="n">
        <v>-41115</v>
      </c>
      <c r="G11" s="7" t="n">
        <v>-59951</v>
      </c>
      <c r="H11" s="7" t="n">
        <v>-36874</v>
      </c>
      <c r="I11" s="7" t="n">
        <v>-54132</v>
      </c>
      <c r="J11" s="7" t="n">
        <v>-33145</v>
      </c>
      <c r="K11" s="7" t="n">
        <v>-175211</v>
      </c>
      <c r="L11" s="4" t="s">
        <v>105</v>
      </c>
      <c r="M11" s="7" t="n">
        <v>-184102</v>
      </c>
      <c r="N11" s="4" t="s">
        <v>105</v>
      </c>
      <c r="O11" s="7" t="n">
        <v>-72011</v>
      </c>
      <c r="P11" s="4" t="s">
        <v>105</v>
      </c>
    </row>
    <row r="12" spans="1:16">
      <c r="A12" s="3" t="s">
        <v>112</v>
      </c>
    </row>
    <row r="13" spans="1:16">
      <c r="A13" s="4" t="s">
        <v>113</v>
      </c>
      <c r="C13" s="9" t="n">
        <v>-0.21</v>
      </c>
      <c r="D13" s="9" t="n">
        <v>-0.2</v>
      </c>
      <c r="E13" s="9" t="n">
        <v>-0.48</v>
      </c>
      <c r="F13" s="9" t="n">
        <v>-0.23</v>
      </c>
      <c r="G13" s="9" t="n">
        <v>-0.4</v>
      </c>
      <c r="H13" s="9" t="n">
        <v>-0.21</v>
      </c>
      <c r="I13" s="9" t="n">
        <v>-0.42</v>
      </c>
      <c r="J13" s="9" t="n">
        <v>-0.27</v>
      </c>
    </row>
    <row r="14" spans="1:16">
      <c r="A14" s="4" t="s">
        <v>115</v>
      </c>
      <c r="C14" s="10" t="n">
        <v>0.01</v>
      </c>
      <c r="D14" s="10" t="n">
        <v>-0.17</v>
      </c>
      <c r="E14" s="10" t="n">
        <v>-0.1</v>
      </c>
      <c r="F14" s="10" t="n">
        <v>-0.11</v>
      </c>
      <c r="G14" s="10" t="n">
        <v>-0.09</v>
      </c>
      <c r="H14" s="10" t="n">
        <v>-0.09</v>
      </c>
      <c r="I14" s="10" t="n">
        <v>-0.12</v>
      </c>
      <c r="J14" s="10" t="n">
        <v>-0.09</v>
      </c>
    </row>
    <row r="15" spans="1:16">
      <c r="A15" s="3" t="s">
        <v>433</v>
      </c>
    </row>
    <row r="16" spans="1:16">
      <c r="A16" s="4" t="s">
        <v>1070</v>
      </c>
      <c r="C16" s="9" t="n">
        <v>-0.2</v>
      </c>
      <c r="D16" s="9" t="n">
        <v>-0.37</v>
      </c>
      <c r="E16" s="9" t="n">
        <v>-0.58</v>
      </c>
      <c r="F16" s="9" t="n">
        <v>-0.34</v>
      </c>
      <c r="G16" s="9" t="n">
        <v>-0.49</v>
      </c>
      <c r="H16" s="9" t="n">
        <v>-0.3</v>
      </c>
    </row>
    <row r="17" spans="1:16">
      <c r="A17" s="4" t="s">
        <v>878</v>
      </c>
    </row>
    <row r="18" spans="1:16">
      <c r="A18" s="3" t="s">
        <v>112</v>
      </c>
    </row>
    <row r="19" spans="1:16">
      <c r="A19" s="4" t="s">
        <v>113</v>
      </c>
      <c r="B19" s="4" t="s">
        <v>114</v>
      </c>
      <c r="K19" s="9" t="n">
        <v>-1.12</v>
      </c>
      <c r="M19" s="9" t="n">
        <v>-1.3</v>
      </c>
      <c r="O19" s="9" t="n">
        <v>-0.6899999999999999</v>
      </c>
    </row>
    <row r="20" spans="1:16">
      <c r="A20" s="4" t="s">
        <v>115</v>
      </c>
      <c r="B20" s="4" t="s">
        <v>114</v>
      </c>
      <c r="K20" s="10" t="n">
        <v>-0.37</v>
      </c>
      <c r="M20" s="10" t="n">
        <v>-0.39</v>
      </c>
      <c r="O20" s="10" t="n">
        <v>-0.3</v>
      </c>
    </row>
    <row r="21" spans="1:16">
      <c r="A21" s="3" t="s">
        <v>433</v>
      </c>
    </row>
    <row r="22" spans="1:16">
      <c r="A22" s="4" t="s">
        <v>1070</v>
      </c>
      <c r="I22" s="10" t="n">
        <v>-0.54</v>
      </c>
      <c r="J22" s="10" t="n">
        <v>-0.36</v>
      </c>
      <c r="K22" s="9" t="n">
        <v>-1.49</v>
      </c>
      <c r="L22" s="4" t="s">
        <v>114</v>
      </c>
      <c r="M22" s="10" t="n">
        <v>-1.69</v>
      </c>
      <c r="N22" s="4" t="s">
        <v>114</v>
      </c>
      <c r="O22" s="10" t="n">
        <v>-0.99</v>
      </c>
      <c r="P22" s="4" t="s">
        <v>114</v>
      </c>
    </row>
    <row r="23" spans="1:16">
      <c r="A23" s="4" t="s">
        <v>1071</v>
      </c>
    </row>
    <row r="24" spans="1:16">
      <c r="A24" s="3" t="s">
        <v>433</v>
      </c>
    </row>
    <row r="25" spans="1:16">
      <c r="A25" s="4" t="s">
        <v>1070</v>
      </c>
      <c r="I25" s="9" t="n">
        <v>0.25</v>
      </c>
      <c r="J25" s="9" t="n">
        <v>0.25</v>
      </c>
      <c r="M25" s="9" t="n">
        <v>0.99</v>
      </c>
      <c r="N25" s="4" t="s">
        <v>114</v>
      </c>
      <c r="O25" s="9" t="n">
        <v>1.5</v>
      </c>
      <c r="P25" s="4" t="s">
        <v>114</v>
      </c>
    </row>
    <row r="26" spans="1:16"/>
    <row r="27" spans="1:16">
      <c r="A27" s="4" t="s">
        <v>105</v>
      </c>
      <c r="B27" s="4" t="s">
        <v>120</v>
      </c>
    </row>
    <row r="28" spans="1:16">
      <c r="A28" s="4" t="s">
        <v>114</v>
      </c>
      <c r="B28" s="4" t="s">
        <v>121</v>
      </c>
    </row>
  </sheetData>
  <mergeCells count="9">
    <mergeCell ref="A1:B2"/>
    <mergeCell ref="C1:J1"/>
    <mergeCell ref="K1:P1"/>
    <mergeCell ref="K2:L2"/>
    <mergeCell ref="M2:N2"/>
    <mergeCell ref="O2:P2"/>
    <mergeCell ref="A26:O26"/>
    <mergeCell ref="B27:O27"/>
    <mergeCell ref="B28:O2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0"/>
  </cols>
  <sheetData>
    <row r="1" spans="1:2">
      <c r="A1" s="1" t="s">
        <v>1072</v>
      </c>
      <c r="B1" s="2" t="s">
        <v>1073</v>
      </c>
    </row>
    <row r="2" spans="1:2">
      <c r="A2" s="3" t="s">
        <v>1074</v>
      </c>
    </row>
    <row r="3" spans="1:2">
      <c r="A3" s="4" t="s">
        <v>528</v>
      </c>
      <c r="B3" s="4" t="s">
        <v>529</v>
      </c>
    </row>
    <row r="4" spans="1:2">
      <c r="A4" s="4" t="s">
        <v>1075</v>
      </c>
    </row>
    <row r="5" spans="1:2">
      <c r="A5" s="3" t="s">
        <v>1074</v>
      </c>
    </row>
    <row r="6" spans="1:2">
      <c r="A6" s="4" t="s">
        <v>547</v>
      </c>
      <c r="B6" s="5" t="n">
        <v>908836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52</v>
      </c>
    </row>
    <row r="4" spans="1:2">
      <c r="A4" s="4" t="s">
        <v>34</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row r="5" spans="1:2">
      <c r="A5" s="4" t="s">
        <v>254</v>
      </c>
      <c r="B5"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261</v>
      </c>
    </row>
    <row r="4" spans="1:2">
      <c r="A4" s="4" t="s">
        <v>43</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1660</v>
      </c>
      <c r="C3" s="7" t="n">
        <v>157573</v>
      </c>
    </row>
    <row r="4" spans="1:3">
      <c r="A4" s="4" t="s">
        <v>33</v>
      </c>
      <c r="B4" s="5" t="n">
        <v>11491</v>
      </c>
      <c r="C4" s="5" t="n">
        <v>11673</v>
      </c>
    </row>
    <row r="5" spans="1:3">
      <c r="A5" s="4" t="s">
        <v>34</v>
      </c>
      <c r="B5" s="5" t="n">
        <v>839</v>
      </c>
      <c r="C5" s="5" t="n">
        <v>1685</v>
      </c>
    </row>
    <row r="6" spans="1:3">
      <c r="A6" s="4" t="s">
        <v>35</v>
      </c>
      <c r="B6" s="5" t="n">
        <v>1960</v>
      </c>
      <c r="C6" s="5" t="n">
        <v>606</v>
      </c>
    </row>
    <row r="7" spans="1:3">
      <c r="A7" s="4" t="s">
        <v>36</v>
      </c>
      <c r="B7" s="5" t="n">
        <v>585</v>
      </c>
      <c r="C7" s="5" t="n">
        <v>693</v>
      </c>
    </row>
    <row r="8" spans="1:3">
      <c r="A8" s="4" t="s">
        <v>37</v>
      </c>
      <c r="B8" s="5" t="n">
        <v>5358</v>
      </c>
      <c r="C8" s="5" t="n">
        <v>3356</v>
      </c>
    </row>
    <row r="9" spans="1:3">
      <c r="A9" s="4" t="s">
        <v>38</v>
      </c>
      <c r="B9" s="5" t="n">
        <v>0</v>
      </c>
      <c r="C9" s="5" t="n">
        <v>9992</v>
      </c>
    </row>
    <row r="10" spans="1:3">
      <c r="A10" s="4" t="s">
        <v>39</v>
      </c>
      <c r="B10" s="5" t="n">
        <v>81893</v>
      </c>
      <c r="C10" s="5" t="n">
        <v>185578</v>
      </c>
    </row>
    <row r="11" spans="1:3">
      <c r="A11" s="4" t="s">
        <v>40</v>
      </c>
      <c r="B11" s="5" t="n">
        <v>18517</v>
      </c>
      <c r="C11" s="5" t="n">
        <v>20129</v>
      </c>
    </row>
    <row r="12" spans="1:3">
      <c r="A12" s="4" t="s">
        <v>41</v>
      </c>
      <c r="B12" s="5" t="n">
        <v>3951</v>
      </c>
      <c r="C12" s="5" t="n">
        <v>3201</v>
      </c>
    </row>
    <row r="13" spans="1:3">
      <c r="A13" s="4" t="s">
        <v>42</v>
      </c>
      <c r="B13" s="5" t="n">
        <v>0</v>
      </c>
      <c r="C13" s="5" t="n">
        <v>84</v>
      </c>
    </row>
    <row r="14" spans="1:3">
      <c r="A14" s="4" t="s">
        <v>43</v>
      </c>
      <c r="B14" s="5" t="n">
        <v>114625</v>
      </c>
      <c r="C14" s="5" t="n">
        <v>114625</v>
      </c>
    </row>
    <row r="15" spans="1:3">
      <c r="A15" s="4" t="s">
        <v>44</v>
      </c>
      <c r="B15" s="5" t="n">
        <v>69424</v>
      </c>
      <c r="C15" s="5" t="n">
        <v>78812</v>
      </c>
    </row>
    <row r="16" spans="1:3">
      <c r="A16" s="4" t="s">
        <v>45</v>
      </c>
      <c r="B16" s="5" t="n">
        <v>156863</v>
      </c>
      <c r="C16" s="5" t="n">
        <v>207197</v>
      </c>
    </row>
    <row r="17" spans="1:3">
      <c r="A17" s="4" t="s">
        <v>46</v>
      </c>
      <c r="B17" s="5" t="n">
        <v>1727</v>
      </c>
      <c r="C17" s="5" t="n">
        <v>1971</v>
      </c>
    </row>
    <row r="18" spans="1:3">
      <c r="A18" s="4" t="s">
        <v>47</v>
      </c>
      <c r="B18" s="5" t="n">
        <v>2195</v>
      </c>
      <c r="C18" s="5" t="n">
        <v>2111</v>
      </c>
    </row>
    <row r="19" spans="1:3">
      <c r="A19" s="4" t="s">
        <v>48</v>
      </c>
      <c r="B19" s="5" t="n">
        <v>0</v>
      </c>
      <c r="C19" s="5" t="n">
        <v>70683</v>
      </c>
    </row>
    <row r="20" spans="1:3">
      <c r="A20" s="4" t="s">
        <v>49</v>
      </c>
      <c r="B20" s="5" t="n">
        <v>449195</v>
      </c>
      <c r="C20" s="5" t="n">
        <v>684391</v>
      </c>
    </row>
    <row r="21" spans="1:3">
      <c r="A21" s="3" t="s">
        <v>50</v>
      </c>
    </row>
    <row r="22" spans="1:3">
      <c r="A22" s="4" t="s">
        <v>51</v>
      </c>
      <c r="B22" s="5" t="n">
        <v>3164</v>
      </c>
      <c r="C22" s="5" t="n">
        <v>6039</v>
      </c>
    </row>
    <row r="23" spans="1:3">
      <c r="A23" s="4" t="s">
        <v>52</v>
      </c>
      <c r="B23" s="5" t="n">
        <v>18134</v>
      </c>
      <c r="C23" s="5" t="n">
        <v>20032</v>
      </c>
    </row>
    <row r="24" spans="1:3">
      <c r="A24" s="4" t="s">
        <v>53</v>
      </c>
      <c r="B24" s="5" t="n">
        <v>10057</v>
      </c>
      <c r="C24" s="5" t="n">
        <v>9600</v>
      </c>
    </row>
    <row r="25" spans="1:3">
      <c r="A25" s="4" t="s">
        <v>54</v>
      </c>
      <c r="B25" s="5" t="n">
        <v>4504</v>
      </c>
      <c r="C25" s="5" t="n">
        <v>8082</v>
      </c>
    </row>
    <row r="26" spans="1:3">
      <c r="A26" s="4" t="s">
        <v>55</v>
      </c>
      <c r="B26" s="5" t="n">
        <v>0</v>
      </c>
      <c r="C26" s="5" t="n">
        <v>13496</v>
      </c>
    </row>
    <row r="27" spans="1:3">
      <c r="A27" s="4" t="s">
        <v>56</v>
      </c>
      <c r="B27" s="5" t="n">
        <v>35859</v>
      </c>
      <c r="C27" s="5" t="n">
        <v>57249</v>
      </c>
    </row>
    <row r="28" spans="1:3">
      <c r="A28" s="4" t="s">
        <v>57</v>
      </c>
      <c r="B28" s="5" t="n">
        <v>7126</v>
      </c>
      <c r="C28" s="5" t="n">
        <v>11127</v>
      </c>
    </row>
    <row r="29" spans="1:3">
      <c r="A29" s="4" t="s">
        <v>58</v>
      </c>
      <c r="B29" s="5" t="n">
        <v>11500</v>
      </c>
      <c r="C29" s="5" t="n">
        <v>5612</v>
      </c>
    </row>
    <row r="30" spans="1:3">
      <c r="A30" s="4" t="s">
        <v>59</v>
      </c>
      <c r="B30" s="5" t="n">
        <v>112666</v>
      </c>
      <c r="C30" s="5" t="n">
        <v>112666</v>
      </c>
    </row>
    <row r="31" spans="1:3">
      <c r="A31" s="4" t="s">
        <v>60</v>
      </c>
      <c r="B31" s="5" t="n">
        <v>7947</v>
      </c>
      <c r="C31" s="5" t="n">
        <v>7564</v>
      </c>
    </row>
    <row r="32" spans="1:3">
      <c r="A32" s="4" t="s">
        <v>61</v>
      </c>
      <c r="B32" s="5" t="n">
        <v>74845</v>
      </c>
      <c r="C32" s="5" t="n">
        <v>70810</v>
      </c>
    </row>
    <row r="33" spans="1:3">
      <c r="A33" s="4" t="s">
        <v>62</v>
      </c>
      <c r="B33" s="5" t="n">
        <v>5838</v>
      </c>
      <c r="C33" s="5" t="n">
        <v>0</v>
      </c>
    </row>
    <row r="34" spans="1:3">
      <c r="A34" s="4" t="s">
        <v>63</v>
      </c>
      <c r="B34" s="5" t="n">
        <v>112</v>
      </c>
      <c r="C34" s="5" t="n">
        <v>820</v>
      </c>
    </row>
    <row r="35" spans="1:3">
      <c r="A35" s="4" t="s">
        <v>64</v>
      </c>
      <c r="B35" s="5" t="n">
        <v>0</v>
      </c>
      <c r="C35" s="5" t="n">
        <v>6949</v>
      </c>
    </row>
    <row r="36" spans="1:3">
      <c r="A36" s="4" t="s">
        <v>65</v>
      </c>
      <c r="B36" s="5" t="n">
        <v>255893</v>
      </c>
      <c r="C36" s="5" t="n">
        <v>272797</v>
      </c>
    </row>
    <row r="37" spans="1:3">
      <c r="A37" s="3" t="s">
        <v>66</v>
      </c>
    </row>
    <row r="38" spans="1:3">
      <c r="A38" s="4" t="s">
        <v>67</v>
      </c>
      <c r="B38" s="5" t="n">
        <v>10</v>
      </c>
      <c r="C38" s="5" t="n">
        <v>12</v>
      </c>
    </row>
    <row r="39" spans="1:3">
      <c r="A39" s="4" t="s">
        <v>68</v>
      </c>
      <c r="B39" s="5" t="n">
        <v>886669</v>
      </c>
      <c r="C39" s="5" t="n">
        <v>886334</v>
      </c>
    </row>
    <row r="40" spans="1:3">
      <c r="A40" s="4" t="s">
        <v>69</v>
      </c>
      <c r="B40" s="5" t="n">
        <v>-693233</v>
      </c>
      <c r="C40" s="5" t="n">
        <v>-475273</v>
      </c>
    </row>
    <row r="41" spans="1:3">
      <c r="A41" s="4" t="s">
        <v>70</v>
      </c>
      <c r="B41" s="5" t="n">
        <v>-144</v>
      </c>
      <c r="C41" s="5" t="n">
        <v>521</v>
      </c>
    </row>
    <row r="42" spans="1:3">
      <c r="A42" s="4" t="s">
        <v>71</v>
      </c>
      <c r="B42" s="5" t="n">
        <v>193302</v>
      </c>
      <c r="C42" s="5" t="n">
        <v>411594</v>
      </c>
    </row>
    <row r="43" spans="1:3">
      <c r="A43" s="4" t="s">
        <v>72</v>
      </c>
      <c r="B43" s="7" t="n">
        <v>449195</v>
      </c>
      <c r="C43" s="7" t="n">
        <v>6843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0</v>
      </c>
    </row>
    <row r="2" spans="1:3">
      <c r="A2" s="3" t="s">
        <v>74</v>
      </c>
    </row>
    <row r="3" spans="1:3">
      <c r="A3" s="4" t="s">
        <v>75</v>
      </c>
      <c r="B3" s="8" t="n">
        <v>0.0001</v>
      </c>
      <c r="C3" s="8" t="n">
        <v>0.0001</v>
      </c>
    </row>
    <row r="4" spans="1:3">
      <c r="A4" s="4" t="s">
        <v>76</v>
      </c>
      <c r="B4" s="5" t="n">
        <v>750000000</v>
      </c>
      <c r="C4" s="5" t="n">
        <v>750000000</v>
      </c>
    </row>
    <row r="5" spans="1:3">
      <c r="A5" s="4" t="s">
        <v>77</v>
      </c>
      <c r="B5" s="5" t="n">
        <v>108383602</v>
      </c>
      <c r="C5" s="5" t="n">
        <v>121250437</v>
      </c>
    </row>
    <row r="6" spans="1:3">
      <c r="A6" s="4" t="s">
        <v>78</v>
      </c>
      <c r="B6" s="5" t="n">
        <v>108383602</v>
      </c>
      <c r="C6" s="5" t="n">
        <v>121250437</v>
      </c>
    </row>
    <row r="7" spans="1:3">
      <c r="A7" s="4" t="s">
        <v>79</v>
      </c>
    </row>
    <row r="8" spans="1:3">
      <c r="A8" s="4" t="s">
        <v>80</v>
      </c>
      <c r="B8" s="5" t="n">
        <v>3490</v>
      </c>
      <c r="C8" s="5" t="n">
        <v>69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241</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282</v>
      </c>
      <c r="B10" s="4" t="s">
        <v>313</v>
      </c>
    </row>
    <row r="11" spans="1:2">
      <c r="A11" s="4" t="s">
        <v>314</v>
      </c>
      <c r="B11" s="4" t="s">
        <v>315</v>
      </c>
    </row>
    <row r="12" spans="1:2">
      <c r="A12" s="4" t="s">
        <v>276</v>
      </c>
      <c r="B12" s="4" t="s">
        <v>316</v>
      </c>
    </row>
    <row r="13" spans="1:2">
      <c r="A13" s="4" t="s">
        <v>285</v>
      </c>
      <c r="B13" s="4" t="s">
        <v>317</v>
      </c>
    </row>
    <row r="14" spans="1:2">
      <c r="A14" s="4" t="s">
        <v>318</v>
      </c>
      <c r="B14" s="4" t="s">
        <v>319</v>
      </c>
    </row>
    <row r="15" spans="1:2">
      <c r="A15" s="4" t="s">
        <v>320</v>
      </c>
      <c r="B15" s="4" t="s">
        <v>321</v>
      </c>
    </row>
    <row r="16" spans="1:2">
      <c r="A16" s="4" t="s">
        <v>246</v>
      </c>
      <c r="B16" s="4" t="s">
        <v>322</v>
      </c>
    </row>
    <row r="17" spans="1:2">
      <c r="A17" s="4" t="s">
        <v>323</v>
      </c>
      <c r="B17" s="4" t="s">
        <v>324</v>
      </c>
    </row>
    <row r="18" spans="1:2">
      <c r="A18" s="4" t="s">
        <v>325</v>
      </c>
      <c r="B18" s="4" t="s">
        <v>326</v>
      </c>
    </row>
    <row r="19" spans="1:2">
      <c r="A19" s="4" t="s">
        <v>327</v>
      </c>
      <c r="B19" s="4" t="s">
        <v>328</v>
      </c>
    </row>
    <row r="20" spans="1:2">
      <c r="A20" s="4" t="s">
        <v>34</v>
      </c>
      <c r="B20" s="4" t="s">
        <v>329</v>
      </c>
    </row>
    <row r="21" spans="1:2">
      <c r="A21" s="4" t="s">
        <v>257</v>
      </c>
      <c r="B21" s="4" t="s">
        <v>330</v>
      </c>
    </row>
    <row r="22" spans="1:2">
      <c r="A22" s="4" t="s">
        <v>331</v>
      </c>
      <c r="B22" s="4" t="s">
        <v>332</v>
      </c>
    </row>
    <row r="23" spans="1:2">
      <c r="A23" s="4" t="s">
        <v>333</v>
      </c>
      <c r="B23" s="4" t="s">
        <v>334</v>
      </c>
    </row>
    <row r="24" spans="1:2">
      <c r="A24" s="4" t="s">
        <v>335</v>
      </c>
      <c r="B24" s="4" t="s">
        <v>336</v>
      </c>
    </row>
    <row r="25" spans="1:2">
      <c r="A25" s="4" t="s">
        <v>337</v>
      </c>
      <c r="B25" s="4" t="s">
        <v>338</v>
      </c>
    </row>
    <row r="26" spans="1:2">
      <c r="A26" s="4" t="s">
        <v>339</v>
      </c>
      <c r="B26"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41</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4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247</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4</v>
      </c>
      <c r="B1" s="2" t="s">
        <v>1</v>
      </c>
    </row>
    <row r="2" spans="1:2">
      <c r="B2" s="2" t="s">
        <v>2</v>
      </c>
    </row>
    <row r="3" spans="1:2">
      <c r="A3" s="3" t="s">
        <v>250</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7</v>
      </c>
      <c r="B1" s="2" t="s">
        <v>1</v>
      </c>
    </row>
    <row r="2" spans="1:2">
      <c r="B2" s="2" t="s">
        <v>2</v>
      </c>
    </row>
    <row r="3" spans="1:2">
      <c r="A3" s="3" t="s">
        <v>252</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5</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5</v>
      </c>
      <c r="B1" s="2" t="s">
        <v>1</v>
      </c>
    </row>
    <row r="2" spans="1:2">
      <c r="B2" s="2" t="s">
        <v>2</v>
      </c>
    </row>
    <row r="3" spans="1:2">
      <c r="A3" s="3" t="s">
        <v>258</v>
      </c>
    </row>
    <row r="4" spans="1:2">
      <c r="A4" s="4" t="s">
        <v>257</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81</v>
      </c>
      <c r="C1" s="2" t="s">
        <v>1</v>
      </c>
    </row>
    <row r="2" spans="1:5">
      <c r="C2" s="2" t="s">
        <v>2</v>
      </c>
      <c r="D2" s="2" t="s">
        <v>30</v>
      </c>
      <c r="E2" s="2" t="s">
        <v>82</v>
      </c>
    </row>
    <row r="3" spans="1:5">
      <c r="A3" s="3" t="s">
        <v>83</v>
      </c>
    </row>
    <row r="4" spans="1:5">
      <c r="A4" s="4" t="s">
        <v>84</v>
      </c>
      <c r="C4" s="7" t="n">
        <v>60707</v>
      </c>
      <c r="D4" s="7" t="n">
        <v>56210</v>
      </c>
      <c r="E4" s="7" t="n">
        <v>13926</v>
      </c>
    </row>
    <row r="5" spans="1:5">
      <c r="A5" s="4" t="s">
        <v>85</v>
      </c>
      <c r="C5" s="5" t="n">
        <v>6093</v>
      </c>
      <c r="D5" s="5" t="n">
        <v>6750</v>
      </c>
      <c r="E5" s="5" t="n">
        <v>14292</v>
      </c>
    </row>
    <row r="6" spans="1:5">
      <c r="A6" s="4" t="s">
        <v>86</v>
      </c>
      <c r="C6" s="5" t="n">
        <v>66800</v>
      </c>
      <c r="D6" s="5" t="n">
        <v>62960</v>
      </c>
      <c r="E6" s="5" t="n">
        <v>28218</v>
      </c>
    </row>
    <row r="7" spans="1:5">
      <c r="A7" s="4" t="s">
        <v>87</v>
      </c>
      <c r="C7" s="5" t="n">
        <v>10421</v>
      </c>
      <c r="D7" s="5" t="n">
        <v>9089</v>
      </c>
      <c r="E7" s="5" t="n">
        <v>9199</v>
      </c>
    </row>
    <row r="8" spans="1:5">
      <c r="A8" s="4" t="s">
        <v>88</v>
      </c>
      <c r="C8" s="5" t="n">
        <v>2554</v>
      </c>
      <c r="D8" s="5" t="n">
        <v>604</v>
      </c>
      <c r="E8" s="5" t="n">
        <v>75</v>
      </c>
    </row>
    <row r="9" spans="1:5">
      <c r="A9" s="4" t="s">
        <v>89</v>
      </c>
      <c r="C9" s="5" t="n">
        <v>6901</v>
      </c>
      <c r="D9" s="5" t="n">
        <v>7751</v>
      </c>
      <c r="E9" s="5" t="n">
        <v>8685</v>
      </c>
    </row>
    <row r="10" spans="1:5">
      <c r="A10" s="4" t="s">
        <v>90</v>
      </c>
      <c r="C10" s="5" t="n">
        <v>86676</v>
      </c>
      <c r="D10" s="5" t="n">
        <v>80404</v>
      </c>
      <c r="E10" s="5" t="n">
        <v>46177</v>
      </c>
    </row>
    <row r="11" spans="1:5">
      <c r="A11" s="3" t="s">
        <v>91</v>
      </c>
    </row>
    <row r="12" spans="1:5">
      <c r="A12" s="4" t="s">
        <v>84</v>
      </c>
      <c r="C12" s="5" t="n">
        <v>21795</v>
      </c>
      <c r="D12" s="5" t="n">
        <v>19883</v>
      </c>
      <c r="E12" s="5" t="n">
        <v>3227</v>
      </c>
    </row>
    <row r="13" spans="1:5">
      <c r="A13" s="4" t="s">
        <v>85</v>
      </c>
      <c r="C13" s="5" t="n">
        <v>660</v>
      </c>
      <c r="D13" s="5" t="n">
        <v>816</v>
      </c>
      <c r="E13" s="5" t="n">
        <v>-153</v>
      </c>
    </row>
    <row r="14" spans="1:5">
      <c r="A14" s="4" t="s">
        <v>92</v>
      </c>
      <c r="C14" s="5" t="n">
        <v>22455</v>
      </c>
      <c r="D14" s="5" t="n">
        <v>20699</v>
      </c>
      <c r="E14" s="5" t="n">
        <v>3074</v>
      </c>
    </row>
    <row r="15" spans="1:5">
      <c r="A15" s="4" t="s">
        <v>87</v>
      </c>
      <c r="C15" s="5" t="n">
        <v>748</v>
      </c>
      <c r="D15" s="5" t="n">
        <v>798</v>
      </c>
      <c r="E15" s="5" t="n">
        <v>411</v>
      </c>
    </row>
    <row r="16" spans="1:5">
      <c r="A16" s="4" t="s">
        <v>88</v>
      </c>
      <c r="C16" s="5" t="n">
        <v>6029</v>
      </c>
      <c r="D16" s="5" t="n">
        <v>1987</v>
      </c>
      <c r="E16" s="5" t="n">
        <v>39</v>
      </c>
    </row>
    <row r="17" spans="1:5">
      <c r="A17" s="4" t="s">
        <v>89</v>
      </c>
      <c r="C17" s="5" t="n">
        <v>7118</v>
      </c>
      <c r="D17" s="5" t="n">
        <v>12131</v>
      </c>
      <c r="E17" s="5" t="n">
        <v>11263</v>
      </c>
    </row>
    <row r="18" spans="1:5">
      <c r="A18" s="4" t="s">
        <v>93</v>
      </c>
      <c r="C18" s="5" t="n">
        <v>5172</v>
      </c>
      <c r="D18" s="5" t="n">
        <v>8492</v>
      </c>
      <c r="E18" s="5" t="n">
        <v>5901</v>
      </c>
    </row>
    <row r="19" spans="1:5">
      <c r="A19" s="4" t="s">
        <v>94</v>
      </c>
      <c r="C19" s="5" t="n">
        <v>41522</v>
      </c>
      <c r="D19" s="5" t="n">
        <v>44107</v>
      </c>
      <c r="E19" s="5" t="n">
        <v>20688</v>
      </c>
    </row>
    <row r="20" spans="1:5">
      <c r="A20" s="4" t="s">
        <v>95</v>
      </c>
      <c r="C20" s="5" t="n">
        <v>45154</v>
      </c>
      <c r="D20" s="5" t="n">
        <v>36297</v>
      </c>
      <c r="E20" s="5" t="n">
        <v>25489</v>
      </c>
    </row>
    <row r="21" spans="1:5">
      <c r="A21" s="3" t="s">
        <v>96</v>
      </c>
    </row>
    <row r="22" spans="1:5">
      <c r="A22" s="4" t="s">
        <v>97</v>
      </c>
      <c r="C22" s="5" t="n">
        <v>74976</v>
      </c>
      <c r="D22" s="5" t="n">
        <v>105258</v>
      </c>
      <c r="E22" s="5" t="n">
        <v>55717</v>
      </c>
    </row>
    <row r="23" spans="1:5">
      <c r="A23" s="4" t="s">
        <v>98</v>
      </c>
      <c r="C23" s="5" t="n">
        <v>33862</v>
      </c>
      <c r="D23" s="5" t="n">
        <v>47310</v>
      </c>
      <c r="E23" s="5" t="n">
        <v>14248</v>
      </c>
    </row>
    <row r="24" spans="1:5">
      <c r="A24" s="4" t="s">
        <v>99</v>
      </c>
      <c r="C24" s="5" t="n">
        <v>4216</v>
      </c>
      <c r="D24" s="5" t="n">
        <v>4217</v>
      </c>
      <c r="E24" s="5" t="n">
        <v>22</v>
      </c>
    </row>
    <row r="25" spans="1:5">
      <c r="A25" s="4" t="s">
        <v>100</v>
      </c>
      <c r="C25" s="5" t="n">
        <v>113054</v>
      </c>
      <c r="D25" s="5" t="n">
        <v>156785</v>
      </c>
      <c r="E25" s="5" t="n">
        <v>69987</v>
      </c>
    </row>
    <row r="26" spans="1:5">
      <c r="A26" s="4" t="s">
        <v>101</v>
      </c>
      <c r="C26" s="5" t="n">
        <v>-67900</v>
      </c>
      <c r="D26" s="5" t="n">
        <v>-120488</v>
      </c>
      <c r="E26" s="5" t="n">
        <v>-44498</v>
      </c>
    </row>
    <row r="27" spans="1:5">
      <c r="A27" s="4" t="s">
        <v>102</v>
      </c>
      <c r="C27" s="5" t="n">
        <v>-16168</v>
      </c>
      <c r="D27" s="5" t="n">
        <v>-6429</v>
      </c>
      <c r="E27" s="5" t="n">
        <v>-627</v>
      </c>
    </row>
    <row r="28" spans="1:5">
      <c r="A28" s="4" t="s">
        <v>103</v>
      </c>
      <c r="C28" s="5" t="n">
        <v>800</v>
      </c>
      <c r="D28" s="5" t="n">
        <v>3593</v>
      </c>
      <c r="E28" s="5" t="n">
        <v>2410</v>
      </c>
    </row>
    <row r="29" spans="1:5">
      <c r="A29" s="4" t="s">
        <v>104</v>
      </c>
      <c r="B29" s="4" t="s">
        <v>105</v>
      </c>
      <c r="C29" s="5" t="n">
        <v>-50334</v>
      </c>
      <c r="D29" s="5" t="n">
        <v>-40994</v>
      </c>
      <c r="E29" s="5" t="n">
        <v>-2584</v>
      </c>
    </row>
    <row r="30" spans="1:5">
      <c r="A30" s="4" t="s">
        <v>106</v>
      </c>
      <c r="C30" s="5" t="n">
        <v>-133602</v>
      </c>
      <c r="D30" s="5" t="n">
        <v>-164318</v>
      </c>
      <c r="E30" s="5" t="n">
        <v>-45299</v>
      </c>
    </row>
    <row r="31" spans="1:5">
      <c r="A31" s="4" t="s">
        <v>107</v>
      </c>
      <c r="C31" s="5" t="n">
        <v>-2203</v>
      </c>
      <c r="D31" s="5" t="n">
        <v>-23797</v>
      </c>
      <c r="E31" s="5" t="n">
        <v>391</v>
      </c>
    </row>
    <row r="32" spans="1:5">
      <c r="A32" s="4" t="s">
        <v>108</v>
      </c>
      <c r="C32" s="5" t="n">
        <v>-131399</v>
      </c>
      <c r="D32" s="5" t="n">
        <v>-140521</v>
      </c>
      <c r="E32" s="5" t="n">
        <v>-45690</v>
      </c>
    </row>
    <row r="33" spans="1:5">
      <c r="A33" s="4" t="s">
        <v>109</v>
      </c>
      <c r="C33" s="5" t="n">
        <v>-43812</v>
      </c>
      <c r="D33" s="5" t="n">
        <v>-43581</v>
      </c>
      <c r="E33" s="5" t="n">
        <v>-26321</v>
      </c>
    </row>
    <row r="34" spans="1:5">
      <c r="A34" s="4" t="s">
        <v>110</v>
      </c>
      <c r="B34" s="4" t="s">
        <v>105</v>
      </c>
      <c r="C34" s="7" t="n">
        <v>-175211</v>
      </c>
      <c r="D34" s="7" t="n">
        <v>-184102</v>
      </c>
      <c r="E34" s="7" t="n">
        <v>-72011</v>
      </c>
    </row>
    <row r="35" spans="1:5">
      <c r="A35" s="4" t="s">
        <v>111</v>
      </c>
    </row>
    <row r="36" spans="1:5">
      <c r="A36" s="3" t="s">
        <v>112</v>
      </c>
    </row>
    <row r="37" spans="1:5">
      <c r="A37" s="4" t="s">
        <v>113</v>
      </c>
      <c r="B37" s="4" t="s">
        <v>114</v>
      </c>
      <c r="C37" s="9" t="n">
        <v>-1.12</v>
      </c>
      <c r="D37" s="9" t="n">
        <v>-1.3</v>
      </c>
      <c r="E37" s="9" t="n">
        <v>-0.6899999999999999</v>
      </c>
    </row>
    <row r="38" spans="1:5">
      <c r="A38" s="4" t="s">
        <v>115</v>
      </c>
      <c r="B38" s="4" t="s">
        <v>114</v>
      </c>
      <c r="C38" s="10" t="n">
        <v>-0.37</v>
      </c>
      <c r="D38" s="10" t="n">
        <v>-0.39</v>
      </c>
      <c r="E38" s="10" t="n">
        <v>-0.3</v>
      </c>
    </row>
    <row r="39" spans="1:5">
      <c r="A39" s="4" t="s">
        <v>116</v>
      </c>
      <c r="B39" s="4" t="s">
        <v>114</v>
      </c>
      <c r="C39" s="9" t="n">
        <v>-1.49</v>
      </c>
      <c r="D39" s="9" t="n">
        <v>-1.69</v>
      </c>
      <c r="E39" s="9" t="n">
        <v>-0.99</v>
      </c>
    </row>
    <row r="40" spans="1:5">
      <c r="A40" s="3" t="s">
        <v>117</v>
      </c>
    </row>
    <row r="41" spans="1:5">
      <c r="A41" s="4" t="s">
        <v>118</v>
      </c>
      <c r="B41" s="4" t="s">
        <v>114</v>
      </c>
      <c r="C41" s="5" t="n">
        <v>116737860</v>
      </c>
      <c r="D41" s="5" t="n">
        <v>111600650</v>
      </c>
      <c r="E41" s="5" t="n">
        <v>88970842</v>
      </c>
    </row>
    <row r="42" spans="1:5">
      <c r="A42" s="4" t="s">
        <v>119</v>
      </c>
    </row>
    <row r="43" spans="1:5">
      <c r="A43" s="3" t="s">
        <v>112</v>
      </c>
    </row>
    <row r="44" spans="1:5">
      <c r="A44" s="4" t="s">
        <v>116</v>
      </c>
      <c r="B44" s="4" t="s">
        <v>114</v>
      </c>
      <c r="D44" s="9" t="n">
        <v>0.99</v>
      </c>
      <c r="E44" s="9" t="n">
        <v>1.5</v>
      </c>
    </row>
    <row r="45" spans="1:5">
      <c r="A45" s="3" t="s">
        <v>117</v>
      </c>
    </row>
    <row r="46" spans="1:5">
      <c r="A46" s="4" t="s">
        <v>118</v>
      </c>
      <c r="B46" s="4" t="s">
        <v>114</v>
      </c>
      <c r="D46" s="5" t="n">
        <v>5005855</v>
      </c>
      <c r="E46" s="5" t="n">
        <v>10714285</v>
      </c>
    </row>
    <row r="47" spans="1:5"/>
    <row r="48" spans="1:5">
      <c r="A48" s="4" t="s">
        <v>105</v>
      </c>
      <c r="B48" s="4" t="s">
        <v>120</v>
      </c>
    </row>
    <row r="49" spans="1:5">
      <c r="A49" s="4" t="s">
        <v>114</v>
      </c>
      <c r="B49" s="4" t="s">
        <v>121</v>
      </c>
    </row>
  </sheetData>
  <mergeCells count="5">
    <mergeCell ref="A1:B2"/>
    <mergeCell ref="C1:E1"/>
    <mergeCell ref="A47:D47"/>
    <mergeCell ref="B48:D48"/>
    <mergeCell ref="B49:D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7</v>
      </c>
      <c r="B1" s="2" t="s">
        <v>1</v>
      </c>
    </row>
    <row r="2" spans="1:2">
      <c r="B2" s="2" t="s">
        <v>2</v>
      </c>
    </row>
    <row r="3" spans="1:2">
      <c r="A3" s="3" t="s">
        <v>261</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2</v>
      </c>
      <c r="B1" s="2" t="s">
        <v>1</v>
      </c>
    </row>
    <row r="2" spans="1:2">
      <c r="B2" s="2" t="s">
        <v>2</v>
      </c>
    </row>
    <row r="3" spans="1:2">
      <c r="A3" s="3" t="s">
        <v>261</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5</v>
      </c>
      <c r="B1" s="2" t="s">
        <v>1</v>
      </c>
    </row>
    <row r="2" spans="1:2">
      <c r="B2" s="2" t="s">
        <v>2</v>
      </c>
    </row>
    <row r="3" spans="1:2">
      <c r="A3" s="3" t="s">
        <v>265</v>
      </c>
    </row>
    <row r="4" spans="1:2">
      <c r="A4" s="4" t="s">
        <v>376</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78</v>
      </c>
      <c r="B1" s="2" t="s">
        <v>1</v>
      </c>
    </row>
    <row r="2" spans="1:2">
      <c r="B2" s="2" t="s">
        <v>2</v>
      </c>
    </row>
    <row r="3" spans="1:2">
      <c r="A3" s="3" t="s">
        <v>268</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71</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2</v>
      </c>
      <c r="B1" s="2" t="s">
        <v>1</v>
      </c>
    </row>
    <row r="2" spans="1:2">
      <c r="B2" s="2" t="s">
        <v>2</v>
      </c>
    </row>
    <row r="3" spans="1:2">
      <c r="A3" s="3" t="s">
        <v>274</v>
      </c>
    </row>
    <row r="4" spans="1:2">
      <c r="A4" s="4" t="s">
        <v>393</v>
      </c>
      <c r="B4"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95</v>
      </c>
      <c r="B1" s="2" t="s">
        <v>1</v>
      </c>
    </row>
    <row r="2" spans="1:2">
      <c r="B2" s="2" t="s">
        <v>2</v>
      </c>
    </row>
    <row r="3" spans="1:2">
      <c r="A3" s="3" t="s">
        <v>277</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06</v>
      </c>
      <c r="B1" s="2" t="s">
        <v>1</v>
      </c>
    </row>
    <row r="2" spans="1:2">
      <c r="B2" s="2" t="s">
        <v>2</v>
      </c>
    </row>
    <row r="3" spans="1:2">
      <c r="A3" s="3" t="s">
        <v>280</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83</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86</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21"/>
    <col customWidth="1" max="6" min="6" width="21"/>
  </cols>
  <sheetData>
    <row r="1" spans="1:6">
      <c r="A1" s="1" t="s">
        <v>122</v>
      </c>
      <c r="C1" s="2" t="s">
        <v>123</v>
      </c>
      <c r="D1" s="2" t="s">
        <v>124</v>
      </c>
      <c r="E1" s="2" t="s">
        <v>125</v>
      </c>
      <c r="F1" s="2" t="s">
        <v>126</v>
      </c>
    </row>
    <row r="2" spans="1:6">
      <c r="A2" s="3" t="s">
        <v>127</v>
      </c>
    </row>
    <row r="3" spans="1:6">
      <c r="A3" s="4" t="s">
        <v>128</v>
      </c>
      <c r="C3" s="11" t="n">
        <v>0.1818</v>
      </c>
    </row>
    <row r="4" spans="1:6">
      <c r="A4" s="4" t="s">
        <v>129</v>
      </c>
      <c r="B4" s="4" t="s">
        <v>105</v>
      </c>
      <c r="D4" s="7" t="n">
        <v>0</v>
      </c>
      <c r="E4" s="7" t="n">
        <v>4958</v>
      </c>
      <c r="F4" s="7" t="n">
        <v>16042</v>
      </c>
    </row>
    <row r="5" spans="1:6"/>
    <row r="6" spans="1:6">
      <c r="A6" s="4" t="s">
        <v>105</v>
      </c>
      <c r="B6" s="4" t="s">
        <v>120</v>
      </c>
    </row>
  </sheetData>
  <mergeCells count="3">
    <mergeCell ref="A1:B1"/>
    <mergeCell ref="A5:E5"/>
    <mergeCell ref="B6:E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7</v>
      </c>
      <c r="B1" s="2" t="s">
        <v>1</v>
      </c>
    </row>
    <row r="2" spans="1:2">
      <c r="B2" s="2" t="s">
        <v>2</v>
      </c>
    </row>
    <row r="3" spans="1:2">
      <c r="A3" s="3" t="s">
        <v>295</v>
      </c>
    </row>
    <row r="4" spans="1:2">
      <c r="A4" s="4" t="s">
        <v>428</v>
      </c>
      <c r="B4" s="4"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7"/>
    <col customWidth="1" max="5" min="5" width="14"/>
    <col customWidth="1" max="6" min="6" width="21"/>
    <col customWidth="1" max="7" min="7" width="21"/>
    <col customWidth="1" max="8" min="8" width="21"/>
  </cols>
  <sheetData>
    <row r="1" spans="1:8">
      <c r="A1" s="1" t="s">
        <v>430</v>
      </c>
      <c r="C1" s="2" t="s">
        <v>431</v>
      </c>
      <c r="D1" s="2" t="s">
        <v>432</v>
      </c>
      <c r="E1" s="2" t="s">
        <v>123</v>
      </c>
      <c r="F1" s="2" t="s">
        <v>124</v>
      </c>
      <c r="G1" s="2" t="s">
        <v>125</v>
      </c>
      <c r="H1" s="2" t="s">
        <v>126</v>
      </c>
    </row>
    <row r="2" spans="1:8">
      <c r="A2" s="3" t="s">
        <v>433</v>
      </c>
    </row>
    <row r="3" spans="1:8">
      <c r="A3" s="4" t="s">
        <v>128</v>
      </c>
      <c r="E3" s="11" t="n">
        <v>0.1818</v>
      </c>
    </row>
    <row r="4" spans="1:8">
      <c r="A4" s="4" t="s">
        <v>217</v>
      </c>
      <c r="B4" s="4" t="s">
        <v>105</v>
      </c>
      <c r="F4" s="7" t="n">
        <v>0</v>
      </c>
      <c r="G4" s="7" t="n">
        <v>83566</v>
      </c>
      <c r="H4" s="7" t="n">
        <v>0</v>
      </c>
    </row>
    <row r="5" spans="1:8">
      <c r="A5" s="4" t="s">
        <v>183</v>
      </c>
      <c r="F5" s="7" t="n">
        <v>13034</v>
      </c>
    </row>
    <row r="6" spans="1:8">
      <c r="A6" s="4" t="s">
        <v>434</v>
      </c>
    </row>
    <row r="7" spans="1:8">
      <c r="A7" s="3" t="s">
        <v>433</v>
      </c>
    </row>
    <row r="8" spans="1:8">
      <c r="A8" s="4" t="s">
        <v>435</v>
      </c>
      <c r="D8" s="5" t="n">
        <v>6500000</v>
      </c>
    </row>
    <row r="9" spans="1:8">
      <c r="A9" s="4" t="s">
        <v>436</v>
      </c>
      <c r="D9" s="7" t="n">
        <v>14</v>
      </c>
    </row>
    <row r="10" spans="1:8">
      <c r="A10" s="4" t="s">
        <v>217</v>
      </c>
      <c r="D10" s="7" t="n">
        <v>83566</v>
      </c>
    </row>
    <row r="11" spans="1:8">
      <c r="A11" s="4" t="s">
        <v>183</v>
      </c>
      <c r="D11" s="7" t="n">
        <v>13034</v>
      </c>
    </row>
    <row r="12" spans="1:8">
      <c r="A12" s="4" t="s">
        <v>437</v>
      </c>
    </row>
    <row r="13" spans="1:8">
      <c r="A13" s="3" t="s">
        <v>433</v>
      </c>
    </row>
    <row r="14" spans="1:8">
      <c r="A14" s="4" t="s">
        <v>435</v>
      </c>
      <c r="C14" s="5" t="n">
        <v>400000</v>
      </c>
    </row>
    <row r="15" spans="1:8">
      <c r="A15" s="4" t="s">
        <v>436</v>
      </c>
      <c r="C15" s="7" t="n">
        <v>14</v>
      </c>
    </row>
    <row r="16" spans="1:8"/>
    <row r="17" spans="1:8">
      <c r="A17" s="4" t="s">
        <v>105</v>
      </c>
      <c r="B17" s="4" t="s">
        <v>120</v>
      </c>
    </row>
  </sheetData>
  <mergeCells count="3">
    <mergeCell ref="A1:B1"/>
    <mergeCell ref="A16:G16"/>
    <mergeCell ref="B17:G1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438</v>
      </c>
      <c r="B1" s="2" t="s">
        <v>1</v>
      </c>
    </row>
    <row r="2" spans="1:2">
      <c r="B2" s="2" t="s">
        <v>439</v>
      </c>
    </row>
    <row r="3" spans="1:2">
      <c r="A3" s="3" t="s">
        <v>241</v>
      </c>
    </row>
    <row r="4" spans="1:2">
      <c r="A4" s="4" t="s">
        <v>440</v>
      </c>
      <c r="B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82</v>
      </c>
    </row>
    <row r="3" spans="1:4">
      <c r="A3" s="4" t="s">
        <v>442</v>
      </c>
    </row>
    <row r="4" spans="1:4">
      <c r="A4" s="3" t="s">
        <v>443</v>
      </c>
    </row>
    <row r="5" spans="1:4">
      <c r="A5" s="4" t="s">
        <v>444</v>
      </c>
      <c r="B5" s="4" t="s">
        <v>445</v>
      </c>
      <c r="C5" s="4" t="s">
        <v>446</v>
      </c>
      <c r="D5" s="4" t="s">
        <v>447</v>
      </c>
    </row>
    <row r="6" spans="1:4">
      <c r="A6" s="4" t="s">
        <v>448</v>
      </c>
    </row>
    <row r="7" spans="1:4">
      <c r="A7" s="3" t="s">
        <v>443</v>
      </c>
    </row>
    <row r="8" spans="1:4">
      <c r="A8" s="4" t="s">
        <v>444</v>
      </c>
      <c r="B8" s="4" t="s">
        <v>449</v>
      </c>
      <c r="C8" s="4" t="s">
        <v>450</v>
      </c>
      <c r="D8" s="4" t="s">
        <v>451</v>
      </c>
    </row>
    <row r="9" spans="1:4">
      <c r="A9" s="4" t="s">
        <v>452</v>
      </c>
    </row>
    <row r="10" spans="1:4">
      <c r="A10" s="3" t="s">
        <v>443</v>
      </c>
    </row>
    <row r="11" spans="1:4">
      <c r="A11" s="4" t="s">
        <v>444</v>
      </c>
      <c r="B11" s="4" t="s">
        <v>451</v>
      </c>
      <c r="C11" s="4" t="s">
        <v>451</v>
      </c>
      <c r="D11" s="4" t="s">
        <v>451</v>
      </c>
    </row>
    <row r="12" spans="1:4">
      <c r="A12" s="4" t="s">
        <v>453</v>
      </c>
    </row>
    <row r="13" spans="1:4">
      <c r="A13" s="3" t="s">
        <v>443</v>
      </c>
    </row>
    <row r="14" spans="1:4">
      <c r="A14" s="4" t="s">
        <v>444</v>
      </c>
      <c r="B14" s="4" t="s">
        <v>451</v>
      </c>
      <c r="C14" s="4" t="s">
        <v>451</v>
      </c>
      <c r="D14" s="4" t="s">
        <v>451</v>
      </c>
    </row>
    <row r="15" spans="1:4">
      <c r="A15" s="4" t="s">
        <v>454</v>
      </c>
    </row>
    <row r="16" spans="1:4">
      <c r="A16" s="3" t="s">
        <v>443</v>
      </c>
    </row>
    <row r="17" spans="1:4">
      <c r="A17" s="4" t="s">
        <v>444</v>
      </c>
      <c r="B17" s="4" t="s">
        <v>451</v>
      </c>
      <c r="C17" s="4" t="s">
        <v>451</v>
      </c>
      <c r="D17" s="4" t="s">
        <v>451</v>
      </c>
    </row>
    <row r="18" spans="1:4">
      <c r="A18" s="4" t="s">
        <v>455</v>
      </c>
    </row>
    <row r="19" spans="1:4">
      <c r="A19" s="3" t="s">
        <v>443</v>
      </c>
    </row>
    <row r="20" spans="1:4">
      <c r="A20" s="4" t="s">
        <v>444</v>
      </c>
      <c r="B20" s="4" t="s">
        <v>451</v>
      </c>
      <c r="C20" s="4" t="s">
        <v>451</v>
      </c>
      <c r="D20" s="4" t="s">
        <v>451</v>
      </c>
    </row>
    <row r="21" spans="1:4">
      <c r="A21" s="4" t="s">
        <v>456</v>
      </c>
    </row>
    <row r="22" spans="1:4">
      <c r="A22" s="3" t="s">
        <v>443</v>
      </c>
    </row>
    <row r="23" spans="1:4">
      <c r="A23" s="4" t="s">
        <v>444</v>
      </c>
      <c r="B23" s="4" t="s">
        <v>457</v>
      </c>
      <c r="C23" s="4" t="s">
        <v>451</v>
      </c>
      <c r="D23" s="4" t="s">
        <v>451</v>
      </c>
    </row>
    <row r="24" spans="1:4">
      <c r="A24" s="4" t="s">
        <v>458</v>
      </c>
    </row>
    <row r="25" spans="1:4">
      <c r="A25" s="3" t="s">
        <v>443</v>
      </c>
    </row>
    <row r="26" spans="1:4">
      <c r="A26" s="4" t="s">
        <v>444</v>
      </c>
      <c r="B26" s="4" t="s">
        <v>459</v>
      </c>
      <c r="C26" s="4" t="s">
        <v>451</v>
      </c>
      <c r="D26" s="4" t="s">
        <v>451</v>
      </c>
    </row>
    <row r="27" spans="1:4">
      <c r="A27" s="4" t="s">
        <v>460</v>
      </c>
    </row>
    <row r="28" spans="1:4">
      <c r="A28" s="3" t="s">
        <v>443</v>
      </c>
    </row>
    <row r="29" spans="1:4">
      <c r="A29" s="4" t="s">
        <v>444</v>
      </c>
      <c r="B29" s="4" t="s">
        <v>461</v>
      </c>
      <c r="C29" s="4" t="s">
        <v>451</v>
      </c>
      <c r="D29" s="4" t="s">
        <v>451</v>
      </c>
    </row>
    <row r="30" spans="1:4">
      <c r="A30" s="4" t="s">
        <v>462</v>
      </c>
    </row>
    <row r="31" spans="1:4">
      <c r="A31" s="3" t="s">
        <v>443</v>
      </c>
    </row>
    <row r="32" spans="1:4">
      <c r="A32" s="4" t="s">
        <v>444</v>
      </c>
      <c r="B32" s="4" t="s">
        <v>463</v>
      </c>
      <c r="C32" s="4" t="s">
        <v>451</v>
      </c>
      <c r="D32" s="4" t="s">
        <v>45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4</v>
      </c>
      <c r="B1" s="2" t="s">
        <v>465</v>
      </c>
      <c r="C1" s="2" t="s">
        <v>466</v>
      </c>
      <c r="D1" s="2" t="s">
        <v>467</v>
      </c>
      <c r="E1" s="2" t="s">
        <v>2</v>
      </c>
      <c r="F1" s="2" t="s">
        <v>30</v>
      </c>
      <c r="G1" s="2" t="s">
        <v>82</v>
      </c>
    </row>
    <row r="2" spans="1:7">
      <c r="A2" s="3" t="s">
        <v>468</v>
      </c>
    </row>
    <row r="3" spans="1:7">
      <c r="A3" s="4" t="s">
        <v>75</v>
      </c>
      <c r="E3" s="8" t="n">
        <v>0.0001</v>
      </c>
      <c r="F3" s="8" t="n">
        <v>0.0001</v>
      </c>
    </row>
    <row r="4" spans="1:7">
      <c r="A4" s="4" t="s">
        <v>469</v>
      </c>
      <c r="E4" s="7" t="n">
        <v>117</v>
      </c>
    </row>
    <row r="5" spans="1:7">
      <c r="A5" s="4" t="s">
        <v>470</v>
      </c>
      <c r="E5" s="5" t="n">
        <v>2422</v>
      </c>
      <c r="F5" s="7" t="n">
        <v>2544</v>
      </c>
      <c r="G5" s="7" t="n">
        <v>1470</v>
      </c>
    </row>
    <row r="6" spans="1:7">
      <c r="A6" s="4" t="s">
        <v>471</v>
      </c>
    </row>
    <row r="7" spans="1:7">
      <c r="A7" s="3" t="s">
        <v>468</v>
      </c>
    </row>
    <row r="8" spans="1:7">
      <c r="A8" s="4" t="s">
        <v>470</v>
      </c>
      <c r="E8" s="5" t="n">
        <v>2955</v>
      </c>
    </row>
    <row r="9" spans="1:7">
      <c r="A9" s="4" t="s">
        <v>472</v>
      </c>
    </row>
    <row r="10" spans="1:7">
      <c r="A10" s="3" t="s">
        <v>468</v>
      </c>
    </row>
    <row r="11" spans="1:7">
      <c r="A11" s="4" t="s">
        <v>473</v>
      </c>
      <c r="E11" s="5" t="n">
        <v>533</v>
      </c>
    </row>
    <row r="12" spans="1:7">
      <c r="A12" s="4" t="s">
        <v>474</v>
      </c>
    </row>
    <row r="13" spans="1:7">
      <c r="A13" s="3" t="s">
        <v>468</v>
      </c>
    </row>
    <row r="14" spans="1:7">
      <c r="A14" s="4" t="s">
        <v>473</v>
      </c>
      <c r="E14" s="5" t="n">
        <v>1549</v>
      </c>
    </row>
    <row r="15" spans="1:7">
      <c r="A15" s="4" t="s">
        <v>475</v>
      </c>
    </row>
    <row r="16" spans="1:7">
      <c r="A16" s="3" t="s">
        <v>468</v>
      </c>
    </row>
    <row r="17" spans="1:7">
      <c r="A17" s="4" t="s">
        <v>476</v>
      </c>
      <c r="D17" s="5" t="n">
        <v>15000000</v>
      </c>
    </row>
    <row r="18" spans="1:7">
      <c r="A18" s="4" t="s">
        <v>75</v>
      </c>
      <c r="D18" s="8" t="n">
        <v>0.0001</v>
      </c>
    </row>
    <row r="19" spans="1:7">
      <c r="A19" s="4" t="s">
        <v>477</v>
      </c>
      <c r="D19" s="7" t="n">
        <v>1742</v>
      </c>
    </row>
    <row r="20" spans="1:7">
      <c r="A20" s="4" t="s">
        <v>478</v>
      </c>
      <c r="D20" s="5" t="n">
        <v>1021</v>
      </c>
    </row>
    <row r="21" spans="1:7">
      <c r="A21" s="4" t="s">
        <v>479</v>
      </c>
      <c r="C21" s="7" t="n">
        <v>95000</v>
      </c>
    </row>
    <row r="22" spans="1:7">
      <c r="A22" s="4" t="s">
        <v>480</v>
      </c>
      <c r="C22" s="4" t="s">
        <v>481</v>
      </c>
    </row>
    <row r="23" spans="1:7">
      <c r="A23" s="4" t="s">
        <v>482</v>
      </c>
      <c r="C23" s="4" t="s">
        <v>483</v>
      </c>
    </row>
    <row r="24" spans="1:7">
      <c r="A24" s="4" t="s">
        <v>484</v>
      </c>
      <c r="C24" s="4" t="s">
        <v>485</v>
      </c>
    </row>
    <row r="25" spans="1:7">
      <c r="A25" s="4" t="s">
        <v>486</v>
      </c>
      <c r="E25" s="7" t="n">
        <v>348</v>
      </c>
    </row>
    <row r="26" spans="1:7">
      <c r="A26" s="4" t="s">
        <v>469</v>
      </c>
      <c r="D26" s="7" t="n">
        <v>117</v>
      </c>
    </row>
    <row r="27" spans="1:7">
      <c r="A27" s="4" t="s">
        <v>487</v>
      </c>
    </row>
    <row r="28" spans="1:7">
      <c r="A28" s="3" t="s">
        <v>468</v>
      </c>
    </row>
    <row r="29" spans="1:7">
      <c r="A29" s="4" t="s">
        <v>469</v>
      </c>
      <c r="B29" s="7" t="n">
        <v>8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88</v>
      </c>
      <c r="C1" s="2" t="s">
        <v>467</v>
      </c>
      <c r="D1" s="2" t="s">
        <v>2</v>
      </c>
      <c r="E1" s="2" t="s">
        <v>30</v>
      </c>
      <c r="F1" s="2" t="s">
        <v>82</v>
      </c>
    </row>
    <row r="2" spans="1:6">
      <c r="A2" s="3" t="s">
        <v>468</v>
      </c>
    </row>
    <row r="3" spans="1:6">
      <c r="A3" s="4" t="s">
        <v>489</v>
      </c>
      <c r="D3" s="7" t="n">
        <v>117</v>
      </c>
    </row>
    <row r="4" spans="1:6">
      <c r="A4" s="4" t="s">
        <v>490</v>
      </c>
      <c r="B4" s="4" t="s">
        <v>105</v>
      </c>
      <c r="D4" s="7" t="n">
        <v>-9648</v>
      </c>
      <c r="E4" s="7" t="n">
        <v>0</v>
      </c>
      <c r="F4" s="7" t="n">
        <v>0</v>
      </c>
    </row>
    <row r="5" spans="1:6">
      <c r="A5" s="4" t="s">
        <v>491</v>
      </c>
    </row>
    <row r="6" spans="1:6">
      <c r="A6" s="3" t="s">
        <v>468</v>
      </c>
    </row>
    <row r="7" spans="1:6">
      <c r="A7" s="4" t="s">
        <v>492</v>
      </c>
      <c r="E7" s="7" t="n">
        <v>-80675</v>
      </c>
    </row>
    <row r="8" spans="1:6">
      <c r="A8" s="4" t="s">
        <v>475</v>
      </c>
    </row>
    <row r="9" spans="1:6">
      <c r="A9" s="3" t="s">
        <v>468</v>
      </c>
    </row>
    <row r="10" spans="1:6">
      <c r="A10" s="4" t="s">
        <v>493</v>
      </c>
      <c r="C10" s="7" t="n">
        <v>1742</v>
      </c>
    </row>
    <row r="11" spans="1:6">
      <c r="A11" s="4" t="s">
        <v>478</v>
      </c>
      <c r="C11" s="5" t="n">
        <v>1021</v>
      </c>
    </row>
    <row r="12" spans="1:6">
      <c r="A12" s="4" t="s">
        <v>494</v>
      </c>
      <c r="C12" s="5" t="n">
        <v>-883</v>
      </c>
    </row>
    <row r="13" spans="1:6">
      <c r="A13" s="4" t="s">
        <v>495</v>
      </c>
      <c r="C13" s="5" t="n">
        <v>42750</v>
      </c>
    </row>
    <row r="14" spans="1:6">
      <c r="A14" s="4" t="s">
        <v>496</v>
      </c>
      <c r="C14" s="5" t="n">
        <v>44630</v>
      </c>
    </row>
    <row r="15" spans="1:6">
      <c r="A15" s="4" t="s">
        <v>492</v>
      </c>
      <c r="C15" s="5" t="n">
        <v>-55255</v>
      </c>
    </row>
    <row r="16" spans="1:6">
      <c r="A16" s="4" t="s">
        <v>489</v>
      </c>
      <c r="C16" s="5" t="n">
        <v>117</v>
      </c>
    </row>
    <row r="17" spans="1:6">
      <c r="A17" s="4" t="s">
        <v>490</v>
      </c>
      <c r="C17" s="7" t="n">
        <v>-10508</v>
      </c>
    </row>
    <row r="18" spans="1:6"/>
    <row r="19" spans="1:6">
      <c r="A19" s="4" t="s">
        <v>105</v>
      </c>
      <c r="B19" s="4" t="s">
        <v>120</v>
      </c>
    </row>
  </sheetData>
  <mergeCells count="3">
    <mergeCell ref="A1:B1"/>
    <mergeCell ref="A18:E18"/>
    <mergeCell ref="B19:E1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0</v>
      </c>
    </row>
    <row r="2" spans="1:3">
      <c r="A2" s="3" t="s">
        <v>468</v>
      </c>
    </row>
    <row r="3" spans="1:3">
      <c r="A3" s="4" t="s">
        <v>38</v>
      </c>
      <c r="B3" s="7" t="n">
        <v>0</v>
      </c>
      <c r="C3" s="7" t="n">
        <v>9992</v>
      </c>
    </row>
    <row r="4" spans="1:3">
      <c r="A4" s="4" t="s">
        <v>55</v>
      </c>
      <c r="B4" s="7" t="n">
        <v>0</v>
      </c>
      <c r="C4" s="5" t="n">
        <v>13496</v>
      </c>
    </row>
    <row r="5" spans="1:3">
      <c r="A5" s="4" t="s">
        <v>491</v>
      </c>
    </row>
    <row r="6" spans="1:3">
      <c r="A6" s="3" t="s">
        <v>468</v>
      </c>
    </row>
    <row r="7" spans="1:3">
      <c r="A7" s="4" t="s">
        <v>32</v>
      </c>
      <c r="C7" s="5" t="n">
        <v>2780</v>
      </c>
    </row>
    <row r="8" spans="1:3">
      <c r="A8" s="4" t="s">
        <v>33</v>
      </c>
      <c r="C8" s="5" t="n">
        <v>2055</v>
      </c>
    </row>
    <row r="9" spans="1:3">
      <c r="A9" s="4" t="s">
        <v>34</v>
      </c>
      <c r="C9" s="5" t="n">
        <v>532</v>
      </c>
    </row>
    <row r="10" spans="1:3">
      <c r="A10" s="4" t="s">
        <v>35</v>
      </c>
      <c r="C10" s="5" t="n">
        <v>2730</v>
      </c>
    </row>
    <row r="11" spans="1:3">
      <c r="A11" s="4" t="s">
        <v>36</v>
      </c>
      <c r="C11" s="5" t="n">
        <v>206</v>
      </c>
    </row>
    <row r="12" spans="1:3">
      <c r="A12" s="4" t="s">
        <v>37</v>
      </c>
      <c r="C12" s="5" t="n">
        <v>1689</v>
      </c>
    </row>
    <row r="13" spans="1:3">
      <c r="A13" s="4" t="s">
        <v>38</v>
      </c>
      <c r="C13" s="5" t="n">
        <v>9992</v>
      </c>
    </row>
    <row r="14" spans="1:3">
      <c r="A14" s="4" t="s">
        <v>40</v>
      </c>
      <c r="C14" s="5" t="n">
        <v>9010</v>
      </c>
    </row>
    <row r="15" spans="1:3">
      <c r="A15" s="4" t="s">
        <v>41</v>
      </c>
      <c r="C15" s="5" t="n">
        <v>4709</v>
      </c>
    </row>
    <row r="16" spans="1:3">
      <c r="A16" s="4" t="s">
        <v>43</v>
      </c>
      <c r="C16" s="5" t="n">
        <v>16444</v>
      </c>
    </row>
    <row r="17" spans="1:3">
      <c r="A17" s="4" t="s">
        <v>44</v>
      </c>
      <c r="C17" s="5" t="n">
        <v>40314</v>
      </c>
    </row>
    <row r="18" spans="1:3">
      <c r="A18" s="4" t="s">
        <v>47</v>
      </c>
      <c r="C18" s="5" t="n">
        <v>206</v>
      </c>
    </row>
    <row r="19" spans="1:3">
      <c r="A19" s="4" t="s">
        <v>498</v>
      </c>
      <c r="C19" s="5" t="n">
        <v>80675</v>
      </c>
    </row>
    <row r="20" spans="1:3">
      <c r="A20" s="4" t="s">
        <v>51</v>
      </c>
      <c r="C20" s="5" t="n">
        <v>681</v>
      </c>
    </row>
    <row r="21" spans="1:3">
      <c r="A21" s="4" t="s">
        <v>52</v>
      </c>
      <c r="C21" s="5" t="n">
        <v>5199</v>
      </c>
    </row>
    <row r="22" spans="1:3">
      <c r="A22" s="4" t="s">
        <v>53</v>
      </c>
      <c r="C22" s="5" t="n">
        <v>7616</v>
      </c>
    </row>
    <row r="23" spans="1:3">
      <c r="A23" s="4" t="s">
        <v>55</v>
      </c>
      <c r="C23" s="5" t="n">
        <v>13496</v>
      </c>
    </row>
    <row r="24" spans="1:3">
      <c r="A24" s="4" t="s">
        <v>57</v>
      </c>
      <c r="C24" s="5" t="n">
        <v>6111</v>
      </c>
    </row>
    <row r="25" spans="1:3">
      <c r="A25" s="4" t="s">
        <v>499</v>
      </c>
      <c r="C25" s="5" t="n">
        <v>838</v>
      </c>
    </row>
    <row r="26" spans="1:3">
      <c r="A26" s="4" t="s">
        <v>500</v>
      </c>
      <c r="C26" s="7" t="n">
        <v>204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0</v>
      </c>
      <c r="D2" s="2" t="s">
        <v>82</v>
      </c>
    </row>
    <row r="3" spans="1:4">
      <c r="A3" s="3" t="s">
        <v>468</v>
      </c>
    </row>
    <row r="4" spans="1:4">
      <c r="A4" s="4" t="s">
        <v>502</v>
      </c>
      <c r="B4" s="7" t="n">
        <v>7619</v>
      </c>
      <c r="C4" s="7" t="n">
        <v>19976</v>
      </c>
      <c r="D4" s="7" t="n">
        <v>12127</v>
      </c>
    </row>
    <row r="5" spans="1:4">
      <c r="A5" s="4" t="s">
        <v>503</v>
      </c>
      <c r="B5" s="5" t="n">
        <v>16318</v>
      </c>
      <c r="C5" s="5" t="n">
        <v>28227</v>
      </c>
      <c r="D5" s="5" t="n">
        <v>14121</v>
      </c>
    </row>
    <row r="6" spans="1:4">
      <c r="A6" s="4" t="s">
        <v>97</v>
      </c>
      <c r="B6" s="5" t="n">
        <v>8891</v>
      </c>
      <c r="C6" s="5" t="n">
        <v>15396</v>
      </c>
      <c r="D6" s="5" t="n">
        <v>13304</v>
      </c>
    </row>
    <row r="7" spans="1:4">
      <c r="A7" s="4" t="s">
        <v>98</v>
      </c>
      <c r="B7" s="5" t="n">
        <v>7571</v>
      </c>
      <c r="C7" s="5" t="n">
        <v>14326</v>
      </c>
      <c r="D7" s="5" t="n">
        <v>9587</v>
      </c>
    </row>
    <row r="8" spans="1:4">
      <c r="A8" s="4" t="s">
        <v>504</v>
      </c>
      <c r="B8" s="5" t="n">
        <v>1978</v>
      </c>
      <c r="C8" s="5" t="n">
        <v>3040</v>
      </c>
      <c r="D8" s="5" t="n">
        <v>1520</v>
      </c>
    </row>
    <row r="9" spans="1:4">
      <c r="A9" s="4" t="s">
        <v>505</v>
      </c>
      <c r="B9" s="5" t="n">
        <v>134</v>
      </c>
      <c r="C9" s="5" t="n">
        <v>1582</v>
      </c>
      <c r="D9" s="5" t="n">
        <v>-98</v>
      </c>
    </row>
    <row r="10" spans="1:4">
      <c r="A10" s="4" t="s">
        <v>490</v>
      </c>
      <c r="B10" s="5" t="n">
        <v>10508</v>
      </c>
      <c r="C10" s="5" t="n">
        <v>0</v>
      </c>
      <c r="D10" s="5" t="n">
        <v>0</v>
      </c>
    </row>
    <row r="11" spans="1:4">
      <c r="A11" s="4" t="s">
        <v>506</v>
      </c>
      <c r="B11" s="5" t="n">
        <v>-860</v>
      </c>
      <c r="C11" s="5" t="n">
        <v>0</v>
      </c>
      <c r="D11" s="5" t="n">
        <v>0</v>
      </c>
    </row>
    <row r="12" spans="1:4">
      <c r="A12" s="4" t="s">
        <v>507</v>
      </c>
      <c r="B12" s="5" t="n">
        <v>-36921</v>
      </c>
      <c r="C12" s="5" t="n">
        <v>-42595</v>
      </c>
      <c r="D12" s="5" t="n">
        <v>-26307</v>
      </c>
    </row>
    <row r="13" spans="1:4">
      <c r="A13" s="4" t="s">
        <v>508</v>
      </c>
      <c r="B13" s="5" t="n">
        <v>6891</v>
      </c>
      <c r="C13" s="5" t="n">
        <v>986</v>
      </c>
      <c r="D13" s="5" t="n">
        <v>14</v>
      </c>
    </row>
    <row r="14" spans="1:4">
      <c r="A14" s="4" t="s">
        <v>509</v>
      </c>
      <c r="B14" s="7" t="n">
        <v>-43812</v>
      </c>
      <c r="C14" s="7" t="n">
        <v>-43581</v>
      </c>
      <c r="D14" s="7" t="n">
        <v>-2632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0</v>
      </c>
      <c r="D2" s="2" t="s">
        <v>82</v>
      </c>
    </row>
    <row r="3" spans="1:4">
      <c r="A3" s="3" t="s">
        <v>468</v>
      </c>
    </row>
    <row r="4" spans="1:4">
      <c r="A4" s="4" t="s">
        <v>511</v>
      </c>
      <c r="B4" s="7" t="n">
        <v>8829</v>
      </c>
      <c r="C4" s="7" t="n">
        <v>12422</v>
      </c>
      <c r="D4" s="7" t="n">
        <v>7162</v>
      </c>
    </row>
    <row r="5" spans="1:4">
      <c r="A5" s="4" t="s">
        <v>490</v>
      </c>
      <c r="B5" s="5" t="n">
        <v>10508</v>
      </c>
      <c r="C5" s="5" t="n">
        <v>0</v>
      </c>
      <c r="D5" s="5" t="n">
        <v>0</v>
      </c>
    </row>
    <row r="6" spans="1:4">
      <c r="A6" s="4" t="s">
        <v>512</v>
      </c>
      <c r="B6" s="5" t="n">
        <v>1721</v>
      </c>
      <c r="C6" s="5" t="n">
        <v>0</v>
      </c>
      <c r="D6" s="5" t="n">
        <v>0</v>
      </c>
    </row>
    <row r="7" spans="1:4">
      <c r="A7" s="4" t="s">
        <v>513</v>
      </c>
      <c r="B7" s="7" t="n">
        <v>4673</v>
      </c>
      <c r="C7" s="7" t="n">
        <v>5926</v>
      </c>
      <c r="D7" s="7" t="n">
        <v>125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0</v>
      </c>
      <c r="D2" s="2" t="s">
        <v>82</v>
      </c>
    </row>
    <row r="3" spans="1:4">
      <c r="A3" s="3" t="s">
        <v>515</v>
      </c>
    </row>
    <row r="4" spans="1:4">
      <c r="A4" s="4" t="s">
        <v>516</v>
      </c>
      <c r="B4" s="7" t="n">
        <v>2422</v>
      </c>
      <c r="C4" s="7" t="n">
        <v>2544</v>
      </c>
      <c r="D4" s="7" t="n">
        <v>1470</v>
      </c>
    </row>
    <row r="5" spans="1:4">
      <c r="A5" s="4" t="s">
        <v>471</v>
      </c>
    </row>
    <row r="6" spans="1:4">
      <c r="A6" s="3" t="s">
        <v>515</v>
      </c>
    </row>
    <row r="7" spans="1:4">
      <c r="A7" s="4" t="s">
        <v>517</v>
      </c>
      <c r="B7" s="5" t="n">
        <v>0</v>
      </c>
    </row>
    <row r="8" spans="1:4">
      <c r="A8" s="4" t="s">
        <v>516</v>
      </c>
      <c r="B8" s="5" t="n">
        <v>2955</v>
      </c>
    </row>
    <row r="9" spans="1:4">
      <c r="A9" s="4" t="s">
        <v>518</v>
      </c>
      <c r="B9" s="5" t="n">
        <v>-2884</v>
      </c>
    </row>
    <row r="10" spans="1:4">
      <c r="A10" s="4" t="s">
        <v>519</v>
      </c>
      <c r="B10" s="7" t="n">
        <v>71</v>
      </c>
      <c r="C10"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v>
      </c>
      <c r="C1" s="2" t="s">
        <v>1</v>
      </c>
    </row>
    <row r="2" spans="1:5">
      <c r="C2" s="2" t="s">
        <v>2</v>
      </c>
      <c r="D2" s="2" t="s">
        <v>30</v>
      </c>
      <c r="E2" s="2" t="s">
        <v>82</v>
      </c>
    </row>
    <row r="3" spans="1:5">
      <c r="A3" s="3" t="s">
        <v>131</v>
      </c>
    </row>
    <row r="4" spans="1:5">
      <c r="A4" s="4" t="s">
        <v>110</v>
      </c>
      <c r="B4" s="4" t="s">
        <v>105</v>
      </c>
      <c r="C4" s="7" t="n">
        <v>-175211</v>
      </c>
      <c r="D4" s="7" t="n">
        <v>-184102</v>
      </c>
      <c r="E4" s="7" t="n">
        <v>-72011</v>
      </c>
    </row>
    <row r="5" spans="1:5">
      <c r="A5" s="3" t="s">
        <v>132</v>
      </c>
    </row>
    <row r="6" spans="1:5">
      <c r="A6" s="4" t="s">
        <v>133</v>
      </c>
      <c r="B6" s="4" t="s">
        <v>114</v>
      </c>
      <c r="C6" s="5" t="n">
        <v>-977</v>
      </c>
      <c r="D6" s="5" t="n">
        <v>0</v>
      </c>
      <c r="E6" s="5" t="n">
        <v>0</v>
      </c>
    </row>
    <row r="7" spans="1:5">
      <c r="A7" s="4" t="s">
        <v>134</v>
      </c>
      <c r="C7" s="5" t="n">
        <v>312</v>
      </c>
      <c r="D7" s="5" t="n">
        <v>608</v>
      </c>
      <c r="E7" s="5" t="n">
        <v>-136</v>
      </c>
    </row>
    <row r="8" spans="1:5">
      <c r="A8" s="4" t="s">
        <v>135</v>
      </c>
      <c r="C8" s="7" t="n">
        <v>-175876</v>
      </c>
      <c r="D8" s="7" t="n">
        <v>-183494</v>
      </c>
      <c r="E8" s="7" t="n">
        <v>-72147</v>
      </c>
    </row>
    <row r="9" spans="1:5"/>
    <row r="10" spans="1:5">
      <c r="A10" s="4" t="s">
        <v>105</v>
      </c>
      <c r="B10" s="4" t="s">
        <v>120</v>
      </c>
    </row>
    <row r="11" spans="1:5">
      <c r="A11" s="4" t="s">
        <v>114</v>
      </c>
      <c r="B11" s="4" t="s">
        <v>136</v>
      </c>
    </row>
  </sheetData>
  <mergeCells count="5">
    <mergeCell ref="A1:B2"/>
    <mergeCell ref="C1:E1"/>
    <mergeCell ref="A9:D9"/>
    <mergeCell ref="B10:D10"/>
    <mergeCell ref="B11:D1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0</v>
      </c>
      <c r="B1" s="2" t="s">
        <v>521</v>
      </c>
      <c r="C1" s="2" t="s">
        <v>30</v>
      </c>
      <c r="D1" s="2" t="s">
        <v>522</v>
      </c>
      <c r="E1" s="2" t="s">
        <v>2</v>
      </c>
      <c r="F1" s="2" t="s">
        <v>30</v>
      </c>
      <c r="G1" s="2" t="s">
        <v>82</v>
      </c>
      <c r="H1" s="2" t="s">
        <v>523</v>
      </c>
    </row>
    <row r="2" spans="1:8">
      <c r="A2" s="3" t="s">
        <v>524</v>
      </c>
    </row>
    <row r="3" spans="1:8">
      <c r="A3" s="4" t="s">
        <v>43</v>
      </c>
      <c r="C3" s="7" t="n">
        <v>114625</v>
      </c>
      <c r="E3" s="7" t="n">
        <v>114625</v>
      </c>
      <c r="F3" s="7" t="n">
        <v>114625</v>
      </c>
      <c r="G3" s="7" t="n">
        <v>56718</v>
      </c>
    </row>
    <row r="4" spans="1:8">
      <c r="A4" s="4" t="s">
        <v>525</v>
      </c>
      <c r="E4" s="7" t="n">
        <v>4511</v>
      </c>
      <c r="F4" s="5" t="n">
        <v>53952</v>
      </c>
      <c r="G4" s="7" t="n">
        <v>1429</v>
      </c>
    </row>
    <row r="5" spans="1:8">
      <c r="A5" s="4" t="s">
        <v>526</v>
      </c>
      <c r="F5" s="5" t="n">
        <v>275</v>
      </c>
    </row>
    <row r="6" spans="1:8">
      <c r="A6" s="4" t="s">
        <v>527</v>
      </c>
    </row>
    <row r="7" spans="1:8">
      <c r="A7" s="3" t="s">
        <v>524</v>
      </c>
    </row>
    <row r="8" spans="1:8">
      <c r="A8" s="4" t="s">
        <v>528</v>
      </c>
      <c r="B8" s="4" t="s">
        <v>529</v>
      </c>
    </row>
    <row r="9" spans="1:8">
      <c r="A9" s="4" t="s">
        <v>530</v>
      </c>
      <c r="B9" s="7" t="n">
        <v>83529</v>
      </c>
    </row>
    <row r="10" spans="1:8">
      <c r="A10" s="4" t="s">
        <v>531</v>
      </c>
      <c r="B10" s="5" t="n">
        <v>52500</v>
      </c>
    </row>
    <row r="11" spans="1:8">
      <c r="A11" s="4" t="s">
        <v>532</v>
      </c>
      <c r="H11" s="7" t="n">
        <v>12250</v>
      </c>
    </row>
    <row r="12" spans="1:8">
      <c r="A12" s="4" t="s">
        <v>533</v>
      </c>
      <c r="B12" s="5" t="n">
        <v>455</v>
      </c>
      <c r="D12" s="7" t="n">
        <v>455</v>
      </c>
    </row>
    <row r="13" spans="1:8">
      <c r="A13" s="4" t="s">
        <v>534</v>
      </c>
      <c r="C13" s="7" t="n">
        <v>2409</v>
      </c>
    </row>
    <row r="14" spans="1:8">
      <c r="A14" s="4" t="s">
        <v>43</v>
      </c>
      <c r="B14" s="5" t="n">
        <v>74076</v>
      </c>
    </row>
    <row r="15" spans="1:8">
      <c r="A15" s="4" t="s">
        <v>535</v>
      </c>
      <c r="B15" s="5" t="n">
        <v>23324</v>
      </c>
    </row>
    <row r="16" spans="1:8">
      <c r="A16" s="4" t="s">
        <v>536</v>
      </c>
      <c r="B16" s="7" t="n">
        <v>7394</v>
      </c>
    </row>
    <row r="17" spans="1:8">
      <c r="A17" s="4" t="s">
        <v>525</v>
      </c>
      <c r="F17" s="5" t="n">
        <v>4814</v>
      </c>
    </row>
    <row r="18" spans="1:8">
      <c r="A18" s="4" t="s">
        <v>526</v>
      </c>
      <c r="F18" s="5" t="n">
        <v>-300</v>
      </c>
    </row>
    <row r="19" spans="1:8">
      <c r="A19" s="4" t="s">
        <v>537</v>
      </c>
      <c r="F19" s="5" t="n">
        <v>2909</v>
      </c>
    </row>
    <row r="20" spans="1:8">
      <c r="A20" s="4" t="s">
        <v>538</v>
      </c>
      <c r="F20" s="5" t="n">
        <v>697</v>
      </c>
    </row>
    <row r="21" spans="1:8">
      <c r="A21" s="4" t="s">
        <v>539</v>
      </c>
      <c r="F21" s="5" t="n">
        <v>955</v>
      </c>
    </row>
    <row r="22" spans="1:8">
      <c r="A22" s="4" t="s">
        <v>540</v>
      </c>
      <c r="F22" s="5" t="n">
        <v>209</v>
      </c>
    </row>
    <row r="23" spans="1:8">
      <c r="A23" s="4" t="s">
        <v>541</v>
      </c>
      <c r="F23" s="5" t="n">
        <v>455</v>
      </c>
    </row>
    <row r="24" spans="1:8">
      <c r="A24" s="4" t="s">
        <v>542</v>
      </c>
      <c r="F24" s="5" t="n">
        <v>188</v>
      </c>
    </row>
    <row r="25" spans="1:8">
      <c r="A25" s="4" t="s">
        <v>543</v>
      </c>
      <c r="F25" s="7" t="n">
        <v>2409</v>
      </c>
    </row>
    <row r="26" spans="1:8">
      <c r="A26" s="4" t="s">
        <v>544</v>
      </c>
      <c r="B26" s="4" t="s">
        <v>545</v>
      </c>
    </row>
    <row r="27" spans="1:8">
      <c r="A27" s="4" t="s">
        <v>546</v>
      </c>
    </row>
    <row r="28" spans="1:8">
      <c r="A28" s="3" t="s">
        <v>524</v>
      </c>
    </row>
    <row r="29" spans="1:8">
      <c r="A29" s="4" t="s">
        <v>547</v>
      </c>
      <c r="B29" s="5" t="n">
        <v>15513726</v>
      </c>
    </row>
    <row r="30" spans="1:8">
      <c r="A30" s="4" t="s">
        <v>531</v>
      </c>
      <c r="B30" s="7" t="n">
        <v>52500</v>
      </c>
    </row>
    <row r="31" spans="1:8">
      <c r="A31" s="4" t="s">
        <v>548</v>
      </c>
    </row>
    <row r="32" spans="1:8">
      <c r="A32" s="3" t="s">
        <v>524</v>
      </c>
    </row>
    <row r="33" spans="1:8">
      <c r="A33" s="4" t="s">
        <v>549</v>
      </c>
      <c r="B33" s="4" t="s">
        <v>550</v>
      </c>
    </row>
    <row r="34" spans="1:8">
      <c r="A34" s="4" t="s">
        <v>551</v>
      </c>
    </row>
    <row r="35" spans="1:8">
      <c r="A35" s="3" t="s">
        <v>524</v>
      </c>
    </row>
    <row r="36" spans="1:8">
      <c r="A36" s="4" t="s">
        <v>549</v>
      </c>
      <c r="B36" s="4" t="s">
        <v>552</v>
      </c>
    </row>
    <row r="37" spans="1:8">
      <c r="A37" s="4" t="s">
        <v>553</v>
      </c>
    </row>
    <row r="38" spans="1:8">
      <c r="A38" s="3" t="s">
        <v>524</v>
      </c>
    </row>
    <row r="39" spans="1:8">
      <c r="A39" s="4" t="s">
        <v>549</v>
      </c>
      <c r="B39" s="4" t="s">
        <v>5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521</v>
      </c>
      <c r="C1" s="2" t="s">
        <v>522</v>
      </c>
    </row>
    <row r="2" spans="1:3">
      <c r="A2" s="3" t="s">
        <v>524</v>
      </c>
    </row>
    <row r="3" spans="1:3">
      <c r="A3" s="4" t="s">
        <v>556</v>
      </c>
      <c r="B3" s="7" t="n">
        <v>74823</v>
      </c>
    </row>
    <row r="4" spans="1:3">
      <c r="A4" s="4" t="s">
        <v>557</v>
      </c>
      <c r="B4" s="5" t="n">
        <v>2580</v>
      </c>
    </row>
    <row r="5" spans="1:3">
      <c r="A5" s="4" t="s">
        <v>558</v>
      </c>
      <c r="B5" s="5" t="n">
        <v>6126</v>
      </c>
    </row>
    <row r="6" spans="1:3">
      <c r="A6" s="4" t="s">
        <v>533</v>
      </c>
      <c r="B6" s="5" t="n">
        <v>455</v>
      </c>
      <c r="C6" s="7" t="n">
        <v>455</v>
      </c>
    </row>
    <row r="7" spans="1:3">
      <c r="A7" s="4" t="s">
        <v>531</v>
      </c>
      <c r="B7" s="5" t="n">
        <v>52500</v>
      </c>
    </row>
    <row r="8" spans="1:3">
      <c r="A8" s="4" t="s">
        <v>559</v>
      </c>
      <c r="B8" s="7" t="n">
        <v>1364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0</v>
      </c>
      <c r="B1" s="2" t="s">
        <v>2</v>
      </c>
      <c r="C1" s="2" t="s">
        <v>30</v>
      </c>
      <c r="D1" s="2" t="s">
        <v>521</v>
      </c>
      <c r="E1" s="2" t="s">
        <v>82</v>
      </c>
    </row>
    <row r="2" spans="1:5">
      <c r="A2" s="3" t="s">
        <v>524</v>
      </c>
    </row>
    <row r="3" spans="1:5">
      <c r="A3" s="4" t="s">
        <v>43</v>
      </c>
      <c r="B3" s="7" t="n">
        <v>114625</v>
      </c>
      <c r="C3" s="7" t="n">
        <v>114625</v>
      </c>
      <c r="E3" s="7" t="n">
        <v>56718</v>
      </c>
    </row>
    <row r="4" spans="1:5">
      <c r="A4" s="4" t="s">
        <v>527</v>
      </c>
    </row>
    <row r="5" spans="1:5">
      <c r="A5" s="3" t="s">
        <v>524</v>
      </c>
    </row>
    <row r="6" spans="1:5">
      <c r="A6" s="4" t="s">
        <v>561</v>
      </c>
      <c r="D6" s="7" t="n">
        <v>4804</v>
      </c>
    </row>
    <row r="7" spans="1:5">
      <c r="A7" s="4" t="s">
        <v>33</v>
      </c>
      <c r="D7" s="5" t="n">
        <v>10693</v>
      </c>
    </row>
    <row r="8" spans="1:5">
      <c r="A8" s="4" t="s">
        <v>562</v>
      </c>
      <c r="D8" s="5" t="n">
        <v>5044</v>
      </c>
    </row>
    <row r="9" spans="1:5">
      <c r="A9" s="4" t="s">
        <v>563</v>
      </c>
      <c r="D9" s="5" t="n">
        <v>4561</v>
      </c>
    </row>
    <row r="10" spans="1:5">
      <c r="A10" s="4" t="s">
        <v>51</v>
      </c>
      <c r="D10" s="5" t="n">
        <v>-4585</v>
      </c>
    </row>
    <row r="11" spans="1:5">
      <c r="A11" s="4" t="s">
        <v>52</v>
      </c>
      <c r="D11" s="5" t="n">
        <v>-3674</v>
      </c>
    </row>
    <row r="12" spans="1:5">
      <c r="A12" s="4" t="s">
        <v>53</v>
      </c>
      <c r="D12" s="5" t="n">
        <v>-2603</v>
      </c>
    </row>
    <row r="13" spans="1:5">
      <c r="A13" s="4" t="s">
        <v>564</v>
      </c>
      <c r="D13" s="5" t="n">
        <v>-15508</v>
      </c>
    </row>
    <row r="14" spans="1:5">
      <c r="A14" s="4" t="s">
        <v>565</v>
      </c>
      <c r="D14" s="5" t="n">
        <v>-23324</v>
      </c>
    </row>
    <row r="15" spans="1:5">
      <c r="A15" s="4" t="s">
        <v>43</v>
      </c>
      <c r="D15" s="5" t="n">
        <v>74076</v>
      </c>
    </row>
    <row r="16" spans="1:5">
      <c r="A16" s="4" t="s">
        <v>566</v>
      </c>
      <c r="D16" s="5" t="n">
        <v>136484</v>
      </c>
    </row>
    <row r="17" spans="1:5">
      <c r="A17" s="4" t="s">
        <v>567</v>
      </c>
    </row>
    <row r="18" spans="1:5">
      <c r="A18" s="3" t="s">
        <v>524</v>
      </c>
    </row>
    <row r="19" spans="1:5">
      <c r="A19" s="4" t="s">
        <v>568</v>
      </c>
      <c r="D19" s="5" t="n">
        <v>3000</v>
      </c>
    </row>
    <row r="20" spans="1:5">
      <c r="A20" s="4" t="s">
        <v>569</v>
      </c>
    </row>
    <row r="21" spans="1:5">
      <c r="A21" s="3" t="s">
        <v>524</v>
      </c>
    </row>
    <row r="22" spans="1:5">
      <c r="A22" s="4" t="s">
        <v>568</v>
      </c>
      <c r="D22" s="5" t="n">
        <v>32000</v>
      </c>
    </row>
    <row r="23" spans="1:5">
      <c r="A23" s="4" t="s">
        <v>570</v>
      </c>
    </row>
    <row r="24" spans="1:5">
      <c r="A24" s="3" t="s">
        <v>524</v>
      </c>
    </row>
    <row r="25" spans="1:5">
      <c r="A25" s="4" t="s">
        <v>568</v>
      </c>
      <c r="D25" s="7" t="n">
        <v>5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0</v>
      </c>
      <c r="D2" s="2" t="s">
        <v>82</v>
      </c>
    </row>
    <row r="3" spans="1:4">
      <c r="A3" s="3" t="s">
        <v>250</v>
      </c>
    </row>
    <row r="4" spans="1:4">
      <c r="A4" s="4" t="s">
        <v>572</v>
      </c>
      <c r="B4" s="7" t="n">
        <v>6198</v>
      </c>
      <c r="C4" s="7" t="n">
        <v>2878</v>
      </c>
    </row>
    <row r="5" spans="1:4">
      <c r="A5" s="3" t="s">
        <v>573</v>
      </c>
    </row>
    <row r="6" spans="1:4">
      <c r="A6" s="4" t="s">
        <v>574</v>
      </c>
      <c r="B6" s="5" t="n">
        <v>149</v>
      </c>
      <c r="C6" s="5" t="n">
        <v>70</v>
      </c>
      <c r="D6" s="7" t="n">
        <v>301</v>
      </c>
    </row>
    <row r="7" spans="1:4">
      <c r="A7" s="4" t="s">
        <v>575</v>
      </c>
    </row>
    <row r="8" spans="1:4">
      <c r="A8" s="3" t="s">
        <v>576</v>
      </c>
    </row>
    <row r="9" spans="1:4">
      <c r="A9" s="4" t="s">
        <v>577</v>
      </c>
      <c r="B9" s="5" t="n">
        <v>70</v>
      </c>
      <c r="C9" s="5" t="n">
        <v>301</v>
      </c>
      <c r="D9" s="5" t="n">
        <v>142</v>
      </c>
    </row>
    <row r="10" spans="1:4">
      <c r="A10" s="4" t="s">
        <v>578</v>
      </c>
      <c r="B10" s="5" t="n">
        <v>79</v>
      </c>
      <c r="C10" s="5" t="n">
        <v>364</v>
      </c>
      <c r="D10" s="5" t="n">
        <v>83</v>
      </c>
    </row>
    <row r="11" spans="1:4">
      <c r="A11" s="4" t="s">
        <v>579</v>
      </c>
      <c r="B11" s="5" t="n">
        <v>0</v>
      </c>
      <c r="C11" s="5" t="n">
        <v>-595</v>
      </c>
      <c r="D11" s="5" t="n">
        <v>76</v>
      </c>
    </row>
    <row r="12" spans="1:4">
      <c r="A12" s="4" t="s">
        <v>580</v>
      </c>
      <c r="B12" s="7" t="n">
        <v>149</v>
      </c>
      <c r="C12" s="7" t="n">
        <v>70</v>
      </c>
      <c r="D12" s="7" t="n">
        <v>3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1</v>
      </c>
      <c r="B1" s="2" t="s">
        <v>2</v>
      </c>
      <c r="C1" s="2" t="s">
        <v>30</v>
      </c>
    </row>
    <row r="2" spans="1:3">
      <c r="A2" s="3" t="s">
        <v>252</v>
      </c>
    </row>
    <row r="3" spans="1:3">
      <c r="A3" s="4" t="s">
        <v>582</v>
      </c>
      <c r="B3" s="7" t="n">
        <v>839</v>
      </c>
      <c r="C3" s="7" t="n">
        <v>1308</v>
      </c>
    </row>
    <row r="4" spans="1:3">
      <c r="A4" s="4" t="s">
        <v>583</v>
      </c>
      <c r="B4" s="5" t="n">
        <v>0</v>
      </c>
      <c r="C4" s="5" t="n">
        <v>377</v>
      </c>
    </row>
    <row r="5" spans="1:3">
      <c r="A5" s="4" t="s">
        <v>34</v>
      </c>
      <c r="B5" s="7" t="n">
        <v>839</v>
      </c>
      <c r="C5" s="7" t="n">
        <v>16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0</v>
      </c>
    </row>
    <row r="2" spans="1:3">
      <c r="A2" s="3" t="s">
        <v>255</v>
      </c>
    </row>
    <row r="3" spans="1:3">
      <c r="A3" s="4" t="s">
        <v>585</v>
      </c>
      <c r="B3" s="7" t="n">
        <v>2791</v>
      </c>
      <c r="C3" s="7" t="n">
        <v>3083</v>
      </c>
    </row>
    <row r="4" spans="1:3">
      <c r="A4" s="4" t="s">
        <v>586</v>
      </c>
      <c r="B4" s="5" t="n">
        <v>350</v>
      </c>
      <c r="C4" s="5" t="n">
        <v>100</v>
      </c>
    </row>
    <row r="5" spans="1:3">
      <c r="A5" s="4" t="s">
        <v>587</v>
      </c>
      <c r="B5" s="5" t="n">
        <v>2217</v>
      </c>
      <c r="C5" s="5" t="n">
        <v>173</v>
      </c>
    </row>
    <row r="6" spans="1:3">
      <c r="A6" s="4" t="s">
        <v>37</v>
      </c>
      <c r="B6" s="7" t="n">
        <v>5358</v>
      </c>
      <c r="C6" s="5" t="n">
        <v>3356</v>
      </c>
    </row>
    <row r="7" spans="1:3">
      <c r="A7" s="4" t="s">
        <v>588</v>
      </c>
      <c r="C7" s="7" t="n">
        <v>2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0</v>
      </c>
    </row>
    <row r="2" spans="1:3">
      <c r="A2" s="3" t="s">
        <v>255</v>
      </c>
    </row>
    <row r="3" spans="1:3">
      <c r="A3" s="4" t="s">
        <v>590</v>
      </c>
      <c r="B3" s="7" t="n">
        <v>7051</v>
      </c>
      <c r="C3" s="7" t="n">
        <v>9821</v>
      </c>
    </row>
    <row r="4" spans="1:3">
      <c r="A4" s="4" t="s">
        <v>591</v>
      </c>
      <c r="B4" s="5" t="n">
        <v>5408</v>
      </c>
      <c r="C4" s="5" t="n">
        <v>2675</v>
      </c>
    </row>
    <row r="5" spans="1:3">
      <c r="A5" s="4" t="s">
        <v>592</v>
      </c>
      <c r="B5" s="5" t="n">
        <v>5675</v>
      </c>
      <c r="C5" s="5" t="n">
        <v>7536</v>
      </c>
    </row>
    <row r="6" spans="1:3">
      <c r="A6" s="4" t="s">
        <v>52</v>
      </c>
      <c r="B6" s="7" t="n">
        <v>18134</v>
      </c>
      <c r="C6" s="7" t="n">
        <v>200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93</v>
      </c>
      <c r="B1" s="2" t="s">
        <v>1</v>
      </c>
    </row>
    <row r="2" spans="1:4">
      <c r="B2" s="2" t="s">
        <v>2</v>
      </c>
      <c r="C2" s="2" t="s">
        <v>30</v>
      </c>
      <c r="D2" s="2" t="s">
        <v>82</v>
      </c>
    </row>
    <row r="3" spans="1:4">
      <c r="A3" s="3" t="s">
        <v>594</v>
      </c>
    </row>
    <row r="4" spans="1:4">
      <c r="A4" s="4" t="s">
        <v>595</v>
      </c>
      <c r="B4" s="7" t="n">
        <v>39761</v>
      </c>
      <c r="C4" s="7" t="n">
        <v>31942</v>
      </c>
    </row>
    <row r="5" spans="1:4">
      <c r="A5" s="4" t="s">
        <v>596</v>
      </c>
      <c r="B5" s="5" t="n">
        <v>-21244</v>
      </c>
      <c r="C5" s="5" t="n">
        <v>-11813</v>
      </c>
    </row>
    <row r="6" spans="1:4">
      <c r="A6" s="4" t="s">
        <v>40</v>
      </c>
      <c r="B6" s="5" t="n">
        <v>18517</v>
      </c>
      <c r="C6" s="5" t="n">
        <v>20129</v>
      </c>
    </row>
    <row r="7" spans="1:4">
      <c r="A7" s="4" t="s">
        <v>597</v>
      </c>
      <c r="B7" s="5" t="n">
        <v>12363</v>
      </c>
      <c r="C7" s="5" t="n">
        <v>8088</v>
      </c>
      <c r="D7" s="7" t="n">
        <v>3661</v>
      </c>
    </row>
    <row r="8" spans="1:4">
      <c r="A8" s="4" t="s">
        <v>598</v>
      </c>
      <c r="B8" s="5" t="n">
        <v>7333</v>
      </c>
      <c r="C8" s="5" t="n">
        <v>10357</v>
      </c>
      <c r="D8" s="7" t="n">
        <v>0</v>
      </c>
    </row>
    <row r="9" spans="1:4">
      <c r="A9" s="4" t="s">
        <v>599</v>
      </c>
    </row>
    <row r="10" spans="1:4">
      <c r="A10" s="3" t="s">
        <v>594</v>
      </c>
    </row>
    <row r="11" spans="1:4">
      <c r="A11" s="4" t="s">
        <v>595</v>
      </c>
      <c r="B11" s="7" t="n">
        <v>13998</v>
      </c>
      <c r="C11" s="5" t="n">
        <v>13391</v>
      </c>
    </row>
    <row r="12" spans="1:4">
      <c r="A12" s="4" t="s">
        <v>600</v>
      </c>
    </row>
    <row r="13" spans="1:4">
      <c r="A13" s="3" t="s">
        <v>594</v>
      </c>
    </row>
    <row r="14" spans="1:4">
      <c r="A14" s="4" t="s">
        <v>601</v>
      </c>
      <c r="B14" s="4" t="s">
        <v>602</v>
      </c>
    </row>
    <row r="15" spans="1:4">
      <c r="A15" s="4" t="s">
        <v>603</v>
      </c>
    </row>
    <row r="16" spans="1:4">
      <c r="A16" s="3" t="s">
        <v>594</v>
      </c>
    </row>
    <row r="17" spans="1:4">
      <c r="A17" s="4" t="s">
        <v>601</v>
      </c>
      <c r="B17" s="4" t="s">
        <v>604</v>
      </c>
    </row>
    <row r="18" spans="1:4">
      <c r="A18" s="4" t="s">
        <v>605</v>
      </c>
    </row>
    <row r="19" spans="1:4">
      <c r="A19" s="3" t="s">
        <v>594</v>
      </c>
    </row>
    <row r="20" spans="1:4">
      <c r="A20" s="4" t="s">
        <v>595</v>
      </c>
      <c r="B20" s="7" t="n">
        <v>3211</v>
      </c>
      <c r="C20" s="5" t="n">
        <v>3169</v>
      </c>
    </row>
    <row r="21" spans="1:4">
      <c r="A21" s="4" t="s">
        <v>606</v>
      </c>
    </row>
    <row r="22" spans="1:4">
      <c r="A22" s="3" t="s">
        <v>594</v>
      </c>
    </row>
    <row r="23" spans="1:4">
      <c r="A23" s="4" t="s">
        <v>601</v>
      </c>
      <c r="B23" s="4" t="s">
        <v>604</v>
      </c>
    </row>
    <row r="24" spans="1:4">
      <c r="A24" s="4" t="s">
        <v>607</v>
      </c>
    </row>
    <row r="25" spans="1:4">
      <c r="A25" s="3" t="s">
        <v>594</v>
      </c>
    </row>
    <row r="26" spans="1:4">
      <c r="A26" s="4" t="s">
        <v>601</v>
      </c>
      <c r="B26" s="4" t="s">
        <v>554</v>
      </c>
    </row>
    <row r="27" spans="1:4">
      <c r="A27" s="4" t="s">
        <v>608</v>
      </c>
    </row>
    <row r="28" spans="1:4">
      <c r="A28" s="3" t="s">
        <v>594</v>
      </c>
    </row>
    <row r="29" spans="1:4">
      <c r="A29" s="4" t="s">
        <v>595</v>
      </c>
      <c r="B29" s="7" t="n">
        <v>4233</v>
      </c>
      <c r="C29" s="5" t="n">
        <v>3921</v>
      </c>
    </row>
    <row r="30" spans="1:4">
      <c r="A30" s="4" t="s">
        <v>609</v>
      </c>
    </row>
    <row r="31" spans="1:4">
      <c r="A31" s="3" t="s">
        <v>594</v>
      </c>
    </row>
    <row r="32" spans="1:4">
      <c r="A32" s="4" t="s">
        <v>601</v>
      </c>
      <c r="B32" s="4" t="s">
        <v>602</v>
      </c>
    </row>
    <row r="33" spans="1:4">
      <c r="A33" s="4" t="s">
        <v>595</v>
      </c>
      <c r="B33" s="7" t="n">
        <v>17690</v>
      </c>
      <c r="C33" s="5" t="n">
        <v>10371</v>
      </c>
    </row>
    <row r="34" spans="1:4">
      <c r="A34" s="4" t="s">
        <v>597</v>
      </c>
      <c r="B34" s="5" t="n">
        <v>5792</v>
      </c>
      <c r="C34" s="5" t="n">
        <v>1766</v>
      </c>
    </row>
    <row r="35" spans="1:4">
      <c r="A35" s="4" t="s">
        <v>610</v>
      </c>
    </row>
    <row r="36" spans="1:4">
      <c r="A36" s="3" t="s">
        <v>594</v>
      </c>
    </row>
    <row r="37" spans="1:4">
      <c r="A37" s="4" t="s">
        <v>595</v>
      </c>
      <c r="B37" s="7" t="n">
        <v>629</v>
      </c>
      <c r="C37" s="7" t="n">
        <v>109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11</v>
      </c>
      <c r="B1" s="2" t="s">
        <v>1</v>
      </c>
    </row>
    <row r="2" spans="1:4">
      <c r="B2" s="2" t="s">
        <v>2</v>
      </c>
      <c r="C2" s="2" t="s">
        <v>30</v>
      </c>
      <c r="D2" s="2" t="s">
        <v>82</v>
      </c>
    </row>
    <row r="3" spans="1:4">
      <c r="A3" s="3" t="s">
        <v>612</v>
      </c>
    </row>
    <row r="4" spans="1:4">
      <c r="A4" s="4" t="s">
        <v>613</v>
      </c>
      <c r="B4" s="7" t="n">
        <v>15692</v>
      </c>
      <c r="C4" s="7" t="n">
        <v>22485</v>
      </c>
      <c r="D4" s="7" t="n">
        <v>12127</v>
      </c>
    </row>
    <row r="5" spans="1:4">
      <c r="A5" s="4" t="s">
        <v>614</v>
      </c>
      <c r="B5" s="7" t="n">
        <v>29530</v>
      </c>
    </row>
    <row r="6" spans="1:4">
      <c r="A6" s="4" t="s">
        <v>527</v>
      </c>
    </row>
    <row r="7" spans="1:4">
      <c r="A7" s="3" t="s">
        <v>612</v>
      </c>
    </row>
    <row r="8" spans="1:4">
      <c r="A8" s="4" t="s">
        <v>615</v>
      </c>
      <c r="C8" s="7" t="n">
        <v>87000</v>
      </c>
    </row>
    <row r="9" spans="1:4">
      <c r="A9" s="4" t="s">
        <v>616</v>
      </c>
    </row>
    <row r="10" spans="1:4">
      <c r="A10" s="3" t="s">
        <v>612</v>
      </c>
    </row>
    <row r="11" spans="1:4">
      <c r="A11" s="4" t="s">
        <v>549</v>
      </c>
      <c r="B11" s="4" t="s">
        <v>550</v>
      </c>
    </row>
    <row r="12" spans="1:4">
      <c r="A12" s="4" t="s">
        <v>617</v>
      </c>
    </row>
    <row r="13" spans="1:4">
      <c r="A13" s="3" t="s">
        <v>612</v>
      </c>
    </row>
    <row r="14" spans="1:4">
      <c r="A14" s="4" t="s">
        <v>549</v>
      </c>
      <c r="B14" s="4" t="s">
        <v>5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0</v>
      </c>
    </row>
    <row r="2" spans="1:3">
      <c r="A2" s="3" t="s">
        <v>612</v>
      </c>
    </row>
    <row r="3" spans="1:3">
      <c r="A3" s="4" t="s">
        <v>619</v>
      </c>
      <c r="B3" s="7" t="n">
        <v>87000</v>
      </c>
      <c r="C3" s="7" t="n">
        <v>116530</v>
      </c>
    </row>
    <row r="4" spans="1:3">
      <c r="A4" s="4" t="s">
        <v>620</v>
      </c>
      <c r="B4" s="5" t="n">
        <v>-17576</v>
      </c>
      <c r="C4" s="5" t="n">
        <v>-37718</v>
      </c>
    </row>
    <row r="5" spans="1:3">
      <c r="A5" s="4" t="s">
        <v>44</v>
      </c>
      <c r="B5" s="5" t="n">
        <v>69424</v>
      </c>
      <c r="C5" s="5" t="n">
        <v>78812</v>
      </c>
    </row>
    <row r="6" spans="1:3">
      <c r="A6" s="4" t="s">
        <v>621</v>
      </c>
    </row>
    <row r="7" spans="1:3">
      <c r="A7" s="3" t="s">
        <v>612</v>
      </c>
    </row>
    <row r="8" spans="1:3">
      <c r="A8" s="4" t="s">
        <v>619</v>
      </c>
      <c r="B8" s="5" t="n">
        <v>52000</v>
      </c>
      <c r="C8" s="5" t="n">
        <v>52400</v>
      </c>
    </row>
    <row r="9" spans="1:3">
      <c r="A9" s="4" t="s">
        <v>620</v>
      </c>
      <c r="B9" s="5" t="n">
        <v>-6933</v>
      </c>
      <c r="C9" s="5" t="n">
        <v>-3867</v>
      </c>
    </row>
    <row r="10" spans="1:3">
      <c r="A10" s="4" t="s">
        <v>44</v>
      </c>
      <c r="B10" s="5" t="n">
        <v>45067</v>
      </c>
      <c r="C10" s="5" t="n">
        <v>48533</v>
      </c>
    </row>
    <row r="11" spans="1:3">
      <c r="A11" s="4" t="s">
        <v>622</v>
      </c>
    </row>
    <row r="12" spans="1:3">
      <c r="A12" s="3" t="s">
        <v>612</v>
      </c>
    </row>
    <row r="13" spans="1:3">
      <c r="A13" s="4" t="s">
        <v>619</v>
      </c>
      <c r="B13" s="5" t="n">
        <v>32000</v>
      </c>
      <c r="C13" s="5" t="n">
        <v>61130</v>
      </c>
    </row>
    <row r="14" spans="1:3">
      <c r="A14" s="4" t="s">
        <v>620</v>
      </c>
      <c r="B14" s="5" t="n">
        <v>-9143</v>
      </c>
      <c r="C14" s="5" t="n">
        <v>-33101</v>
      </c>
    </row>
    <row r="15" spans="1:3">
      <c r="A15" s="4" t="s">
        <v>44</v>
      </c>
      <c r="B15" s="5" t="n">
        <v>22857</v>
      </c>
      <c r="C15" s="5" t="n">
        <v>28029</v>
      </c>
    </row>
    <row r="16" spans="1:3">
      <c r="A16" s="4" t="s">
        <v>623</v>
      </c>
    </row>
    <row r="17" spans="1:3">
      <c r="A17" s="3" t="s">
        <v>612</v>
      </c>
    </row>
    <row r="18" spans="1:3">
      <c r="A18" s="4" t="s">
        <v>619</v>
      </c>
      <c r="B18" s="5" t="n">
        <v>3000</v>
      </c>
      <c r="C18" s="5" t="n">
        <v>3000</v>
      </c>
    </row>
    <row r="19" spans="1:3">
      <c r="A19" s="4" t="s">
        <v>620</v>
      </c>
      <c r="B19" s="5" t="n">
        <v>-1500</v>
      </c>
      <c r="C19" s="5" t="n">
        <v>-750</v>
      </c>
    </row>
    <row r="20" spans="1:3">
      <c r="A20" s="4" t="s">
        <v>44</v>
      </c>
      <c r="B20" s="7" t="n">
        <v>1500</v>
      </c>
      <c r="C20" s="7" t="n">
        <v>22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16"/>
    <col customWidth="1" max="6" min="6" width="14"/>
    <col customWidth="1" max="7" min="7" width="27"/>
    <col customWidth="1" max="8" min="8" width="20"/>
    <col customWidth="1" max="9" min="9" width="46"/>
  </cols>
  <sheetData>
    <row r="1" spans="1:9">
      <c r="A1" s="1" t="s">
        <v>137</v>
      </c>
      <c r="C1" s="2" t="s">
        <v>138</v>
      </c>
      <c r="E1" s="2" t="s">
        <v>139</v>
      </c>
      <c r="F1" s="2" t="s">
        <v>111</v>
      </c>
      <c r="G1" s="2" t="s">
        <v>140</v>
      </c>
      <c r="H1" s="2" t="s">
        <v>141</v>
      </c>
      <c r="I1" s="2" t="s">
        <v>142</v>
      </c>
    </row>
    <row r="2" spans="1:9">
      <c r="A2" s="4" t="s">
        <v>143</v>
      </c>
      <c r="E2" s="5" t="n">
        <v>481024678</v>
      </c>
    </row>
    <row r="3" spans="1:9">
      <c r="A3" s="4" t="s">
        <v>144</v>
      </c>
      <c r="E3" s="7" t="n">
        <v>283912</v>
      </c>
    </row>
    <row r="4" spans="1:9">
      <c r="A4" s="4" t="s">
        <v>145</v>
      </c>
      <c r="F4" s="5" t="n">
        <v>0</v>
      </c>
    </row>
    <row r="5" spans="1:9">
      <c r="A5" s="4" t="s">
        <v>146</v>
      </c>
      <c r="C5" s="7" t="n">
        <v>64801</v>
      </c>
      <c r="F5" s="7" t="n">
        <v>0</v>
      </c>
      <c r="G5" s="7" t="n">
        <v>0</v>
      </c>
      <c r="H5" s="7" t="n">
        <v>-219160</v>
      </c>
      <c r="I5" s="7" t="n">
        <v>49</v>
      </c>
    </row>
    <row r="6" spans="1:9">
      <c r="A6" s="3" t="s">
        <v>147</v>
      </c>
    </row>
    <row r="7" spans="1:9">
      <c r="A7" s="4" t="s">
        <v>148</v>
      </c>
      <c r="E7" s="5" t="n">
        <v>59367813</v>
      </c>
    </row>
    <row r="8" spans="1:9">
      <c r="A8" s="4" t="s">
        <v>149</v>
      </c>
      <c r="C8" s="5" t="n">
        <v>200774</v>
      </c>
      <c r="E8" s="7" t="n">
        <v>200774</v>
      </c>
    </row>
    <row r="9" spans="1:9">
      <c r="A9" s="4" t="s">
        <v>150</v>
      </c>
      <c r="E9" s="5" t="n">
        <v>835680</v>
      </c>
    </row>
    <row r="10" spans="1:9">
      <c r="A10" s="4" t="s">
        <v>151</v>
      </c>
      <c r="C10" s="5" t="n">
        <v>1429</v>
      </c>
      <c r="E10" s="7" t="n">
        <v>1429</v>
      </c>
    </row>
    <row r="11" spans="1:9">
      <c r="A11" s="4" t="s">
        <v>152</v>
      </c>
      <c r="C11" s="5" t="n">
        <v>6190</v>
      </c>
      <c r="E11" s="5" t="n">
        <v>6190</v>
      </c>
    </row>
    <row r="12" spans="1:9">
      <c r="A12" s="4" t="s">
        <v>153</v>
      </c>
      <c r="C12" s="5" t="n">
        <v>-16042</v>
      </c>
      <c r="E12" s="7" t="n">
        <v>-16042</v>
      </c>
    </row>
    <row r="13" spans="1:9">
      <c r="A13" s="4" t="s">
        <v>154</v>
      </c>
      <c r="B13" s="4" t="s">
        <v>105</v>
      </c>
      <c r="C13" s="5" t="n">
        <v>0</v>
      </c>
    </row>
    <row r="14" spans="1:9">
      <c r="A14" s="4" t="s">
        <v>155</v>
      </c>
      <c r="C14" s="5" t="n">
        <v>-136</v>
      </c>
      <c r="I14" s="5" t="n">
        <v>-136</v>
      </c>
    </row>
    <row r="15" spans="1:9">
      <c r="A15" s="4" t="s">
        <v>110</v>
      </c>
      <c r="C15" s="5" t="n">
        <v>-72011</v>
      </c>
      <c r="D15" s="4" t="s">
        <v>105</v>
      </c>
      <c r="H15" s="5" t="n">
        <v>-72011</v>
      </c>
    </row>
    <row r="16" spans="1:9">
      <c r="A16" s="4" t="s">
        <v>156</v>
      </c>
      <c r="E16" s="5" t="n">
        <v>541228171</v>
      </c>
    </row>
    <row r="17" spans="1:9">
      <c r="A17" s="4" t="s">
        <v>157</v>
      </c>
      <c r="E17" s="7" t="n">
        <v>476263</v>
      </c>
    </row>
    <row r="18" spans="1:9">
      <c r="A18" s="4" t="s">
        <v>158</v>
      </c>
      <c r="F18" s="5" t="n">
        <v>0</v>
      </c>
    </row>
    <row r="19" spans="1:9">
      <c r="A19" s="4" t="s">
        <v>159</v>
      </c>
      <c r="C19" s="5" t="n">
        <v>185005</v>
      </c>
      <c r="F19" s="7" t="n">
        <v>0</v>
      </c>
      <c r="G19" s="5" t="n">
        <v>0</v>
      </c>
      <c r="H19" s="5" t="n">
        <v>-291171</v>
      </c>
      <c r="I19" s="5" t="n">
        <v>-87</v>
      </c>
    </row>
    <row r="20" spans="1:9">
      <c r="A20" s="3" t="s">
        <v>147</v>
      </c>
    </row>
    <row r="21" spans="1:9">
      <c r="A21" s="4" t="s">
        <v>148</v>
      </c>
      <c r="E21" s="5" t="n">
        <v>15513726</v>
      </c>
    </row>
    <row r="22" spans="1:9">
      <c r="A22" s="4" t="s">
        <v>149</v>
      </c>
      <c r="C22" s="5" t="n">
        <v>52500</v>
      </c>
      <c r="E22" s="7" t="n">
        <v>52500</v>
      </c>
    </row>
    <row r="23" spans="1:9">
      <c r="A23" s="4" t="s">
        <v>150</v>
      </c>
      <c r="E23" s="5" t="n">
        <v>0</v>
      </c>
    </row>
    <row r="24" spans="1:9">
      <c r="A24" s="4" t="s">
        <v>151</v>
      </c>
      <c r="C24" s="5" t="n">
        <v>170</v>
      </c>
      <c r="E24" s="7" t="n">
        <v>170</v>
      </c>
    </row>
    <row r="25" spans="1:9">
      <c r="A25" s="4" t="s">
        <v>152</v>
      </c>
      <c r="C25" s="5" t="n">
        <v>830</v>
      </c>
      <c r="E25" s="5" t="n">
        <v>830</v>
      </c>
    </row>
    <row r="26" spans="1:9">
      <c r="A26" s="4" t="s">
        <v>153</v>
      </c>
      <c r="C26" s="5" t="n">
        <v>-4375</v>
      </c>
      <c r="E26" s="7" t="n">
        <v>-4375</v>
      </c>
    </row>
    <row r="27" spans="1:9">
      <c r="A27" s="4" t="s">
        <v>160</v>
      </c>
      <c r="E27" s="5" t="n">
        <v>-556741897</v>
      </c>
      <c r="F27" s="5" t="n">
        <v>99661906</v>
      </c>
    </row>
    <row r="28" spans="1:9">
      <c r="A28" s="4" t="s">
        <v>161</v>
      </c>
      <c r="C28" s="5" t="n">
        <v>0</v>
      </c>
      <c r="E28" s="7" t="n">
        <v>-525388</v>
      </c>
      <c r="F28" s="7" t="n">
        <v>10</v>
      </c>
      <c r="G28" s="5" t="n">
        <v>525378</v>
      </c>
    </row>
    <row r="29" spans="1:9">
      <c r="A29" s="4" t="s">
        <v>162</v>
      </c>
      <c r="F29" s="5" t="n">
        <v>2899297</v>
      </c>
    </row>
    <row r="30" spans="1:9">
      <c r="A30" s="4" t="s">
        <v>163</v>
      </c>
      <c r="C30" s="5" t="n">
        <v>40590</v>
      </c>
      <c r="G30" s="5" t="n">
        <v>40590</v>
      </c>
    </row>
    <row r="31" spans="1:9">
      <c r="A31" s="4" t="s">
        <v>164</v>
      </c>
      <c r="F31" s="5" t="n">
        <v>6900000</v>
      </c>
    </row>
    <row r="32" spans="1:9">
      <c r="A32" s="4" t="s">
        <v>165</v>
      </c>
      <c r="C32" s="5" t="n">
        <v>83566</v>
      </c>
      <c r="F32" s="7" t="n">
        <v>1</v>
      </c>
      <c r="G32" s="5" t="n">
        <v>83565</v>
      </c>
    </row>
    <row r="33" spans="1:9">
      <c r="A33" s="4" t="s">
        <v>166</v>
      </c>
      <c r="C33" s="5" t="n">
        <v>-583</v>
      </c>
      <c r="G33" s="5" t="n">
        <v>-583</v>
      </c>
    </row>
    <row r="34" spans="1:9">
      <c r="A34" s="4" t="s">
        <v>167</v>
      </c>
      <c r="F34" s="5" t="n">
        <v>10714285</v>
      </c>
    </row>
    <row r="35" spans="1:9">
      <c r="A35" s="4" t="s">
        <v>154</v>
      </c>
      <c r="C35" s="5" t="n">
        <v>171000</v>
      </c>
      <c r="D35" s="4" t="s">
        <v>105</v>
      </c>
      <c r="F35" s="7" t="n">
        <v>1</v>
      </c>
      <c r="G35" s="5" t="n">
        <v>170999</v>
      </c>
    </row>
    <row r="36" spans="1:9">
      <c r="A36" s="4" t="s">
        <v>168</v>
      </c>
      <c r="C36" s="5" t="n">
        <v>54925</v>
      </c>
      <c r="G36" s="5" t="n">
        <v>54925</v>
      </c>
    </row>
    <row r="37" spans="1:9">
      <c r="A37" s="4" t="s">
        <v>169</v>
      </c>
      <c r="F37" s="5" t="n">
        <v>1074949</v>
      </c>
    </row>
    <row r="38" spans="1:9">
      <c r="A38" s="4" t="s">
        <v>170</v>
      </c>
      <c r="C38" s="5" t="n">
        <v>-5838</v>
      </c>
      <c r="G38" s="5" t="n">
        <v>-5838</v>
      </c>
    </row>
    <row r="39" spans="1:9">
      <c r="A39" s="4" t="s">
        <v>171</v>
      </c>
      <c r="C39" s="5" t="n">
        <v>2980</v>
      </c>
      <c r="G39" s="5" t="n">
        <v>2980</v>
      </c>
    </row>
    <row r="40" spans="1:9">
      <c r="A40" s="4" t="s">
        <v>172</v>
      </c>
      <c r="C40" s="5" t="n">
        <v>14318</v>
      </c>
      <c r="G40" s="5" t="n">
        <v>14318</v>
      </c>
    </row>
    <row r="41" spans="1:9">
      <c r="A41" s="4" t="s">
        <v>155</v>
      </c>
      <c r="C41" s="5" t="n">
        <v>608</v>
      </c>
      <c r="I41" s="5" t="n">
        <v>608</v>
      </c>
    </row>
    <row r="42" spans="1:9">
      <c r="A42" s="4" t="s">
        <v>110</v>
      </c>
      <c r="C42" s="5" t="n">
        <v>-184102</v>
      </c>
      <c r="D42" s="4" t="s">
        <v>105</v>
      </c>
      <c r="H42" s="5" t="n">
        <v>-184102</v>
      </c>
    </row>
    <row r="43" spans="1:9">
      <c r="A43" s="4" t="s">
        <v>173</v>
      </c>
      <c r="E43" s="5" t="n">
        <v>0</v>
      </c>
    </row>
    <row r="44" spans="1:9">
      <c r="A44" s="4" t="s">
        <v>174</v>
      </c>
      <c r="E44" s="7" t="n">
        <v>0</v>
      </c>
    </row>
    <row r="45" spans="1:9">
      <c r="A45" s="4" t="s">
        <v>175</v>
      </c>
      <c r="F45" s="5" t="n">
        <v>121250437</v>
      </c>
    </row>
    <row r="46" spans="1:9">
      <c r="A46" s="4" t="s">
        <v>176</v>
      </c>
      <c r="C46" s="5" t="n">
        <v>411594</v>
      </c>
      <c r="F46" s="7" t="n">
        <v>12</v>
      </c>
      <c r="G46" s="5" t="n">
        <v>886334</v>
      </c>
      <c r="H46" s="5" t="n">
        <v>-475273</v>
      </c>
      <c r="I46" s="5" t="n">
        <v>521</v>
      </c>
    </row>
    <row r="47" spans="1:9">
      <c r="A47" s="3" t="s">
        <v>147</v>
      </c>
    </row>
    <row r="48" spans="1:9">
      <c r="A48" s="4" t="s">
        <v>154</v>
      </c>
      <c r="B48" s="4" t="s">
        <v>105</v>
      </c>
      <c r="C48" s="5" t="n">
        <v>0</v>
      </c>
    </row>
    <row r="49" spans="1:9">
      <c r="A49" s="4" t="s">
        <v>168</v>
      </c>
      <c r="C49" s="5" t="n">
        <v>5670</v>
      </c>
      <c r="G49" s="5" t="n">
        <v>5670</v>
      </c>
    </row>
    <row r="50" spans="1:9">
      <c r="A50" s="4" t="s">
        <v>169</v>
      </c>
      <c r="F50" s="5" t="n">
        <v>2133165</v>
      </c>
    </row>
    <row r="51" spans="1:9">
      <c r="A51" s="4" t="s">
        <v>170</v>
      </c>
      <c r="C51" s="5" t="n">
        <v>-5335</v>
      </c>
      <c r="G51" s="5" t="n">
        <v>-5335</v>
      </c>
    </row>
    <row r="52" spans="1:9">
      <c r="A52" s="4" t="s">
        <v>177</v>
      </c>
      <c r="F52" s="5" t="n">
        <v>-15000000</v>
      </c>
    </row>
    <row r="53" spans="1:9">
      <c r="A53" s="4" t="s">
        <v>178</v>
      </c>
      <c r="C53" s="5" t="n">
        <v>-42751</v>
      </c>
      <c r="F53" s="7" t="n">
        <v>-2</v>
      </c>
      <c r="G53" s="5" t="n">
        <v>0</v>
      </c>
      <c r="H53" s="5" t="n">
        <v>-42749</v>
      </c>
    </row>
    <row r="54" spans="1:9">
      <c r="A54" s="4" t="s">
        <v>155</v>
      </c>
      <c r="C54" s="5" t="n">
        <v>-665</v>
      </c>
      <c r="I54" s="5" t="n">
        <v>-665</v>
      </c>
    </row>
    <row r="55" spans="1:9">
      <c r="A55" s="4" t="s">
        <v>110</v>
      </c>
      <c r="C55" s="5" t="n">
        <v>-175211</v>
      </c>
      <c r="D55" s="4" t="s">
        <v>105</v>
      </c>
      <c r="H55" s="5" t="n">
        <v>-175211</v>
      </c>
    </row>
    <row r="56" spans="1:9">
      <c r="A56" s="4" t="s">
        <v>179</v>
      </c>
      <c r="F56" s="5" t="n">
        <v>108383602</v>
      </c>
    </row>
    <row r="57" spans="1:9">
      <c r="A57" s="4" t="s">
        <v>180</v>
      </c>
      <c r="C57" s="7" t="n">
        <v>193302</v>
      </c>
      <c r="F57" s="7" t="n">
        <v>10</v>
      </c>
      <c r="G57" s="7" t="n">
        <v>886669</v>
      </c>
      <c r="H57" s="7" t="n">
        <v>-693233</v>
      </c>
      <c r="I57" s="7" t="n">
        <v>-144</v>
      </c>
    </row>
    <row r="58" spans="1:9"/>
    <row r="59" spans="1:9">
      <c r="A59" s="4" t="s">
        <v>105</v>
      </c>
      <c r="B59" s="4" t="s">
        <v>120</v>
      </c>
    </row>
  </sheetData>
  <mergeCells count="4">
    <mergeCell ref="A1:B1"/>
    <mergeCell ref="C1:D1"/>
    <mergeCell ref="A58:H58"/>
    <mergeCell ref="B59:H5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0</v>
      </c>
    </row>
    <row r="2" spans="1:3">
      <c r="A2" s="3" t="s">
        <v>625</v>
      </c>
    </row>
    <row r="3" spans="1:3">
      <c r="A3" s="5" t="n">
        <v>2018</v>
      </c>
      <c r="B3" s="7" t="n">
        <v>8788</v>
      </c>
    </row>
    <row r="4" spans="1:3">
      <c r="A4" s="5" t="n">
        <v>2019</v>
      </c>
      <c r="B4" s="5" t="n">
        <v>8788</v>
      </c>
    </row>
    <row r="5" spans="1:3">
      <c r="A5" s="5" t="n">
        <v>2020</v>
      </c>
      <c r="B5" s="5" t="n">
        <v>8038</v>
      </c>
    </row>
    <row r="6" spans="1:3">
      <c r="A6" s="5" t="n">
        <v>2021</v>
      </c>
      <c r="B6" s="5" t="n">
        <v>8038</v>
      </c>
    </row>
    <row r="7" spans="1:3">
      <c r="A7" s="5" t="n">
        <v>2022</v>
      </c>
      <c r="B7" s="5" t="n">
        <v>8038</v>
      </c>
    </row>
    <row r="8" spans="1:3">
      <c r="A8" s="4" t="s">
        <v>626</v>
      </c>
      <c r="B8" s="5" t="n">
        <v>27734</v>
      </c>
    </row>
    <row r="9" spans="1:3">
      <c r="A9" s="4" t="s">
        <v>44</v>
      </c>
      <c r="B9" s="7" t="n">
        <v>69424</v>
      </c>
      <c r="C9" s="7" t="n">
        <v>788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27</v>
      </c>
      <c r="B1" s="2" t="s">
        <v>1</v>
      </c>
    </row>
    <row r="2" spans="1:3">
      <c r="B2" s="2" t="s">
        <v>2</v>
      </c>
      <c r="C2" s="2" t="s">
        <v>30</v>
      </c>
    </row>
    <row r="3" spans="1:3">
      <c r="A3" s="3" t="s">
        <v>628</v>
      </c>
    </row>
    <row r="4" spans="1:3">
      <c r="A4" s="4" t="s">
        <v>629</v>
      </c>
      <c r="B4" s="7" t="n">
        <v>114625</v>
      </c>
      <c r="C4" s="7" t="n">
        <v>56718</v>
      </c>
    </row>
    <row r="5" spans="1:3">
      <c r="A5" s="4" t="s">
        <v>630</v>
      </c>
      <c r="C5" s="5" t="n">
        <v>74076</v>
      </c>
    </row>
    <row r="6" spans="1:3">
      <c r="A6" s="4" t="s">
        <v>631</v>
      </c>
      <c r="C6" s="5" t="n">
        <v>275</v>
      </c>
    </row>
    <row r="7" spans="1:3">
      <c r="A7" s="4" t="s">
        <v>632</v>
      </c>
      <c r="C7" s="5" t="n">
        <v>-16444</v>
      </c>
    </row>
    <row r="8" spans="1:3">
      <c r="A8" s="4" t="s">
        <v>633</v>
      </c>
      <c r="B8" s="5" t="n">
        <v>0</v>
      </c>
      <c r="C8" s="5" t="n">
        <v>57907</v>
      </c>
    </row>
    <row r="9" spans="1:3">
      <c r="A9" s="4" t="s">
        <v>634</v>
      </c>
      <c r="B9" s="7" t="n">
        <v>114625</v>
      </c>
      <c r="C9" s="7" t="n">
        <v>11462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635</v>
      </c>
      <c r="B1" s="2" t="s">
        <v>1</v>
      </c>
    </row>
    <row r="2" spans="1:5">
      <c r="B2" s="2" t="s">
        <v>30</v>
      </c>
      <c r="C2" s="2" t="s">
        <v>2</v>
      </c>
      <c r="D2" s="2" t="s">
        <v>521</v>
      </c>
      <c r="E2" s="2" t="s">
        <v>82</v>
      </c>
    </row>
    <row r="3" spans="1:5">
      <c r="A3" s="3" t="s">
        <v>636</v>
      </c>
    </row>
    <row r="4" spans="1:5">
      <c r="A4" s="4" t="s">
        <v>637</v>
      </c>
      <c r="B4" s="7" t="n">
        <v>74076</v>
      </c>
    </row>
    <row r="5" spans="1:5">
      <c r="A5" s="4" t="s">
        <v>526</v>
      </c>
      <c r="B5" s="5" t="n">
        <v>275</v>
      </c>
    </row>
    <row r="6" spans="1:5">
      <c r="A6" s="4" t="s">
        <v>43</v>
      </c>
      <c r="B6" s="5" t="n">
        <v>114625</v>
      </c>
      <c r="C6" s="7" t="n">
        <v>114625</v>
      </c>
      <c r="E6" s="7" t="n">
        <v>56718</v>
      </c>
    </row>
    <row r="7" spans="1:5">
      <c r="A7" s="4" t="s">
        <v>638</v>
      </c>
      <c r="C7" s="7" t="n">
        <v>16444</v>
      </c>
    </row>
    <row r="8" spans="1:5">
      <c r="A8" s="4" t="s">
        <v>527</v>
      </c>
    </row>
    <row r="9" spans="1:5">
      <c r="A9" s="3" t="s">
        <v>636</v>
      </c>
    </row>
    <row r="10" spans="1:5">
      <c r="A10" s="4" t="s">
        <v>637</v>
      </c>
      <c r="B10" s="5" t="n">
        <v>74076</v>
      </c>
    </row>
    <row r="11" spans="1:5">
      <c r="A11" s="4" t="s">
        <v>526</v>
      </c>
      <c r="B11" s="5" t="n">
        <v>-300</v>
      </c>
    </row>
    <row r="12" spans="1:5">
      <c r="A12" s="4" t="s">
        <v>43</v>
      </c>
      <c r="D12" s="7" t="n">
        <v>74076</v>
      </c>
    </row>
    <row r="13" spans="1:5">
      <c r="A13" s="4" t="s">
        <v>639</v>
      </c>
    </row>
    <row r="14" spans="1:5">
      <c r="A14" s="3" t="s">
        <v>636</v>
      </c>
    </row>
    <row r="15" spans="1:5">
      <c r="A15" s="4" t="s">
        <v>526</v>
      </c>
      <c r="B15" s="7" t="n">
        <v>27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5"/>
    <col customWidth="1" max="2" min="2" width="80"/>
    <col customWidth="1" max="3" min="3" width="27"/>
    <col customWidth="1" max="4" min="4" width="27"/>
    <col customWidth="1" max="5" min="5" width="21"/>
    <col customWidth="1" max="6" min="6" width="29"/>
    <col customWidth="1" max="7" min="7" width="21"/>
    <col customWidth="1" max="8" min="8" width="27"/>
  </cols>
  <sheetData>
    <row r="1" spans="1:8">
      <c r="A1" s="1" t="s">
        <v>640</v>
      </c>
      <c r="C1" s="2" t="s">
        <v>641</v>
      </c>
      <c r="D1" s="2" t="s">
        <v>642</v>
      </c>
      <c r="E1" s="2" t="s">
        <v>643</v>
      </c>
      <c r="F1" s="2" t="s">
        <v>644</v>
      </c>
      <c r="G1" s="2" t="s">
        <v>125</v>
      </c>
      <c r="H1" s="2" t="s">
        <v>645</v>
      </c>
    </row>
    <row r="2" spans="1:8">
      <c r="A2" s="3" t="s">
        <v>646</v>
      </c>
    </row>
    <row r="3" spans="1:8">
      <c r="A3" s="4" t="s">
        <v>207</v>
      </c>
      <c r="B3" s="4" t="s">
        <v>105</v>
      </c>
      <c r="F3" s="7" t="n">
        <v>0</v>
      </c>
      <c r="G3" s="7" t="n">
        <v>0</v>
      </c>
      <c r="H3" s="7" t="n">
        <v>150816</v>
      </c>
    </row>
    <row r="4" spans="1:8">
      <c r="A4" s="4" t="s">
        <v>104</v>
      </c>
      <c r="B4" s="4" t="s">
        <v>105</v>
      </c>
      <c r="F4" s="7" t="n">
        <v>50334</v>
      </c>
      <c r="G4" s="5" t="n">
        <v>40994</v>
      </c>
      <c r="H4" s="7" t="n">
        <v>2584</v>
      </c>
    </row>
    <row r="5" spans="1:8">
      <c r="A5" s="4" t="s">
        <v>647</v>
      </c>
    </row>
    <row r="6" spans="1:8">
      <c r="A6" s="3" t="s">
        <v>646</v>
      </c>
    </row>
    <row r="7" spans="1:8">
      <c r="A7" s="4" t="s">
        <v>648</v>
      </c>
      <c r="C7" s="7" t="n">
        <v>250</v>
      </c>
    </row>
    <row r="8" spans="1:8">
      <c r="A8" s="4" t="s">
        <v>649</v>
      </c>
    </row>
    <row r="9" spans="1:8">
      <c r="A9" s="3" t="s">
        <v>646</v>
      </c>
    </row>
    <row r="10" spans="1:8">
      <c r="A10" s="4" t="s">
        <v>650</v>
      </c>
      <c r="C10" s="5" t="n">
        <v>44778</v>
      </c>
    </row>
    <row r="11" spans="1:8">
      <c r="A11" s="4" t="s">
        <v>647</v>
      </c>
    </row>
    <row r="12" spans="1:8">
      <c r="A12" s="3" t="s">
        <v>646</v>
      </c>
    </row>
    <row r="13" spans="1:8">
      <c r="A13" s="4" t="s">
        <v>528</v>
      </c>
      <c r="C13" s="4" t="s">
        <v>651</v>
      </c>
    </row>
    <row r="14" spans="1:8">
      <c r="A14" s="4" t="s">
        <v>530</v>
      </c>
      <c r="C14" s="7" t="n">
        <v>250</v>
      </c>
    </row>
    <row r="15" spans="1:8">
      <c r="A15" s="4" t="s">
        <v>652</v>
      </c>
    </row>
    <row r="16" spans="1:8">
      <c r="A16" s="3" t="s">
        <v>646</v>
      </c>
    </row>
    <row r="17" spans="1:8">
      <c r="A17" s="4" t="s">
        <v>653</v>
      </c>
      <c r="C17" s="5" t="n">
        <v>267905</v>
      </c>
    </row>
    <row r="18" spans="1:8">
      <c r="A18" s="4" t="s">
        <v>654</v>
      </c>
    </row>
    <row r="19" spans="1:8">
      <c r="A19" s="3" t="s">
        <v>646</v>
      </c>
    </row>
    <row r="20" spans="1:8">
      <c r="A20" s="4" t="s">
        <v>655</v>
      </c>
      <c r="H20" s="5" t="n">
        <v>169074539</v>
      </c>
    </row>
    <row r="21" spans="1:8">
      <c r="A21" s="4" t="s">
        <v>656</v>
      </c>
      <c r="H21" s="7" t="n">
        <v>250774</v>
      </c>
    </row>
    <row r="22" spans="1:8">
      <c r="A22" s="4" t="s">
        <v>657</v>
      </c>
      <c r="C22" s="5" t="n">
        <v>610928</v>
      </c>
    </row>
    <row r="23" spans="1:8">
      <c r="A23" s="4" t="s">
        <v>658</v>
      </c>
      <c r="F23" s="4" t="s">
        <v>659</v>
      </c>
      <c r="H23" s="4" t="s">
        <v>659</v>
      </c>
    </row>
    <row r="24" spans="1:8">
      <c r="A24" s="4" t="s">
        <v>660</v>
      </c>
      <c r="H24" s="7" t="n">
        <v>28195</v>
      </c>
    </row>
    <row r="25" spans="1:8">
      <c r="A25" s="4" t="s">
        <v>661</v>
      </c>
      <c r="H25" s="5" t="n">
        <v>14382</v>
      </c>
    </row>
    <row r="26" spans="1:8">
      <c r="A26" s="4" t="s">
        <v>104</v>
      </c>
      <c r="F26" s="7" t="n">
        <v>50334</v>
      </c>
      <c r="G26" s="5" t="n">
        <v>40994</v>
      </c>
      <c r="H26" s="7" t="n">
        <v>2584</v>
      </c>
    </row>
    <row r="27" spans="1:8">
      <c r="A27" s="4" t="s">
        <v>662</v>
      </c>
      <c r="E27" s="7" t="n">
        <v>35991</v>
      </c>
      <c r="G27" s="7" t="n">
        <v>29816</v>
      </c>
    </row>
    <row r="28" spans="1:8">
      <c r="A28" s="4" t="s">
        <v>663</v>
      </c>
    </row>
    <row r="29" spans="1:8">
      <c r="A29" s="3" t="s">
        <v>646</v>
      </c>
    </row>
    <row r="30" spans="1:8">
      <c r="A30" s="4" t="s">
        <v>664</v>
      </c>
      <c r="D30" s="7" t="n">
        <v>1750</v>
      </c>
      <c r="F30" s="7" t="n">
        <v>1750</v>
      </c>
    </row>
    <row r="31" spans="1:8">
      <c r="A31" s="4" t="s">
        <v>665</v>
      </c>
      <c r="D31" s="5" t="n">
        <v>1750000</v>
      </c>
    </row>
    <row r="32" spans="1:8">
      <c r="A32" s="4" t="s">
        <v>666</v>
      </c>
      <c r="D32" s="4" t="s">
        <v>667</v>
      </c>
    </row>
    <row r="33" spans="1:8">
      <c r="A33" s="4" t="s">
        <v>668</v>
      </c>
      <c r="F33" s="5" t="n">
        <v>2</v>
      </c>
    </row>
    <row r="34" spans="1:8">
      <c r="A34" s="4" t="s">
        <v>669</v>
      </c>
      <c r="F34" s="5" t="n">
        <v>5</v>
      </c>
    </row>
    <row r="35" spans="1:8"/>
    <row r="36" spans="1:8">
      <c r="A36" s="4" t="s">
        <v>105</v>
      </c>
      <c r="B36" s="4" t="s">
        <v>120</v>
      </c>
    </row>
  </sheetData>
  <mergeCells count="3">
    <mergeCell ref="A1:B1"/>
    <mergeCell ref="A35:G35"/>
    <mergeCell ref="B36:G3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671</v>
      </c>
      <c r="C2" s="2" t="s">
        <v>672</v>
      </c>
    </row>
    <row r="3" spans="1:3">
      <c r="A3" s="3" t="s">
        <v>646</v>
      </c>
    </row>
    <row r="4" spans="1:3">
      <c r="A4" s="4" t="s">
        <v>673</v>
      </c>
      <c r="B4" s="7" t="n">
        <v>7103</v>
      </c>
      <c r="C4" s="7" t="n">
        <v>5189</v>
      </c>
    </row>
    <row r="5" spans="1:3">
      <c r="A5" s="4" t="s">
        <v>674</v>
      </c>
      <c r="B5" s="5" t="n">
        <v>-7167</v>
      </c>
      <c r="C5" s="5" t="n">
        <v>-5752</v>
      </c>
    </row>
    <row r="6" spans="1:3">
      <c r="A6" s="4" t="s">
        <v>101</v>
      </c>
      <c r="B6" s="5" t="n">
        <v>-48989</v>
      </c>
      <c r="C6" s="5" t="n">
        <v>-42215</v>
      </c>
    </row>
    <row r="7" spans="1:3">
      <c r="A7" s="4" t="s">
        <v>110</v>
      </c>
      <c r="B7" s="5" t="n">
        <v>-57958</v>
      </c>
      <c r="C7" s="5" t="n">
        <v>-36435</v>
      </c>
    </row>
    <row r="8" spans="1:3">
      <c r="A8" s="4" t="s">
        <v>675</v>
      </c>
      <c r="B8" s="7" t="n">
        <v>-54784</v>
      </c>
      <c r="C8" s="7" t="n">
        <v>-3423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4"/>
    <col customWidth="1" max="5" min="5" width="21"/>
    <col customWidth="1" max="6" min="6" width="21"/>
    <col customWidth="1" max="7" min="7" width="31"/>
    <col customWidth="1" max="8" min="8" width="21"/>
  </cols>
  <sheetData>
    <row r="1" spans="1:8">
      <c r="A1" s="1" t="s">
        <v>676</v>
      </c>
      <c r="C1" s="2" t="s">
        <v>677</v>
      </c>
      <c r="D1" s="2" t="s">
        <v>1</v>
      </c>
    </row>
    <row r="2" spans="1:8">
      <c r="C2" s="2" t="s">
        <v>125</v>
      </c>
      <c r="D2" s="2" t="s">
        <v>678</v>
      </c>
      <c r="E2" s="2" t="s">
        <v>125</v>
      </c>
      <c r="F2" s="2" t="s">
        <v>126</v>
      </c>
      <c r="G2" s="2" t="s">
        <v>679</v>
      </c>
      <c r="H2" s="2" t="s">
        <v>680</v>
      </c>
    </row>
    <row r="3" spans="1:8">
      <c r="A3" s="3" t="s">
        <v>681</v>
      </c>
    </row>
    <row r="4" spans="1:8">
      <c r="A4" s="4" t="s">
        <v>214</v>
      </c>
      <c r="B4" s="4" t="s">
        <v>105</v>
      </c>
      <c r="D4" s="7" t="n">
        <v>0</v>
      </c>
      <c r="E4" s="7" t="n">
        <v>9917000</v>
      </c>
      <c r="F4" s="7" t="n">
        <v>0</v>
      </c>
    </row>
    <row r="5" spans="1:8">
      <c r="A5" s="4" t="s">
        <v>213</v>
      </c>
      <c r="B5" s="4" t="s">
        <v>105</v>
      </c>
      <c r="D5" s="5" t="n">
        <v>0</v>
      </c>
      <c r="E5" s="5" t="n">
        <v>92797000</v>
      </c>
      <c r="F5" s="7" t="n">
        <v>0</v>
      </c>
    </row>
    <row r="6" spans="1:8">
      <c r="A6" s="4" t="s">
        <v>682</v>
      </c>
      <c r="D6" s="7" t="n">
        <v>4286000</v>
      </c>
    </row>
    <row r="7" spans="1:8">
      <c r="A7" s="4" t="s">
        <v>683</v>
      </c>
      <c r="D7" s="4" t="s">
        <v>684</v>
      </c>
    </row>
    <row r="8" spans="1:8">
      <c r="A8" s="4" t="s">
        <v>685</v>
      </c>
    </row>
    <row r="9" spans="1:8">
      <c r="A9" s="3" t="s">
        <v>681</v>
      </c>
    </row>
    <row r="10" spans="1:8">
      <c r="A10" s="4" t="s">
        <v>686</v>
      </c>
      <c r="C10" s="7" t="n">
        <v>107000000</v>
      </c>
      <c r="D10" s="7" t="n">
        <v>107000000</v>
      </c>
      <c r="E10" s="7" t="n">
        <v>107000000</v>
      </c>
      <c r="G10" s="7" t="n">
        <v>107000000</v>
      </c>
    </row>
    <row r="11" spans="1:8">
      <c r="A11" s="4" t="s">
        <v>687</v>
      </c>
      <c r="C11" s="4" t="s">
        <v>688</v>
      </c>
      <c r="E11" s="4" t="s">
        <v>688</v>
      </c>
      <c r="G11" s="4" t="s">
        <v>688</v>
      </c>
    </row>
    <row r="12" spans="1:8">
      <c r="A12" s="4" t="s">
        <v>689</v>
      </c>
      <c r="C12" s="7" t="n">
        <v>102714000</v>
      </c>
    </row>
    <row r="13" spans="1:8">
      <c r="A13" s="4" t="s">
        <v>682</v>
      </c>
      <c r="C13" s="7" t="n">
        <v>4286000</v>
      </c>
      <c r="E13" s="7" t="n">
        <v>4286000</v>
      </c>
    </row>
    <row r="14" spans="1:8">
      <c r="A14" s="4" t="s">
        <v>690</v>
      </c>
      <c r="C14" s="11" t="n">
        <v>82.38930000000001</v>
      </c>
    </row>
    <row r="15" spans="1:8">
      <c r="A15" s="4" t="s">
        <v>691</v>
      </c>
      <c r="G15" s="9" t="n">
        <v>12.14</v>
      </c>
    </row>
    <row r="16" spans="1:8">
      <c r="A16" s="4" t="s">
        <v>692</v>
      </c>
      <c r="D16" s="5" t="n">
        <v>20</v>
      </c>
    </row>
    <row r="17" spans="1:8">
      <c r="A17" s="4" t="s">
        <v>693</v>
      </c>
      <c r="D17" s="5" t="n">
        <v>30</v>
      </c>
    </row>
    <row r="18" spans="1:8">
      <c r="A18" s="4" t="s">
        <v>694</v>
      </c>
      <c r="D18" s="4" t="s">
        <v>695</v>
      </c>
    </row>
    <row r="19" spans="1:8">
      <c r="A19" s="4" t="s">
        <v>696</v>
      </c>
      <c r="D19" s="4" t="s">
        <v>697</v>
      </c>
    </row>
    <row r="20" spans="1:8">
      <c r="A20" s="4" t="s">
        <v>698</v>
      </c>
      <c r="H20" s="7" t="n">
        <v>83079000</v>
      </c>
    </row>
    <row r="21" spans="1:8">
      <c r="A21" s="4" t="s">
        <v>699</v>
      </c>
      <c r="H21" s="5" t="n">
        <v>1499000</v>
      </c>
    </row>
    <row r="22" spans="1:8">
      <c r="A22" s="4" t="s">
        <v>700</v>
      </c>
      <c r="C22" s="7" t="n">
        <v>78374000</v>
      </c>
      <c r="D22" s="7" t="n">
        <v>82792000</v>
      </c>
      <c r="E22" s="5" t="n">
        <v>78374000</v>
      </c>
      <c r="H22" s="7" t="n">
        <v>81580000</v>
      </c>
    </row>
    <row r="23" spans="1:8">
      <c r="A23" s="4" t="s">
        <v>701</v>
      </c>
      <c r="D23" s="7" t="n">
        <v>23921000</v>
      </c>
    </row>
    <row r="24" spans="1:8">
      <c r="A24" s="4" t="s">
        <v>702</v>
      </c>
      <c r="D24" s="4" t="s">
        <v>684</v>
      </c>
    </row>
    <row r="25" spans="1:8">
      <c r="A25" s="4" t="s">
        <v>703</v>
      </c>
      <c r="D25" s="4" t="s">
        <v>704</v>
      </c>
    </row>
    <row r="26" spans="1:8">
      <c r="A26" s="4" t="s">
        <v>705</v>
      </c>
      <c r="D26" s="7" t="n">
        <v>972000</v>
      </c>
    </row>
    <row r="27" spans="1:8">
      <c r="A27" s="4" t="s">
        <v>706</v>
      </c>
      <c r="D27" s="7" t="n">
        <v>3314000</v>
      </c>
    </row>
    <row r="28" spans="1:8">
      <c r="A28" s="4" t="s">
        <v>707</v>
      </c>
      <c r="D28" s="4" t="s">
        <v>708</v>
      </c>
    </row>
    <row r="29" spans="1:8">
      <c r="A29" s="4" t="s">
        <v>709</v>
      </c>
    </row>
    <row r="30" spans="1:8">
      <c r="A30" s="3" t="s">
        <v>681</v>
      </c>
    </row>
    <row r="31" spans="1:8">
      <c r="A31" s="4" t="s">
        <v>686</v>
      </c>
      <c r="C31" s="5" t="n">
        <v>90000000</v>
      </c>
      <c r="E31" s="5" t="n">
        <v>90000000</v>
      </c>
    </row>
    <row r="32" spans="1:8">
      <c r="A32" s="4" t="s">
        <v>689</v>
      </c>
      <c r="C32" s="5" t="n">
        <v>92797000</v>
      </c>
    </row>
    <row r="33" spans="1:8">
      <c r="A33" s="4" t="s">
        <v>710</v>
      </c>
    </row>
    <row r="34" spans="1:8">
      <c r="A34" s="3" t="s">
        <v>681</v>
      </c>
    </row>
    <row r="35" spans="1:8">
      <c r="A35" s="4" t="s">
        <v>686</v>
      </c>
      <c r="C35" s="5" t="n">
        <v>10000000</v>
      </c>
      <c r="E35" s="5" t="n">
        <v>10000000</v>
      </c>
    </row>
    <row r="36" spans="1:8">
      <c r="A36" s="4" t="s">
        <v>689</v>
      </c>
      <c r="C36" s="5" t="n">
        <v>9917000</v>
      </c>
    </row>
    <row r="37" spans="1:8">
      <c r="A37" s="4" t="s">
        <v>711</v>
      </c>
    </row>
    <row r="38" spans="1:8">
      <c r="A38" s="3" t="s">
        <v>681</v>
      </c>
    </row>
    <row r="39" spans="1:8">
      <c r="A39" s="4" t="s">
        <v>686</v>
      </c>
      <c r="C39" s="7" t="n">
        <v>7000000</v>
      </c>
      <c r="E39" s="7" t="n">
        <v>7000000</v>
      </c>
    </row>
    <row r="40" spans="1:8"/>
    <row r="41" spans="1:8">
      <c r="A41" s="4" t="s">
        <v>105</v>
      </c>
      <c r="B41" s="4" t="s">
        <v>120</v>
      </c>
    </row>
  </sheetData>
  <mergeCells count="4">
    <mergeCell ref="A1:B2"/>
    <mergeCell ref="D1:F1"/>
    <mergeCell ref="A40:G40"/>
    <mergeCell ref="B41:G4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2</v>
      </c>
      <c r="B1" s="2" t="s">
        <v>1</v>
      </c>
    </row>
    <row r="2" spans="1:4">
      <c r="B2" s="2" t="s">
        <v>2</v>
      </c>
      <c r="C2" s="2" t="s">
        <v>30</v>
      </c>
      <c r="D2" s="2" t="s">
        <v>713</v>
      </c>
    </row>
    <row r="3" spans="1:4">
      <c r="A3" s="3" t="s">
        <v>268</v>
      </c>
    </row>
    <row r="4" spans="1:4">
      <c r="A4" s="4" t="s">
        <v>714</v>
      </c>
      <c r="B4" s="4" t="s">
        <v>715</v>
      </c>
    </row>
    <row r="5" spans="1:4">
      <c r="A5" s="4" t="s">
        <v>685</v>
      </c>
    </row>
    <row r="6" spans="1:4">
      <c r="A6" s="3" t="s">
        <v>681</v>
      </c>
    </row>
    <row r="7" spans="1:4">
      <c r="A7" s="4" t="s">
        <v>716</v>
      </c>
      <c r="B7" s="7" t="n">
        <v>107000</v>
      </c>
      <c r="C7" s="7" t="n">
        <v>107000</v>
      </c>
    </row>
    <row r="8" spans="1:4">
      <c r="A8" s="4" t="s">
        <v>717</v>
      </c>
      <c r="B8" s="5" t="n">
        <v>-24208</v>
      </c>
      <c r="C8" s="5" t="n">
        <v>-28626</v>
      </c>
    </row>
    <row r="9" spans="1:4">
      <c r="A9" s="4" t="s">
        <v>718</v>
      </c>
      <c r="B9" s="5" t="n">
        <v>82792</v>
      </c>
      <c r="C9" s="5" t="n">
        <v>78374</v>
      </c>
      <c r="D9" s="7" t="n">
        <v>81580</v>
      </c>
    </row>
    <row r="10" spans="1:4">
      <c r="A10" s="4" t="s">
        <v>719</v>
      </c>
    </row>
    <row r="11" spans="1:4">
      <c r="A11" s="3" t="s">
        <v>681</v>
      </c>
    </row>
    <row r="12" spans="1:4">
      <c r="A12" s="4" t="s">
        <v>716</v>
      </c>
      <c r="B12" s="5" t="n">
        <v>10000</v>
      </c>
      <c r="C12" s="5" t="n">
        <v>10000</v>
      </c>
    </row>
    <row r="13" spans="1:4">
      <c r="A13" s="4" t="s">
        <v>717</v>
      </c>
      <c r="B13" s="5" t="n">
        <v>-2053</v>
      </c>
      <c r="C13" s="5" t="n">
        <v>-2436</v>
      </c>
    </row>
    <row r="14" spans="1:4">
      <c r="A14" s="4" t="s">
        <v>718</v>
      </c>
      <c r="B14" s="5" t="n">
        <v>7947</v>
      </c>
      <c r="C14" s="5" t="n">
        <v>7564</v>
      </c>
    </row>
    <row r="15" spans="1:4">
      <c r="A15" s="4" t="s">
        <v>720</v>
      </c>
    </row>
    <row r="16" spans="1:4">
      <c r="A16" s="3" t="s">
        <v>681</v>
      </c>
    </row>
    <row r="17" spans="1:4">
      <c r="A17" s="4" t="s">
        <v>716</v>
      </c>
      <c r="B17" s="5" t="n">
        <v>97000</v>
      </c>
      <c r="C17" s="5" t="n">
        <v>97000</v>
      </c>
    </row>
    <row r="18" spans="1:4">
      <c r="A18" s="4" t="s">
        <v>717</v>
      </c>
      <c r="B18" s="5" t="n">
        <v>-22155</v>
      </c>
      <c r="C18" s="5" t="n">
        <v>-26190</v>
      </c>
    </row>
    <row r="19" spans="1:4">
      <c r="A19" s="4" t="s">
        <v>718</v>
      </c>
      <c r="B19" s="7" t="n">
        <v>74845</v>
      </c>
      <c r="C19" s="7" t="n">
        <v>7081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0</v>
      </c>
    </row>
    <row r="3" spans="1:3">
      <c r="A3" s="3" t="s">
        <v>681</v>
      </c>
    </row>
    <row r="4" spans="1:3">
      <c r="A4" s="4" t="s">
        <v>722</v>
      </c>
      <c r="B4" s="7" t="n">
        <v>5885</v>
      </c>
      <c r="C4" s="7" t="n">
        <v>154</v>
      </c>
    </row>
    <row r="5" spans="1:3">
      <c r="A5" s="4" t="s">
        <v>723</v>
      </c>
      <c r="B5" s="5" t="n">
        <v>3909</v>
      </c>
      <c r="C5" s="5" t="n">
        <v>96</v>
      </c>
    </row>
    <row r="6" spans="1:3">
      <c r="A6" s="4" t="s">
        <v>724</v>
      </c>
      <c r="B6" s="5" t="n">
        <v>509</v>
      </c>
      <c r="C6" s="5" t="n">
        <v>12</v>
      </c>
    </row>
    <row r="7" spans="1:3">
      <c r="A7" s="4" t="s">
        <v>725</v>
      </c>
      <c r="B7" s="5" t="n">
        <v>10303</v>
      </c>
      <c r="C7" s="5" t="n">
        <v>262</v>
      </c>
    </row>
    <row r="8" spans="1:3">
      <c r="A8" s="4" t="s">
        <v>726</v>
      </c>
    </row>
    <row r="9" spans="1:3">
      <c r="A9" s="3" t="s">
        <v>681</v>
      </c>
    </row>
    <row r="10" spans="1:3">
      <c r="A10" s="4" t="s">
        <v>722</v>
      </c>
      <c r="B10" s="5" t="n">
        <v>550</v>
      </c>
      <c r="C10" s="5" t="n">
        <v>15</v>
      </c>
    </row>
    <row r="11" spans="1:3">
      <c r="A11" s="4" t="s">
        <v>723</v>
      </c>
      <c r="B11" s="5" t="n">
        <v>373</v>
      </c>
      <c r="C11" s="5" t="n">
        <v>10</v>
      </c>
    </row>
    <row r="12" spans="1:3">
      <c r="A12" s="4" t="s">
        <v>724</v>
      </c>
      <c r="B12" s="5" t="n">
        <v>10</v>
      </c>
      <c r="C12" s="5" t="n">
        <v>0</v>
      </c>
    </row>
    <row r="13" spans="1:3">
      <c r="A13" s="4" t="s">
        <v>725</v>
      </c>
      <c r="B13" s="5" t="n">
        <v>933</v>
      </c>
      <c r="C13" s="5" t="n">
        <v>25</v>
      </c>
    </row>
    <row r="14" spans="1:3">
      <c r="A14" s="4" t="s">
        <v>727</v>
      </c>
    </row>
    <row r="15" spans="1:3">
      <c r="A15" s="3" t="s">
        <v>681</v>
      </c>
    </row>
    <row r="16" spans="1:3">
      <c r="A16" s="4" t="s">
        <v>722</v>
      </c>
      <c r="B16" s="5" t="n">
        <v>5335</v>
      </c>
      <c r="C16" s="5" t="n">
        <v>139</v>
      </c>
    </row>
    <row r="17" spans="1:3">
      <c r="A17" s="4" t="s">
        <v>723</v>
      </c>
      <c r="B17" s="5" t="n">
        <v>3536</v>
      </c>
      <c r="C17" s="5" t="n">
        <v>86</v>
      </c>
    </row>
    <row r="18" spans="1:3">
      <c r="A18" s="4" t="s">
        <v>724</v>
      </c>
      <c r="B18" s="5" t="n">
        <v>499</v>
      </c>
      <c r="C18" s="5" t="n">
        <v>12</v>
      </c>
    </row>
    <row r="19" spans="1:3">
      <c r="A19" s="4" t="s">
        <v>725</v>
      </c>
      <c r="B19" s="7" t="n">
        <v>9370</v>
      </c>
      <c r="C19" s="7" t="n">
        <v>23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8</v>
      </c>
      <c r="B1" s="2" t="s">
        <v>677</v>
      </c>
      <c r="C1" s="2" t="s">
        <v>1</v>
      </c>
    </row>
    <row r="2" spans="1:4">
      <c r="B2" s="2" t="s">
        <v>30</v>
      </c>
      <c r="C2" s="2" t="s">
        <v>2</v>
      </c>
      <c r="D2" s="2" t="s">
        <v>729</v>
      </c>
    </row>
    <row r="3" spans="1:4">
      <c r="A3" s="4" t="s">
        <v>685</v>
      </c>
    </row>
    <row r="4" spans="1:4">
      <c r="A4" s="3" t="s">
        <v>730</v>
      </c>
    </row>
    <row r="5" spans="1:4">
      <c r="A5" s="4" t="s">
        <v>686</v>
      </c>
      <c r="B5" s="7" t="n">
        <v>107000000</v>
      </c>
      <c r="C5" s="7" t="n">
        <v>107000000</v>
      </c>
      <c r="D5" s="7" t="n">
        <v>107000000</v>
      </c>
    </row>
    <row r="6" spans="1:4">
      <c r="A6" s="4" t="s">
        <v>731</v>
      </c>
      <c r="B6" s="4" t="s">
        <v>732</v>
      </c>
    </row>
    <row r="7" spans="1:4">
      <c r="A7" s="4" t="s">
        <v>696</v>
      </c>
      <c r="C7" s="4" t="s">
        <v>697</v>
      </c>
    </row>
    <row r="8" spans="1:4">
      <c r="A8" s="4" t="s">
        <v>733</v>
      </c>
      <c r="B8" s="4" t="s">
        <v>602</v>
      </c>
    </row>
    <row r="9" spans="1:4">
      <c r="A9" s="4" t="s">
        <v>719</v>
      </c>
    </row>
    <row r="10" spans="1:4">
      <c r="A10" s="3" t="s">
        <v>730</v>
      </c>
    </row>
    <row r="11" spans="1:4">
      <c r="A11" s="4" t="s">
        <v>686</v>
      </c>
      <c r="B11" s="7" t="n">
        <v>10000000</v>
      </c>
      <c r="C11" s="7" t="n">
        <v>10000000</v>
      </c>
    </row>
    <row r="12" spans="1:4">
      <c r="A12" s="4" t="s">
        <v>734</v>
      </c>
    </row>
    <row r="13" spans="1:4">
      <c r="A13" s="3" t="s">
        <v>730</v>
      </c>
    </row>
    <row r="14" spans="1:4">
      <c r="A14" s="4" t="s">
        <v>696</v>
      </c>
      <c r="B14" s="4" t="s">
        <v>69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0</v>
      </c>
    </row>
    <row r="2" spans="1:3">
      <c r="A2" s="3" t="s">
        <v>736</v>
      </c>
    </row>
    <row r="3" spans="1:3">
      <c r="A3" s="4" t="s">
        <v>737</v>
      </c>
      <c r="B3" s="7" t="n">
        <v>361</v>
      </c>
    </row>
    <row r="4" spans="1:3">
      <c r="A4" s="4" t="s">
        <v>738</v>
      </c>
    </row>
    <row r="5" spans="1:3">
      <c r="A5" s="3" t="s">
        <v>736</v>
      </c>
    </row>
    <row r="6" spans="1:3">
      <c r="A6" s="4" t="s">
        <v>739</v>
      </c>
      <c r="B6" s="5" t="n">
        <v>57683</v>
      </c>
      <c r="C6" s="7" t="n">
        <v>149067</v>
      </c>
    </row>
    <row r="7" spans="1:3">
      <c r="A7" s="4" t="s">
        <v>737</v>
      </c>
      <c r="B7" s="5" t="n">
        <v>361</v>
      </c>
      <c r="C7" s="5" t="n">
        <v>0</v>
      </c>
    </row>
    <row r="8" spans="1:3">
      <c r="A8" s="3" t="s">
        <v>740</v>
      </c>
    </row>
    <row r="9" spans="1:3">
      <c r="A9" s="4" t="s">
        <v>741</v>
      </c>
      <c r="B9" s="5" t="n">
        <v>7</v>
      </c>
      <c r="C9" s="5" t="n">
        <v>271</v>
      </c>
    </row>
    <row r="10" spans="1:3">
      <c r="A10" s="4" t="s">
        <v>742</v>
      </c>
    </row>
    <row r="11" spans="1:3">
      <c r="A11" s="3" t="s">
        <v>736</v>
      </c>
    </row>
    <row r="12" spans="1:3">
      <c r="A12" s="4" t="s">
        <v>739</v>
      </c>
      <c r="B12" s="5" t="n">
        <v>57683</v>
      </c>
      <c r="C12" s="5" t="n">
        <v>149067</v>
      </c>
    </row>
    <row r="13" spans="1:3">
      <c r="A13" s="4" t="s">
        <v>737</v>
      </c>
      <c r="B13" s="5" t="n">
        <v>0</v>
      </c>
      <c r="C13" s="5" t="n">
        <v>0</v>
      </c>
    </row>
    <row r="14" spans="1:3">
      <c r="A14" s="3" t="s">
        <v>740</v>
      </c>
    </row>
    <row r="15" spans="1:3">
      <c r="A15" s="4" t="s">
        <v>741</v>
      </c>
      <c r="B15" s="5" t="n">
        <v>0</v>
      </c>
      <c r="C15" s="5" t="n">
        <v>0</v>
      </c>
    </row>
    <row r="16" spans="1:3">
      <c r="A16" s="4" t="s">
        <v>743</v>
      </c>
    </row>
    <row r="17" spans="1:3">
      <c r="A17" s="3" t="s">
        <v>736</v>
      </c>
    </row>
    <row r="18" spans="1:3">
      <c r="A18" s="4" t="s">
        <v>739</v>
      </c>
      <c r="B18" s="5" t="n">
        <v>0</v>
      </c>
      <c r="C18" s="5" t="n">
        <v>0</v>
      </c>
    </row>
    <row r="19" spans="1:3">
      <c r="A19" s="4" t="s">
        <v>737</v>
      </c>
      <c r="B19" s="5" t="n">
        <v>361</v>
      </c>
      <c r="C19" s="5" t="n">
        <v>0</v>
      </c>
    </row>
    <row r="20" spans="1:3">
      <c r="A20" s="3" t="s">
        <v>740</v>
      </c>
    </row>
    <row r="21" spans="1:3">
      <c r="A21" s="4" t="s">
        <v>741</v>
      </c>
      <c r="B21" s="5" t="n">
        <v>0</v>
      </c>
      <c r="C21" s="5" t="n">
        <v>0</v>
      </c>
    </row>
    <row r="22" spans="1:3">
      <c r="A22" s="4" t="s">
        <v>744</v>
      </c>
    </row>
    <row r="23" spans="1:3">
      <c r="A23" s="3" t="s">
        <v>736</v>
      </c>
    </row>
    <row r="24" spans="1:3">
      <c r="A24" s="4" t="s">
        <v>739</v>
      </c>
      <c r="B24" s="5" t="n">
        <v>0</v>
      </c>
      <c r="C24" s="5" t="n">
        <v>0</v>
      </c>
    </row>
    <row r="25" spans="1:3">
      <c r="A25" s="4" t="s">
        <v>737</v>
      </c>
      <c r="B25" s="5" t="n">
        <v>0</v>
      </c>
      <c r="C25" s="5" t="n">
        <v>0</v>
      </c>
    </row>
    <row r="26" spans="1:3">
      <c r="A26" s="3" t="s">
        <v>740</v>
      </c>
    </row>
    <row r="27" spans="1:3">
      <c r="A27" s="4" t="s">
        <v>741</v>
      </c>
      <c r="B27" s="7" t="n">
        <v>7</v>
      </c>
      <c r="C27" s="7" t="n">
        <v>2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1</v>
      </c>
      <c r="B1" s="2" t="s">
        <v>1</v>
      </c>
    </row>
    <row r="2" spans="1:2">
      <c r="B2" s="2" t="s">
        <v>124</v>
      </c>
    </row>
    <row r="3" spans="1:2">
      <c r="A3" s="3" t="s">
        <v>182</v>
      </c>
    </row>
    <row r="4" spans="1:2">
      <c r="A4" s="4" t="s">
        <v>183</v>
      </c>
      <c r="B4" s="7" t="n">
        <v>130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124</v>
      </c>
    </row>
    <row r="2" spans="1:2">
      <c r="A2" s="3" t="s">
        <v>746</v>
      </c>
    </row>
    <row r="3" spans="1:2">
      <c r="A3" s="4" t="s">
        <v>747</v>
      </c>
      <c r="B3" s="7" t="n">
        <v>0</v>
      </c>
    </row>
    <row r="4" spans="1:2">
      <c r="A4" s="4" t="s">
        <v>748</v>
      </c>
      <c r="B4" s="5" t="n">
        <v>361</v>
      </c>
    </row>
    <row r="5" spans="1:2">
      <c r="A5" s="4" t="s">
        <v>138</v>
      </c>
      <c r="B5" s="5" t="n">
        <v>361</v>
      </c>
    </row>
    <row r="6" spans="1:2">
      <c r="A6" s="3" t="s">
        <v>749</v>
      </c>
    </row>
    <row r="7" spans="1:2">
      <c r="A7" s="4" t="s">
        <v>747</v>
      </c>
      <c r="B7" s="5" t="n">
        <v>0</v>
      </c>
    </row>
    <row r="8" spans="1:2">
      <c r="A8" s="4" t="s">
        <v>748</v>
      </c>
      <c r="B8" s="5" t="n">
        <v>361</v>
      </c>
    </row>
    <row r="9" spans="1:2">
      <c r="A9" s="4" t="s">
        <v>138</v>
      </c>
      <c r="B9" s="7" t="n">
        <v>36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30</v>
      </c>
    </row>
    <row r="3" spans="1:3">
      <c r="A3" s="3" t="s">
        <v>751</v>
      </c>
    </row>
    <row r="4" spans="1:3">
      <c r="A4" s="4" t="s">
        <v>741</v>
      </c>
      <c r="B4" s="7" t="n">
        <v>271</v>
      </c>
      <c r="C4" s="7" t="n">
        <v>0</v>
      </c>
    </row>
    <row r="5" spans="1:3">
      <c r="A5" s="4" t="s">
        <v>752</v>
      </c>
      <c r="B5" s="5" t="n">
        <v>0</v>
      </c>
      <c r="C5" s="5" t="n">
        <v>1499</v>
      </c>
    </row>
    <row r="6" spans="1:3">
      <c r="A6" s="4" t="s">
        <v>753</v>
      </c>
      <c r="B6" s="5" t="n">
        <v>-264</v>
      </c>
      <c r="C6" s="5" t="n">
        <v>-1228</v>
      </c>
    </row>
    <row r="7" spans="1:3">
      <c r="A7" s="4" t="s">
        <v>741</v>
      </c>
      <c r="B7" s="5" t="n">
        <v>7</v>
      </c>
      <c r="C7" s="5" t="n">
        <v>271</v>
      </c>
    </row>
    <row r="8" spans="1:3">
      <c r="A8" s="4" t="s">
        <v>726</v>
      </c>
    </row>
    <row r="9" spans="1:3">
      <c r="A9" s="3" t="s">
        <v>751</v>
      </c>
    </row>
    <row r="10" spans="1:3">
      <c r="A10" s="4" t="s">
        <v>741</v>
      </c>
      <c r="B10" s="5" t="n">
        <v>25</v>
      </c>
      <c r="C10" s="5" t="n">
        <v>0</v>
      </c>
    </row>
    <row r="11" spans="1:3">
      <c r="A11" s="4" t="s">
        <v>752</v>
      </c>
      <c r="B11" s="5" t="n">
        <v>0</v>
      </c>
      <c r="C11" s="5" t="n">
        <v>148</v>
      </c>
    </row>
    <row r="12" spans="1:3">
      <c r="A12" s="4" t="s">
        <v>753</v>
      </c>
      <c r="B12" s="5" t="n">
        <v>-25</v>
      </c>
      <c r="C12" s="5" t="n">
        <v>-123</v>
      </c>
    </row>
    <row r="13" spans="1:3">
      <c r="A13" s="4" t="s">
        <v>741</v>
      </c>
      <c r="B13" s="5" t="n">
        <v>0</v>
      </c>
      <c r="C13" s="5" t="n">
        <v>25</v>
      </c>
    </row>
    <row r="14" spans="1:3">
      <c r="A14" s="4" t="s">
        <v>727</v>
      </c>
    </row>
    <row r="15" spans="1:3">
      <c r="A15" s="3" t="s">
        <v>751</v>
      </c>
    </row>
    <row r="16" spans="1:3">
      <c r="A16" s="4" t="s">
        <v>741</v>
      </c>
      <c r="B16" s="5" t="n">
        <v>246</v>
      </c>
      <c r="C16" s="5" t="n">
        <v>0</v>
      </c>
    </row>
    <row r="17" spans="1:3">
      <c r="A17" s="4" t="s">
        <v>752</v>
      </c>
      <c r="B17" s="5" t="n">
        <v>0</v>
      </c>
      <c r="C17" s="5" t="n">
        <v>1351</v>
      </c>
    </row>
    <row r="18" spans="1:3">
      <c r="A18" s="4" t="s">
        <v>753</v>
      </c>
      <c r="B18" s="5" t="n">
        <v>-239</v>
      </c>
      <c r="C18" s="5" t="n">
        <v>-1105</v>
      </c>
    </row>
    <row r="19" spans="1:3">
      <c r="A19" s="4" t="s">
        <v>741</v>
      </c>
      <c r="B19" s="7" t="n">
        <v>7</v>
      </c>
      <c r="C19" s="7" t="n">
        <v>24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4</v>
      </c>
      <c r="B1" s="2" t="s">
        <v>2</v>
      </c>
      <c r="C1" s="2" t="s">
        <v>30</v>
      </c>
      <c r="D1" s="2" t="s">
        <v>729</v>
      </c>
    </row>
    <row r="2" spans="1:4">
      <c r="A2" s="3" t="s">
        <v>755</v>
      </c>
    </row>
    <row r="3" spans="1:4">
      <c r="A3" s="4" t="s">
        <v>686</v>
      </c>
      <c r="B3" s="7" t="n">
        <v>107000000</v>
      </c>
      <c r="C3" s="7" t="n">
        <v>107000000</v>
      </c>
      <c r="D3" s="7" t="n">
        <v>107000000</v>
      </c>
    </row>
    <row r="4" spans="1:4">
      <c r="A4" s="4" t="s">
        <v>687</v>
      </c>
      <c r="C4" s="4" t="s">
        <v>688</v>
      </c>
      <c r="D4" s="4" t="s">
        <v>688</v>
      </c>
    </row>
    <row r="5" spans="1:4">
      <c r="A5" s="4" t="s">
        <v>726</v>
      </c>
    </row>
    <row r="6" spans="1:4">
      <c r="A6" s="3" t="s">
        <v>755</v>
      </c>
    </row>
    <row r="7" spans="1:4">
      <c r="A7" s="4" t="s">
        <v>686</v>
      </c>
      <c r="B7" s="5" t="n">
        <v>10000000</v>
      </c>
      <c r="C7" s="7" t="n">
        <v>10000000</v>
      </c>
    </row>
    <row r="8" spans="1:4">
      <c r="A8" s="4" t="s">
        <v>727</v>
      </c>
    </row>
    <row r="9" spans="1:4">
      <c r="A9" s="3" t="s">
        <v>755</v>
      </c>
    </row>
    <row r="10" spans="1:4">
      <c r="A10" s="4" t="s">
        <v>686</v>
      </c>
      <c r="B10" s="5" t="n">
        <v>97000000</v>
      </c>
      <c r="C10" s="5" t="n">
        <v>97000000</v>
      </c>
    </row>
    <row r="11" spans="1:4">
      <c r="A11" s="4" t="s">
        <v>756</v>
      </c>
    </row>
    <row r="12" spans="1:4">
      <c r="A12" s="3" t="s">
        <v>755</v>
      </c>
    </row>
    <row r="13" spans="1:4">
      <c r="A13" s="4" t="s">
        <v>756</v>
      </c>
      <c r="B13" s="5" t="n">
        <v>78403000</v>
      </c>
      <c r="C13" s="5" t="n">
        <v>118572000</v>
      </c>
    </row>
    <row r="14" spans="1:4">
      <c r="A14" s="4" t="s">
        <v>757</v>
      </c>
    </row>
    <row r="15" spans="1:4">
      <c r="A15" s="3" t="s">
        <v>755</v>
      </c>
    </row>
    <row r="16" spans="1:4">
      <c r="A16" s="4" t="s">
        <v>756</v>
      </c>
      <c r="B16" s="5" t="n">
        <v>7327000</v>
      </c>
      <c r="C16" s="5" t="n">
        <v>11081000</v>
      </c>
    </row>
    <row r="17" spans="1:4">
      <c r="A17" s="4" t="s">
        <v>758</v>
      </c>
    </row>
    <row r="18" spans="1:4">
      <c r="A18" s="3" t="s">
        <v>755</v>
      </c>
    </row>
    <row r="19" spans="1:4">
      <c r="A19" s="4" t="s">
        <v>756</v>
      </c>
      <c r="B19" s="5" t="n">
        <v>71076000</v>
      </c>
      <c r="C19" s="5" t="n">
        <v>107491000</v>
      </c>
    </row>
    <row r="20" spans="1:4">
      <c r="A20" s="4" t="s">
        <v>759</v>
      </c>
    </row>
    <row r="21" spans="1:4">
      <c r="A21" s="3" t="s">
        <v>755</v>
      </c>
    </row>
    <row r="22" spans="1:4">
      <c r="A22" s="4" t="s">
        <v>756</v>
      </c>
      <c r="B22" s="5" t="n">
        <v>82792000</v>
      </c>
      <c r="C22" s="5" t="n">
        <v>78374000</v>
      </c>
    </row>
    <row r="23" spans="1:4">
      <c r="A23" s="4" t="s">
        <v>760</v>
      </c>
    </row>
    <row r="24" spans="1:4">
      <c r="A24" s="3" t="s">
        <v>755</v>
      </c>
    </row>
    <row r="25" spans="1:4">
      <c r="A25" s="4" t="s">
        <v>756</v>
      </c>
      <c r="B25" s="5" t="n">
        <v>7947000</v>
      </c>
      <c r="C25" s="5" t="n">
        <v>7564000</v>
      </c>
    </row>
    <row r="26" spans="1:4">
      <c r="A26" s="4" t="s">
        <v>761</v>
      </c>
    </row>
    <row r="27" spans="1:4">
      <c r="A27" s="3" t="s">
        <v>755</v>
      </c>
    </row>
    <row r="28" spans="1:4">
      <c r="A28" s="4" t="s">
        <v>756</v>
      </c>
      <c r="B28" s="7" t="n">
        <v>74845000</v>
      </c>
      <c r="C28" s="7" t="n">
        <v>7081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0</v>
      </c>
      <c r="D2" s="2" t="s">
        <v>82</v>
      </c>
    </row>
    <row r="3" spans="1:4">
      <c r="A3" s="3" t="s">
        <v>763</v>
      </c>
    </row>
    <row r="4" spans="1:4">
      <c r="A4" s="4" t="s">
        <v>764</v>
      </c>
      <c r="B4" s="7" t="n">
        <v>4513</v>
      </c>
      <c r="C4" s="7" t="n">
        <v>4526</v>
      </c>
      <c r="D4" s="7" t="n">
        <v>2108</v>
      </c>
    </row>
    <row r="5" spans="1:4">
      <c r="A5" s="4" t="s">
        <v>765</v>
      </c>
    </row>
    <row r="6" spans="1:4">
      <c r="A6" s="3" t="s">
        <v>763</v>
      </c>
    </row>
    <row r="7" spans="1:4">
      <c r="A7" s="4" t="s">
        <v>766</v>
      </c>
      <c r="B7" s="4" t="s">
        <v>732</v>
      </c>
      <c r="C7" s="4" t="s">
        <v>732</v>
      </c>
    </row>
    <row r="8" spans="1:4">
      <c r="A8" s="4" t="s">
        <v>767</v>
      </c>
    </row>
    <row r="9" spans="1:4">
      <c r="A9" s="3" t="s">
        <v>763</v>
      </c>
    </row>
    <row r="10" spans="1:4">
      <c r="A10" s="4" t="s">
        <v>766</v>
      </c>
      <c r="B10" s="4" t="s">
        <v>604</v>
      </c>
      <c r="C10" s="4" t="s">
        <v>60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124</v>
      </c>
    </row>
    <row r="2" spans="1:2">
      <c r="A2" s="3" t="s">
        <v>769</v>
      </c>
    </row>
    <row r="3" spans="1:2">
      <c r="A3" s="5" t="n">
        <v>2018</v>
      </c>
      <c r="B3" s="7" t="n">
        <v>1451</v>
      </c>
    </row>
    <row r="4" spans="1:2">
      <c r="A4" s="5" t="n">
        <v>2019</v>
      </c>
      <c r="B4" s="5" t="n">
        <v>326</v>
      </c>
    </row>
    <row r="5" spans="1:2">
      <c r="A5" s="5" t="n">
        <v>2020</v>
      </c>
      <c r="B5" s="5" t="n">
        <v>272</v>
      </c>
    </row>
    <row r="6" spans="1:2">
      <c r="A6" s="5" t="n">
        <v>2021</v>
      </c>
      <c r="B6" s="5" t="n">
        <v>192</v>
      </c>
    </row>
    <row r="7" spans="1:2">
      <c r="A7" s="5" t="n">
        <v>2022</v>
      </c>
      <c r="B7" s="5" t="n">
        <v>0</v>
      </c>
    </row>
    <row r="8" spans="1:2">
      <c r="A8" s="4" t="s">
        <v>770</v>
      </c>
      <c r="B8" s="7" t="n">
        <v>224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1</v>
      </c>
      <c r="B1" s="2" t="s">
        <v>2</v>
      </c>
      <c r="C1" s="2" t="s">
        <v>30</v>
      </c>
      <c r="D1" s="2" t="s">
        <v>772</v>
      </c>
    </row>
    <row r="2" spans="1:4">
      <c r="A2" s="3" t="s">
        <v>773</v>
      </c>
    </row>
    <row r="3" spans="1:4">
      <c r="A3" s="4" t="s">
        <v>59</v>
      </c>
      <c r="B3" s="7" t="n">
        <v>112666</v>
      </c>
      <c r="C3" s="7" t="n">
        <v>112666</v>
      </c>
    </row>
    <row r="4" spans="1:4">
      <c r="A4" s="4" t="s">
        <v>774</v>
      </c>
    </row>
    <row r="5" spans="1:4">
      <c r="A5" s="3" t="s">
        <v>773</v>
      </c>
    </row>
    <row r="6" spans="1:4">
      <c r="A6" s="4" t="s">
        <v>59</v>
      </c>
      <c r="B6" s="7" t="n">
        <v>124166</v>
      </c>
      <c r="C6" s="7" t="n">
        <v>118253</v>
      </c>
      <c r="D6" s="7" t="n">
        <v>11266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5</v>
      </c>
      <c r="B1" s="2" t="s">
        <v>2</v>
      </c>
      <c r="C1" s="2" t="s">
        <v>30</v>
      </c>
      <c r="D1" s="2" t="s">
        <v>729</v>
      </c>
    </row>
    <row r="2" spans="1:4">
      <c r="A2" s="3" t="s">
        <v>681</v>
      </c>
    </row>
    <row r="3" spans="1:4">
      <c r="A3" s="4" t="s">
        <v>686</v>
      </c>
      <c r="B3" s="7" t="n">
        <v>107000000</v>
      </c>
      <c r="C3" s="7" t="n">
        <v>107000000</v>
      </c>
      <c r="D3" s="7" t="n">
        <v>107000000</v>
      </c>
    </row>
    <row r="4" spans="1:4">
      <c r="A4" s="4" t="s">
        <v>687</v>
      </c>
      <c r="C4" s="4" t="s">
        <v>688</v>
      </c>
      <c r="D4" s="4" t="s">
        <v>68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777</v>
      </c>
    </row>
    <row r="2" spans="1:2">
      <c r="A2" s="3" t="s">
        <v>773</v>
      </c>
    </row>
    <row r="3" spans="1:2">
      <c r="A3" s="4" t="s">
        <v>479</v>
      </c>
      <c r="B3" s="7" t="n">
        <v>95000</v>
      </c>
    </row>
    <row r="4" spans="1:2">
      <c r="A4" s="4" t="s">
        <v>480</v>
      </c>
      <c r="B4" s="4" t="s">
        <v>481</v>
      </c>
    </row>
    <row r="5" spans="1:2">
      <c r="A5" s="4" t="s">
        <v>482</v>
      </c>
      <c r="B5" s="4" t="s">
        <v>483</v>
      </c>
    </row>
    <row r="6" spans="1:2">
      <c r="A6" s="4" t="s">
        <v>484</v>
      </c>
      <c r="B6" s="4" t="s">
        <v>48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778</v>
      </c>
      <c r="B1" s="2" t="s">
        <v>123</v>
      </c>
      <c r="C1" s="2" t="s">
        <v>779</v>
      </c>
      <c r="D1" s="2" t="s">
        <v>2</v>
      </c>
      <c r="E1" s="2" t="s">
        <v>30</v>
      </c>
      <c r="F1" s="2" t="s">
        <v>82</v>
      </c>
    </row>
    <row r="2" spans="1:6">
      <c r="A2" s="3" t="s">
        <v>780</v>
      </c>
    </row>
    <row r="3" spans="1:6">
      <c r="A3" s="4" t="s">
        <v>781</v>
      </c>
      <c r="D3" s="7" t="n">
        <v>-498</v>
      </c>
      <c r="E3" s="7" t="n">
        <v>228</v>
      </c>
      <c r="F3" s="7" t="n">
        <v>338</v>
      </c>
    </row>
    <row r="4" spans="1:6">
      <c r="A4" s="4" t="s">
        <v>782</v>
      </c>
      <c r="D4" s="5" t="n">
        <v>17</v>
      </c>
      <c r="E4" s="5" t="n">
        <v>28</v>
      </c>
      <c r="F4" s="5" t="n">
        <v>52</v>
      </c>
    </row>
    <row r="5" spans="1:6">
      <c r="A5" s="4" t="s">
        <v>783</v>
      </c>
      <c r="D5" s="5" t="n">
        <v>100</v>
      </c>
      <c r="E5" s="5" t="n">
        <v>164</v>
      </c>
      <c r="F5" s="5" t="n">
        <v>1</v>
      </c>
    </row>
    <row r="6" spans="1:6">
      <c r="A6" s="4" t="s">
        <v>784</v>
      </c>
      <c r="D6" s="5" t="n">
        <v>-381</v>
      </c>
      <c r="E6" s="5" t="n">
        <v>420</v>
      </c>
      <c r="F6" s="5" t="n">
        <v>391</v>
      </c>
    </row>
    <row r="7" spans="1:6">
      <c r="A7" s="3" t="s">
        <v>785</v>
      </c>
    </row>
    <row r="8" spans="1:6">
      <c r="A8" s="4" t="s">
        <v>781</v>
      </c>
      <c r="D8" s="5" t="n">
        <v>-3001</v>
      </c>
      <c r="E8" s="5" t="n">
        <v>-12613</v>
      </c>
      <c r="F8" s="5" t="n">
        <v>0</v>
      </c>
    </row>
    <row r="9" spans="1:6">
      <c r="A9" s="4" t="s">
        <v>782</v>
      </c>
      <c r="D9" s="5" t="n">
        <v>1179</v>
      </c>
      <c r="E9" s="5" t="n">
        <v>-2807</v>
      </c>
      <c r="F9" s="5" t="n">
        <v>0</v>
      </c>
    </row>
    <row r="10" spans="1:6">
      <c r="A10" s="4" t="s">
        <v>786</v>
      </c>
      <c r="D10" s="5" t="n">
        <v>0</v>
      </c>
      <c r="E10" s="5" t="n">
        <v>-8719</v>
      </c>
      <c r="F10" s="5" t="n">
        <v>0</v>
      </c>
    </row>
    <row r="11" spans="1:6">
      <c r="A11" s="4" t="s">
        <v>783</v>
      </c>
      <c r="D11" s="5" t="n">
        <v>0</v>
      </c>
      <c r="E11" s="5" t="n">
        <v>-78</v>
      </c>
      <c r="F11" s="5" t="n">
        <v>0</v>
      </c>
    </row>
    <row r="12" spans="1:6">
      <c r="A12" s="4" t="s">
        <v>787</v>
      </c>
      <c r="D12" s="5" t="n">
        <v>-1822</v>
      </c>
      <c r="E12" s="5" t="n">
        <v>-24217</v>
      </c>
      <c r="F12" s="5" t="n">
        <v>0</v>
      </c>
    </row>
    <row r="13" spans="1:6">
      <c r="A13" s="4" t="s">
        <v>788</v>
      </c>
      <c r="B13" s="7" t="n">
        <v>-8725</v>
      </c>
      <c r="C13" s="7" t="n">
        <v>-5986</v>
      </c>
      <c r="D13" s="7" t="n">
        <v>-2203</v>
      </c>
      <c r="E13" s="7" t="n">
        <v>-23797</v>
      </c>
      <c r="F13" s="7" t="n">
        <v>39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89</v>
      </c>
      <c r="B1" s="2" t="s">
        <v>1</v>
      </c>
    </row>
    <row r="2" spans="1:4">
      <c r="B2" s="2" t="s">
        <v>2</v>
      </c>
      <c r="C2" s="2" t="s">
        <v>30</v>
      </c>
      <c r="D2" s="2" t="s">
        <v>82</v>
      </c>
    </row>
    <row r="3" spans="1:4">
      <c r="A3" s="3" t="s">
        <v>277</v>
      </c>
    </row>
    <row r="4" spans="1:4">
      <c r="A4" s="4" t="s">
        <v>790</v>
      </c>
      <c r="B4" s="4" t="s">
        <v>791</v>
      </c>
      <c r="C4" s="4" t="s">
        <v>791</v>
      </c>
      <c r="D4" s="4" t="s">
        <v>791</v>
      </c>
    </row>
    <row r="5" spans="1:4">
      <c r="A5" s="3" t="s">
        <v>792</v>
      </c>
    </row>
    <row r="6" spans="1:4">
      <c r="A6" s="4" t="s">
        <v>793</v>
      </c>
      <c r="B6" s="4" t="s">
        <v>794</v>
      </c>
      <c r="C6" s="4" t="s">
        <v>795</v>
      </c>
      <c r="D6" s="4" t="s">
        <v>796</v>
      </c>
    </row>
    <row r="7" spans="1:4">
      <c r="A7" s="4" t="s">
        <v>797</v>
      </c>
      <c r="B7" s="4" t="s">
        <v>798</v>
      </c>
      <c r="C7" s="4" t="s">
        <v>799</v>
      </c>
      <c r="D7" s="4" t="s">
        <v>800</v>
      </c>
    </row>
    <row r="8" spans="1:4">
      <c r="A8" s="4" t="s">
        <v>801</v>
      </c>
      <c r="B8" s="4" t="s">
        <v>802</v>
      </c>
      <c r="C8" s="4" t="s">
        <v>803</v>
      </c>
      <c r="D8" s="4" t="s">
        <v>804</v>
      </c>
    </row>
    <row r="9" spans="1:4">
      <c r="A9" s="4" t="s">
        <v>805</v>
      </c>
      <c r="B9" s="4" t="s">
        <v>451</v>
      </c>
      <c r="C9" s="4" t="s">
        <v>806</v>
      </c>
      <c r="D9" s="4" t="s">
        <v>451</v>
      </c>
    </row>
    <row r="10" spans="1:4">
      <c r="A10" s="4" t="s">
        <v>807</v>
      </c>
      <c r="B10" s="4" t="s">
        <v>808</v>
      </c>
      <c r="C10" s="4" t="s">
        <v>809</v>
      </c>
      <c r="D10" s="4" t="s">
        <v>451</v>
      </c>
    </row>
    <row r="11" spans="1:4">
      <c r="A11" s="4" t="s">
        <v>810</v>
      </c>
      <c r="B11" s="4" t="s">
        <v>811</v>
      </c>
      <c r="C11" s="4" t="s">
        <v>451</v>
      </c>
      <c r="D11" s="4" t="s">
        <v>451</v>
      </c>
    </row>
    <row r="12" spans="1:4">
      <c r="A12" s="4" t="s">
        <v>812</v>
      </c>
      <c r="B12" s="4" t="s">
        <v>813</v>
      </c>
      <c r="C12" s="4" t="s">
        <v>814</v>
      </c>
      <c r="D12" s="4" t="s">
        <v>815</v>
      </c>
    </row>
    <row r="13" spans="1:4">
      <c r="A13" s="4" t="s">
        <v>816</v>
      </c>
      <c r="B13" s="4" t="s">
        <v>817</v>
      </c>
      <c r="C13" s="4" t="s">
        <v>818</v>
      </c>
      <c r="D13" s="4" t="s">
        <v>8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4</v>
      </c>
      <c r="C1" s="2" t="s">
        <v>1</v>
      </c>
    </row>
    <row r="2" spans="1:5">
      <c r="C2" s="2" t="s">
        <v>2</v>
      </c>
      <c r="D2" s="2" t="s">
        <v>30</v>
      </c>
      <c r="E2" s="2" t="s">
        <v>82</v>
      </c>
    </row>
    <row r="3" spans="1:5">
      <c r="A3" s="3" t="s">
        <v>185</v>
      </c>
    </row>
    <row r="4" spans="1:5">
      <c r="A4" s="4" t="s">
        <v>110</v>
      </c>
      <c r="B4" s="4" t="s">
        <v>105</v>
      </c>
      <c r="C4" s="7" t="n">
        <v>-175211</v>
      </c>
      <c r="D4" s="7" t="n">
        <v>-184102</v>
      </c>
      <c r="E4" s="7" t="n">
        <v>-72011</v>
      </c>
    </row>
    <row r="5" spans="1:5">
      <c r="A5" s="3" t="s">
        <v>186</v>
      </c>
    </row>
    <row r="6" spans="1:5">
      <c r="A6" s="4" t="s">
        <v>187</v>
      </c>
      <c r="B6" s="4" t="s">
        <v>105</v>
      </c>
      <c r="C6" s="5" t="n">
        <v>9648</v>
      </c>
      <c r="D6" s="5" t="n">
        <v>0</v>
      </c>
      <c r="E6" s="5" t="n">
        <v>0</v>
      </c>
    </row>
    <row r="7" spans="1:5">
      <c r="A7" s="4" t="s">
        <v>188</v>
      </c>
      <c r="B7" s="4" t="s">
        <v>105</v>
      </c>
      <c r="C7" s="5" t="n">
        <v>220</v>
      </c>
      <c r="D7" s="5" t="n">
        <v>549</v>
      </c>
      <c r="E7" s="5" t="n">
        <v>207</v>
      </c>
    </row>
    <row r="8" spans="1:5">
      <c r="A8" s="4" t="s">
        <v>189</v>
      </c>
      <c r="B8" s="4" t="s">
        <v>105</v>
      </c>
      <c r="C8" s="5" t="n">
        <v>692</v>
      </c>
      <c r="D8" s="5" t="n">
        <v>499</v>
      </c>
      <c r="E8" s="5" t="n">
        <v>7</v>
      </c>
    </row>
    <row r="9" spans="1:5">
      <c r="A9" s="4" t="s">
        <v>190</v>
      </c>
      <c r="B9" s="4" t="s">
        <v>105</v>
      </c>
      <c r="C9" s="5" t="n">
        <v>28055</v>
      </c>
      <c r="D9" s="5" t="n">
        <v>30933</v>
      </c>
      <c r="E9" s="5" t="n">
        <v>15788</v>
      </c>
    </row>
    <row r="10" spans="1:5">
      <c r="A10" s="4" t="s">
        <v>104</v>
      </c>
      <c r="B10" s="4" t="s">
        <v>105</v>
      </c>
      <c r="C10" s="5" t="n">
        <v>50334</v>
      </c>
      <c r="D10" s="5" t="n">
        <v>40994</v>
      </c>
      <c r="E10" s="5" t="n">
        <v>2584</v>
      </c>
    </row>
    <row r="11" spans="1:5">
      <c r="A11" s="4" t="s">
        <v>191</v>
      </c>
      <c r="B11" s="4" t="s">
        <v>105</v>
      </c>
      <c r="C11" s="5" t="n">
        <v>4417</v>
      </c>
      <c r="D11" s="5" t="n">
        <v>108</v>
      </c>
      <c r="E11" s="5" t="n">
        <v>0</v>
      </c>
    </row>
    <row r="12" spans="1:5">
      <c r="A12" s="4" t="s">
        <v>192</v>
      </c>
      <c r="B12" s="4" t="s">
        <v>105</v>
      </c>
      <c r="C12" s="5" t="n">
        <v>-264</v>
      </c>
      <c r="D12" s="5" t="n">
        <v>-1228</v>
      </c>
      <c r="E12" s="5" t="n">
        <v>0</v>
      </c>
    </row>
    <row r="13" spans="1:5">
      <c r="A13" s="4" t="s">
        <v>193</v>
      </c>
      <c r="B13" s="4" t="s">
        <v>105</v>
      </c>
      <c r="C13" s="5" t="n">
        <v>0</v>
      </c>
      <c r="D13" s="5" t="n">
        <v>-49</v>
      </c>
      <c r="E13" s="5" t="n">
        <v>-3624</v>
      </c>
    </row>
    <row r="14" spans="1:5">
      <c r="A14" s="4" t="s">
        <v>194</v>
      </c>
      <c r="B14" s="4" t="s">
        <v>105</v>
      </c>
      <c r="C14" s="5" t="n">
        <v>0</v>
      </c>
      <c r="D14" s="5" t="n">
        <v>49</v>
      </c>
      <c r="E14" s="5" t="n">
        <v>3971</v>
      </c>
    </row>
    <row r="15" spans="1:5">
      <c r="A15" s="4" t="s">
        <v>62</v>
      </c>
      <c r="B15" s="4" t="s">
        <v>105</v>
      </c>
      <c r="C15" s="5" t="n">
        <v>5059</v>
      </c>
      <c r="D15" s="5" t="n">
        <v>-23385</v>
      </c>
      <c r="E15" s="5" t="n">
        <v>0</v>
      </c>
    </row>
    <row r="16" spans="1:5">
      <c r="A16" s="4" t="s">
        <v>195</v>
      </c>
      <c r="B16" s="4" t="s">
        <v>105</v>
      </c>
      <c r="C16" s="5" t="n">
        <v>4511</v>
      </c>
      <c r="D16" s="5" t="n">
        <v>53952</v>
      </c>
      <c r="E16" s="5" t="n">
        <v>1429</v>
      </c>
    </row>
    <row r="17" spans="1:5">
      <c r="A17" s="4" t="s">
        <v>196</v>
      </c>
      <c r="B17" s="4" t="s">
        <v>105</v>
      </c>
      <c r="C17" s="5" t="n">
        <v>0</v>
      </c>
      <c r="D17" s="5" t="n">
        <v>144</v>
      </c>
      <c r="E17" s="5" t="n">
        <v>0</v>
      </c>
    </row>
    <row r="18" spans="1:5">
      <c r="A18" s="3" t="s">
        <v>197</v>
      </c>
    </row>
    <row r="19" spans="1:5">
      <c r="A19" s="4" t="s">
        <v>33</v>
      </c>
      <c r="B19" s="4" t="s">
        <v>105</v>
      </c>
      <c r="C19" s="5" t="n">
        <v>4</v>
      </c>
      <c r="D19" s="5" t="n">
        <v>8111</v>
      </c>
      <c r="E19" s="5" t="n">
        <v>3580</v>
      </c>
    </row>
    <row r="20" spans="1:5">
      <c r="A20" s="4" t="s">
        <v>34</v>
      </c>
      <c r="B20" s="4" t="s">
        <v>105</v>
      </c>
      <c r="C20" s="5" t="n">
        <v>196</v>
      </c>
      <c r="D20" s="5" t="n">
        <v>-570</v>
      </c>
      <c r="E20" s="5" t="n">
        <v>982</v>
      </c>
    </row>
    <row r="21" spans="1:5">
      <c r="A21" s="4" t="s">
        <v>36</v>
      </c>
      <c r="B21" s="4" t="s">
        <v>105</v>
      </c>
      <c r="C21" s="5" t="n">
        <v>623</v>
      </c>
      <c r="D21" s="5" t="n">
        <v>-325</v>
      </c>
      <c r="E21" s="5" t="n">
        <v>228</v>
      </c>
    </row>
    <row r="22" spans="1:5">
      <c r="A22" s="4" t="s">
        <v>37</v>
      </c>
      <c r="B22" s="4" t="s">
        <v>105</v>
      </c>
      <c r="C22" s="5" t="n">
        <v>-588</v>
      </c>
      <c r="D22" s="5" t="n">
        <v>3495</v>
      </c>
      <c r="E22" s="5" t="n">
        <v>-4245</v>
      </c>
    </row>
    <row r="23" spans="1:5">
      <c r="A23" s="4" t="s">
        <v>35</v>
      </c>
      <c r="B23" s="4" t="s">
        <v>105</v>
      </c>
      <c r="C23" s="5" t="n">
        <v>-2214</v>
      </c>
      <c r="D23" s="5" t="n">
        <v>-5952</v>
      </c>
      <c r="E23" s="5" t="n">
        <v>-4155</v>
      </c>
    </row>
    <row r="24" spans="1:5">
      <c r="A24" s="4" t="s">
        <v>51</v>
      </c>
      <c r="B24" s="4" t="s">
        <v>105</v>
      </c>
      <c r="C24" s="5" t="n">
        <v>-1852</v>
      </c>
      <c r="D24" s="5" t="n">
        <v>-5644</v>
      </c>
      <c r="E24" s="5" t="n">
        <v>1731</v>
      </c>
    </row>
    <row r="25" spans="1:5">
      <c r="A25" s="4" t="s">
        <v>52</v>
      </c>
      <c r="B25" s="4" t="s">
        <v>105</v>
      </c>
      <c r="C25" s="5" t="n">
        <v>-6321</v>
      </c>
      <c r="D25" s="5" t="n">
        <v>3787</v>
      </c>
      <c r="E25" s="5" t="n">
        <v>5450</v>
      </c>
    </row>
    <row r="26" spans="1:5">
      <c r="A26" s="4" t="s">
        <v>53</v>
      </c>
      <c r="B26" s="4" t="s">
        <v>105</v>
      </c>
      <c r="C26" s="5" t="n">
        <v>-999</v>
      </c>
      <c r="D26" s="5" t="n">
        <v>3853</v>
      </c>
      <c r="E26" s="5" t="n">
        <v>-21158</v>
      </c>
    </row>
    <row r="27" spans="1:5">
      <c r="A27" s="4" t="s">
        <v>54</v>
      </c>
      <c r="B27" s="4" t="s">
        <v>105</v>
      </c>
      <c r="C27" s="5" t="n">
        <v>2832</v>
      </c>
      <c r="D27" s="5" t="n">
        <v>4220</v>
      </c>
      <c r="E27" s="5" t="n">
        <v>-4738</v>
      </c>
    </row>
    <row r="28" spans="1:5">
      <c r="A28" s="4" t="s">
        <v>198</v>
      </c>
      <c r="B28" s="4" t="s">
        <v>105</v>
      </c>
      <c r="C28" s="5" t="n">
        <v>-290</v>
      </c>
      <c r="D28" s="5" t="n">
        <v>-73</v>
      </c>
      <c r="E28" s="5" t="n">
        <v>-26</v>
      </c>
    </row>
    <row r="29" spans="1:5">
      <c r="A29" s="4" t="s">
        <v>199</v>
      </c>
      <c r="B29" s="4" t="s">
        <v>105</v>
      </c>
      <c r="C29" s="5" t="n">
        <v>-81148</v>
      </c>
      <c r="D29" s="5" t="n">
        <v>-70634</v>
      </c>
      <c r="E29" s="5" t="n">
        <v>-74000</v>
      </c>
    </row>
    <row r="30" spans="1:5">
      <c r="A30" s="3" t="s">
        <v>200</v>
      </c>
    </row>
    <row r="31" spans="1:5">
      <c r="A31" s="4" t="s">
        <v>201</v>
      </c>
      <c r="B31" s="4" t="s">
        <v>105</v>
      </c>
      <c r="C31" s="5" t="n">
        <v>1721</v>
      </c>
      <c r="D31" s="5" t="n">
        <v>0</v>
      </c>
      <c r="E31" s="5" t="n">
        <v>0</v>
      </c>
    </row>
    <row r="32" spans="1:5">
      <c r="A32" s="4" t="s">
        <v>202</v>
      </c>
      <c r="B32" s="4" t="s">
        <v>105</v>
      </c>
      <c r="C32" s="5" t="n">
        <v>0</v>
      </c>
      <c r="D32" s="5" t="n">
        <v>-78725</v>
      </c>
      <c r="E32" s="5" t="n">
        <v>-50548</v>
      </c>
    </row>
    <row r="33" spans="1:5">
      <c r="A33" s="4" t="s">
        <v>203</v>
      </c>
      <c r="B33" s="4" t="s">
        <v>105</v>
      </c>
      <c r="C33" s="5" t="n">
        <v>0</v>
      </c>
      <c r="D33" s="5" t="n">
        <v>4358</v>
      </c>
      <c r="E33" s="5" t="n">
        <v>0</v>
      </c>
    </row>
    <row r="34" spans="1:5">
      <c r="A34" s="4" t="s">
        <v>204</v>
      </c>
      <c r="B34" s="4" t="s">
        <v>105</v>
      </c>
      <c r="C34" s="5" t="n">
        <v>-13636</v>
      </c>
      <c r="D34" s="5" t="n">
        <v>-15780</v>
      </c>
      <c r="E34" s="5" t="n">
        <v>-8244</v>
      </c>
    </row>
    <row r="35" spans="1:5">
      <c r="A35" s="4" t="s">
        <v>205</v>
      </c>
      <c r="B35" s="4" t="s">
        <v>105</v>
      </c>
      <c r="C35" s="5" t="n">
        <v>0</v>
      </c>
      <c r="D35" s="5" t="n">
        <v>138</v>
      </c>
      <c r="E35" s="5" t="n">
        <v>0</v>
      </c>
    </row>
    <row r="36" spans="1:5">
      <c r="A36" s="4" t="s">
        <v>206</v>
      </c>
      <c r="B36" s="4" t="s">
        <v>105</v>
      </c>
      <c r="C36" s="5" t="n">
        <v>0</v>
      </c>
      <c r="D36" s="5" t="n">
        <v>0</v>
      </c>
      <c r="E36" s="5" t="n">
        <v>-5000</v>
      </c>
    </row>
    <row r="37" spans="1:5">
      <c r="A37" s="4" t="s">
        <v>207</v>
      </c>
      <c r="B37" s="4" t="s">
        <v>105</v>
      </c>
      <c r="C37" s="5" t="n">
        <v>0</v>
      </c>
      <c r="D37" s="5" t="n">
        <v>0</v>
      </c>
      <c r="E37" s="5" t="n">
        <v>-150816</v>
      </c>
    </row>
    <row r="38" spans="1:5">
      <c r="A38" s="4" t="s">
        <v>208</v>
      </c>
      <c r="B38" s="4" t="s">
        <v>105</v>
      </c>
      <c r="C38" s="5" t="n">
        <v>0</v>
      </c>
      <c r="D38" s="5" t="n">
        <v>0</v>
      </c>
      <c r="E38" s="5" t="n">
        <v>-1750</v>
      </c>
    </row>
    <row r="39" spans="1:5">
      <c r="A39" s="4" t="s">
        <v>209</v>
      </c>
      <c r="B39" s="4" t="s">
        <v>105</v>
      </c>
      <c r="C39" s="5" t="n">
        <v>-360</v>
      </c>
      <c r="D39" s="5" t="n">
        <v>-31</v>
      </c>
      <c r="E39" s="5" t="n">
        <v>-15219</v>
      </c>
    </row>
    <row r="40" spans="1:5">
      <c r="A40" s="4" t="s">
        <v>210</v>
      </c>
      <c r="B40" s="4" t="s">
        <v>105</v>
      </c>
      <c r="C40" s="5" t="n">
        <v>0</v>
      </c>
      <c r="D40" s="5" t="n">
        <v>1275</v>
      </c>
      <c r="E40" s="5" t="n">
        <v>136315</v>
      </c>
    </row>
    <row r="41" spans="1:5">
      <c r="A41" s="4" t="s">
        <v>211</v>
      </c>
      <c r="B41" s="4" t="s">
        <v>105</v>
      </c>
      <c r="C41" s="5" t="n">
        <v>-12275</v>
      </c>
      <c r="D41" s="5" t="n">
        <v>-88765</v>
      </c>
      <c r="E41" s="5" t="n">
        <v>-95262</v>
      </c>
    </row>
    <row r="42" spans="1:5">
      <c r="A42" s="3" t="s">
        <v>212</v>
      </c>
    </row>
    <row r="43" spans="1:5">
      <c r="A43" s="4" t="s">
        <v>213</v>
      </c>
      <c r="B43" s="4" t="s">
        <v>105</v>
      </c>
      <c r="C43" s="5" t="n">
        <v>0</v>
      </c>
      <c r="D43" s="5" t="n">
        <v>92797</v>
      </c>
      <c r="E43" s="5" t="n">
        <v>0</v>
      </c>
    </row>
    <row r="44" spans="1:5">
      <c r="A44" s="4" t="s">
        <v>214</v>
      </c>
      <c r="B44" s="4" t="s">
        <v>105</v>
      </c>
      <c r="C44" s="5" t="n">
        <v>0</v>
      </c>
      <c r="D44" s="5" t="n">
        <v>9917</v>
      </c>
      <c r="E44" s="5" t="n">
        <v>0</v>
      </c>
    </row>
    <row r="45" spans="1:5">
      <c r="A45" s="4" t="s">
        <v>215</v>
      </c>
      <c r="B45" s="4" t="s">
        <v>105</v>
      </c>
      <c r="C45" s="5" t="n">
        <v>0</v>
      </c>
      <c r="D45" s="5" t="n">
        <v>152666</v>
      </c>
      <c r="E45" s="5" t="n">
        <v>-34502</v>
      </c>
    </row>
    <row r="46" spans="1:5">
      <c r="A46" s="4" t="s">
        <v>216</v>
      </c>
      <c r="B46" s="4" t="s">
        <v>105</v>
      </c>
      <c r="C46" s="5" t="n">
        <v>0</v>
      </c>
      <c r="D46" s="5" t="n">
        <v>0</v>
      </c>
      <c r="E46" s="5" t="n">
        <v>200000</v>
      </c>
    </row>
    <row r="47" spans="1:5">
      <c r="A47" s="4" t="s">
        <v>217</v>
      </c>
      <c r="B47" s="4" t="s">
        <v>105</v>
      </c>
      <c r="C47" s="5" t="n">
        <v>0</v>
      </c>
      <c r="D47" s="5" t="n">
        <v>83566</v>
      </c>
      <c r="E47" s="5" t="n">
        <v>0</v>
      </c>
    </row>
    <row r="48" spans="1:5">
      <c r="A48" s="4" t="s">
        <v>218</v>
      </c>
      <c r="B48" s="4" t="s">
        <v>105</v>
      </c>
      <c r="C48" s="5" t="n">
        <v>0</v>
      </c>
      <c r="D48" s="5" t="n">
        <v>3810</v>
      </c>
      <c r="E48" s="5" t="n">
        <v>6190</v>
      </c>
    </row>
    <row r="49" spans="1:5">
      <c r="A49" s="4" t="s">
        <v>219</v>
      </c>
      <c r="B49" s="4" t="s">
        <v>105</v>
      </c>
      <c r="C49" s="5" t="n">
        <v>-5335</v>
      </c>
      <c r="D49" s="5" t="n">
        <v>-5838</v>
      </c>
      <c r="E49" s="5" t="n">
        <v>0</v>
      </c>
    </row>
    <row r="50" spans="1:5">
      <c r="A50" s="4" t="s">
        <v>220</v>
      </c>
      <c r="B50" s="4" t="s">
        <v>105</v>
      </c>
      <c r="C50" s="5" t="n">
        <v>0</v>
      </c>
      <c r="D50" s="5" t="n">
        <v>-23324</v>
      </c>
      <c r="E50" s="5" t="n">
        <v>0</v>
      </c>
    </row>
    <row r="51" spans="1:5">
      <c r="A51" s="4" t="s">
        <v>221</v>
      </c>
      <c r="B51" s="4" t="s">
        <v>105</v>
      </c>
      <c r="C51" s="5" t="n">
        <v>-5335</v>
      </c>
      <c r="D51" s="5" t="n">
        <v>313594</v>
      </c>
      <c r="E51" s="5" t="n">
        <v>171688</v>
      </c>
    </row>
    <row r="52" spans="1:5">
      <c r="A52" s="4" t="s">
        <v>222</v>
      </c>
      <c r="B52" s="4" t="s">
        <v>105</v>
      </c>
      <c r="C52" s="5" t="n">
        <v>65</v>
      </c>
      <c r="D52" s="5" t="n">
        <v>169</v>
      </c>
      <c r="E52" s="5" t="n">
        <v>-136</v>
      </c>
    </row>
    <row r="53" spans="1:5">
      <c r="A53" s="4" t="s">
        <v>223</v>
      </c>
      <c r="B53" s="4" t="s">
        <v>105</v>
      </c>
      <c r="C53" s="5" t="n">
        <v>-98693</v>
      </c>
      <c r="D53" s="5" t="n">
        <v>154364</v>
      </c>
      <c r="E53" s="5" t="n">
        <v>2290</v>
      </c>
    </row>
    <row r="54" spans="1:5">
      <c r="A54" s="4" t="s">
        <v>224</v>
      </c>
      <c r="B54" s="4" t="s">
        <v>105</v>
      </c>
      <c r="C54" s="5" t="n">
        <v>160353</v>
      </c>
      <c r="D54" s="5" t="n">
        <v>5989</v>
      </c>
      <c r="E54" s="5" t="n">
        <v>3699</v>
      </c>
    </row>
    <row r="55" spans="1:5">
      <c r="A55" s="4" t="s">
        <v>225</v>
      </c>
      <c r="B55" s="4" t="s">
        <v>105</v>
      </c>
      <c r="C55" s="5" t="n">
        <v>61660</v>
      </c>
      <c r="D55" s="5" t="n">
        <v>160353</v>
      </c>
      <c r="E55" s="5" t="n">
        <v>5989</v>
      </c>
    </row>
    <row r="56" spans="1:5">
      <c r="A56" s="3" t="s">
        <v>226</v>
      </c>
    </row>
    <row r="57" spans="1:5">
      <c r="A57" s="4" t="s">
        <v>227</v>
      </c>
      <c r="B57" s="4" t="s">
        <v>105</v>
      </c>
      <c r="C57" s="5" t="n">
        <v>-5778</v>
      </c>
      <c r="D57" s="5" t="n">
        <v>-11</v>
      </c>
      <c r="E57" s="5" t="n">
        <v>-2193</v>
      </c>
    </row>
    <row r="58" spans="1:5">
      <c r="A58" s="4" t="s">
        <v>228</v>
      </c>
      <c r="B58" s="4" t="s">
        <v>105</v>
      </c>
      <c r="C58" s="5" t="n">
        <v>63</v>
      </c>
      <c r="D58" s="5" t="n">
        <v>119</v>
      </c>
      <c r="E58" s="5" t="n">
        <v>599</v>
      </c>
    </row>
    <row r="59" spans="1:5">
      <c r="A59" s="3" t="s">
        <v>229</v>
      </c>
    </row>
    <row r="60" spans="1:5">
      <c r="A60" s="4" t="s">
        <v>230</v>
      </c>
      <c r="B60" s="4" t="s">
        <v>105</v>
      </c>
      <c r="C60" s="5" t="n">
        <v>42749</v>
      </c>
      <c r="D60" s="5" t="n">
        <v>0</v>
      </c>
      <c r="E60" s="5" t="n">
        <v>0</v>
      </c>
    </row>
    <row r="61" spans="1:5">
      <c r="A61" s="4" t="s">
        <v>231</v>
      </c>
      <c r="B61" s="4" t="s">
        <v>105</v>
      </c>
      <c r="C61" s="5" t="n">
        <v>759</v>
      </c>
      <c r="D61" s="5" t="n">
        <v>2962</v>
      </c>
      <c r="E61" s="5" t="n">
        <v>0</v>
      </c>
    </row>
    <row r="62" spans="1:5">
      <c r="A62" s="4" t="s">
        <v>232</v>
      </c>
      <c r="B62" s="4" t="s">
        <v>105</v>
      </c>
      <c r="C62" s="5" t="n">
        <v>0</v>
      </c>
      <c r="D62" s="5" t="n">
        <v>0</v>
      </c>
      <c r="E62" s="5" t="n">
        <v>99184</v>
      </c>
    </row>
    <row r="63" spans="1:5">
      <c r="A63" s="4" t="s">
        <v>233</v>
      </c>
      <c r="B63" s="4" t="s">
        <v>105</v>
      </c>
      <c r="C63" s="5" t="n">
        <v>0</v>
      </c>
      <c r="D63" s="5" t="n">
        <v>14318</v>
      </c>
      <c r="E63" s="5" t="n">
        <v>0</v>
      </c>
    </row>
    <row r="64" spans="1:5">
      <c r="A64" s="4" t="s">
        <v>234</v>
      </c>
      <c r="B64" s="4" t="s">
        <v>105</v>
      </c>
      <c r="C64" s="5" t="n">
        <v>0</v>
      </c>
      <c r="D64" s="5" t="n">
        <v>40590</v>
      </c>
      <c r="E64" s="5" t="n">
        <v>0</v>
      </c>
    </row>
    <row r="65" spans="1:5">
      <c r="A65" s="4" t="s">
        <v>235</v>
      </c>
      <c r="B65" s="4" t="s">
        <v>105</v>
      </c>
      <c r="C65" s="5" t="n">
        <v>0</v>
      </c>
      <c r="D65" s="5" t="n">
        <v>171000</v>
      </c>
      <c r="E65" s="5" t="n">
        <v>0</v>
      </c>
    </row>
    <row r="66" spans="1:5">
      <c r="A66" s="4" t="s">
        <v>236</v>
      </c>
      <c r="B66" s="4" t="s">
        <v>105</v>
      </c>
      <c r="C66" s="7" t="n">
        <v>0</v>
      </c>
      <c r="D66" s="7" t="n">
        <v>4958</v>
      </c>
      <c r="E66" s="7" t="n">
        <v>16042</v>
      </c>
    </row>
    <row r="67" spans="1:5"/>
    <row r="68" spans="1:5">
      <c r="A68" s="4" t="s">
        <v>105</v>
      </c>
      <c r="B68" s="4" t="s">
        <v>120</v>
      </c>
    </row>
  </sheetData>
  <mergeCells count="4">
    <mergeCell ref="A1:B2"/>
    <mergeCell ref="C1:E1"/>
    <mergeCell ref="A67:D67"/>
    <mergeCell ref="B68:D68"/>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0</v>
      </c>
    </row>
    <row r="2" spans="1:3">
      <c r="A2" s="3" t="s">
        <v>821</v>
      </c>
    </row>
    <row r="3" spans="1:3">
      <c r="A3" s="4" t="s">
        <v>822</v>
      </c>
      <c r="B3" s="7" t="n">
        <v>1520</v>
      </c>
      <c r="C3" s="7" t="n">
        <v>3222</v>
      </c>
    </row>
    <row r="4" spans="1:3">
      <c r="A4" s="4" t="s">
        <v>823</v>
      </c>
      <c r="B4" s="5" t="n">
        <v>466</v>
      </c>
      <c r="C4" s="5" t="n">
        <v>431</v>
      </c>
    </row>
    <row r="5" spans="1:3">
      <c r="A5" s="4" t="s">
        <v>53</v>
      </c>
      <c r="B5" s="5" t="n">
        <v>3458</v>
      </c>
      <c r="C5" s="5" t="n">
        <v>5562</v>
      </c>
    </row>
    <row r="6" spans="1:3">
      <c r="A6" s="4" t="s">
        <v>575</v>
      </c>
      <c r="B6" s="5" t="n">
        <v>178</v>
      </c>
      <c r="C6" s="5" t="n">
        <v>31</v>
      </c>
    </row>
    <row r="7" spans="1:3">
      <c r="A7" s="4" t="s">
        <v>824</v>
      </c>
      <c r="B7" s="5" t="n">
        <v>1098</v>
      </c>
      <c r="C7" s="5" t="n">
        <v>3279</v>
      </c>
    </row>
    <row r="8" spans="1:3">
      <c r="A8" s="4" t="s">
        <v>825</v>
      </c>
      <c r="B8" s="5" t="n">
        <v>4865</v>
      </c>
      <c r="C8" s="5" t="n">
        <v>2918</v>
      </c>
    </row>
    <row r="9" spans="1:3">
      <c r="A9" s="4" t="s">
        <v>264</v>
      </c>
      <c r="B9" s="5" t="n">
        <v>22404</v>
      </c>
      <c r="C9" s="5" t="n">
        <v>15653</v>
      </c>
    </row>
    <row r="10" spans="1:3">
      <c r="A10" s="4" t="s">
        <v>807</v>
      </c>
      <c r="B10" s="5" t="n">
        <v>3487</v>
      </c>
      <c r="C10" s="5" t="n">
        <v>8976</v>
      </c>
    </row>
    <row r="11" spans="1:3">
      <c r="A11" s="4" t="s">
        <v>826</v>
      </c>
      <c r="B11" s="5" t="n">
        <v>32</v>
      </c>
      <c r="C11" s="5" t="n">
        <v>1144</v>
      </c>
    </row>
    <row r="12" spans="1:3">
      <c r="A12" s="4" t="s">
        <v>827</v>
      </c>
      <c r="B12" s="5" t="n">
        <v>93689</v>
      </c>
      <c r="C12" s="5" t="n">
        <v>93974</v>
      </c>
    </row>
    <row r="13" spans="1:3">
      <c r="A13" s="4" t="s">
        <v>828</v>
      </c>
      <c r="B13" s="5" t="n">
        <v>-97324</v>
      </c>
      <c r="C13" s="5" t="n">
        <v>-88291</v>
      </c>
    </row>
    <row r="14" spans="1:3">
      <c r="A14" s="4" t="s">
        <v>829</v>
      </c>
      <c r="B14" s="5" t="n">
        <v>33873</v>
      </c>
      <c r="C14" s="5" t="n">
        <v>46899</v>
      </c>
    </row>
    <row r="15" spans="1:3">
      <c r="A15" s="3" t="s">
        <v>830</v>
      </c>
    </row>
    <row r="16" spans="1:3">
      <c r="A16" s="4" t="s">
        <v>33</v>
      </c>
      <c r="B16" s="5" t="n">
        <v>0</v>
      </c>
      <c r="C16" s="5" t="n">
        <v>-250</v>
      </c>
    </row>
    <row r="17" spans="1:3">
      <c r="A17" s="4" t="s">
        <v>831</v>
      </c>
      <c r="B17" s="5" t="n">
        <v>-3397</v>
      </c>
      <c r="C17" s="5" t="n">
        <v>-2906</v>
      </c>
    </row>
    <row r="18" spans="1:3">
      <c r="A18" s="4" t="s">
        <v>44</v>
      </c>
      <c r="B18" s="5" t="n">
        <v>-28768</v>
      </c>
      <c r="C18" s="5" t="n">
        <v>-32155</v>
      </c>
    </row>
    <row r="19" spans="1:3">
      <c r="A19" s="4" t="s">
        <v>832</v>
      </c>
      <c r="B19" s="5" t="n">
        <v>-5437</v>
      </c>
      <c r="C19" s="5" t="n">
        <v>-9700</v>
      </c>
    </row>
    <row r="20" spans="1:3">
      <c r="A20" s="4" t="s">
        <v>833</v>
      </c>
      <c r="B20" s="5" t="n">
        <v>-1960</v>
      </c>
      <c r="C20" s="5" t="n">
        <v>-1224</v>
      </c>
    </row>
    <row r="21" spans="1:3">
      <c r="A21" s="4" t="s">
        <v>826</v>
      </c>
      <c r="B21" s="5" t="n">
        <v>-149</v>
      </c>
      <c r="C21" s="5" t="n">
        <v>-580</v>
      </c>
    </row>
    <row r="22" spans="1:3">
      <c r="A22" s="4" t="s">
        <v>834</v>
      </c>
      <c r="B22" s="5" t="n">
        <v>-39711</v>
      </c>
      <c r="C22" s="5" t="n">
        <v>-46815</v>
      </c>
    </row>
    <row r="23" spans="1:3">
      <c r="A23" s="4" t="s">
        <v>62</v>
      </c>
      <c r="B23" s="7" t="n">
        <v>-5838</v>
      </c>
    </row>
    <row r="24" spans="1:3">
      <c r="A24" s="4" t="s">
        <v>62</v>
      </c>
      <c r="C24" s="7" t="n">
        <v>8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0</v>
      </c>
      <c r="D2" s="2" t="s">
        <v>82</v>
      </c>
    </row>
    <row r="3" spans="1:4">
      <c r="A3" s="3" t="s">
        <v>576</v>
      </c>
    </row>
    <row r="4" spans="1:4">
      <c r="A4" s="4" t="s">
        <v>577</v>
      </c>
      <c r="B4" s="7" t="n">
        <v>88291</v>
      </c>
      <c r="C4" s="7" t="n">
        <v>30849</v>
      </c>
      <c r="D4" s="7" t="n">
        <v>28995</v>
      </c>
    </row>
    <row r="5" spans="1:4">
      <c r="A5" s="4" t="s">
        <v>578</v>
      </c>
      <c r="B5" s="5" t="n">
        <v>9032</v>
      </c>
      <c r="C5" s="5" t="n">
        <v>66161</v>
      </c>
      <c r="D5" s="5" t="n">
        <v>1854</v>
      </c>
    </row>
    <row r="6" spans="1:4">
      <c r="A6" s="4" t="s">
        <v>579</v>
      </c>
      <c r="B6" s="5" t="n">
        <v>0</v>
      </c>
      <c r="C6" s="5" t="n">
        <v>-8719</v>
      </c>
      <c r="D6" s="5" t="n">
        <v>0</v>
      </c>
    </row>
    <row r="7" spans="1:4">
      <c r="A7" s="4" t="s">
        <v>580</v>
      </c>
      <c r="B7" s="7" t="n">
        <v>97323</v>
      </c>
      <c r="C7" s="7" t="n">
        <v>88291</v>
      </c>
      <c r="D7" s="7" t="n">
        <v>3084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0</v>
      </c>
    </row>
    <row r="3" spans="1:3">
      <c r="A3" s="3" t="s">
        <v>837</v>
      </c>
    </row>
    <row r="4" spans="1:3">
      <c r="A4" s="4" t="s">
        <v>838</v>
      </c>
      <c r="B4" s="7" t="n">
        <v>977</v>
      </c>
      <c r="C4" s="7" t="n">
        <v>879</v>
      </c>
    </row>
    <row r="5" spans="1:3">
      <c r="A5" s="4" t="s">
        <v>839</v>
      </c>
      <c r="B5" s="5" t="n">
        <v>-977</v>
      </c>
    </row>
    <row r="6" spans="1:3">
      <c r="A6" s="4" t="s">
        <v>840</v>
      </c>
      <c r="C6" s="5" t="n">
        <v>98</v>
      </c>
    </row>
    <row r="7" spans="1:3">
      <c r="A7" s="4" t="s">
        <v>841</v>
      </c>
      <c r="B7" s="7" t="n">
        <v>0</v>
      </c>
      <c r="C7" s="7" t="n">
        <v>97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 customWidth="1" max="6" min="6" width="14"/>
  </cols>
  <sheetData>
    <row r="1" spans="1:6">
      <c r="A1" s="1" t="s">
        <v>842</v>
      </c>
      <c r="B1" s="2" t="s">
        <v>123</v>
      </c>
      <c r="C1" s="2" t="s">
        <v>779</v>
      </c>
      <c r="D1" s="2" t="s">
        <v>2</v>
      </c>
      <c r="E1" s="2" t="s">
        <v>30</v>
      </c>
      <c r="F1" s="2" t="s">
        <v>82</v>
      </c>
    </row>
    <row r="2" spans="1:6">
      <c r="A2" s="3" t="s">
        <v>843</v>
      </c>
    </row>
    <row r="3" spans="1:6">
      <c r="A3" s="4" t="s">
        <v>844</v>
      </c>
      <c r="D3" s="7" t="n">
        <v>46529</v>
      </c>
    </row>
    <row r="4" spans="1:6">
      <c r="A4" s="4" t="s">
        <v>845</v>
      </c>
      <c r="D4" s="5" t="n">
        <v>49071</v>
      </c>
    </row>
    <row r="5" spans="1:6">
      <c r="A5" s="4" t="s">
        <v>846</v>
      </c>
      <c r="B5" s="7" t="n">
        <v>8725</v>
      </c>
      <c r="C5" s="7" t="n">
        <v>5986</v>
      </c>
      <c r="D5" s="5" t="n">
        <v>2203</v>
      </c>
      <c r="E5" s="7" t="n">
        <v>23797</v>
      </c>
      <c r="F5" s="7" t="n">
        <v>-391</v>
      </c>
    </row>
    <row r="6" spans="1:6">
      <c r="A6" s="4" t="s">
        <v>847</v>
      </c>
      <c r="E6" s="5" t="n">
        <v>8631</v>
      </c>
    </row>
    <row r="7" spans="1:6">
      <c r="A7" s="4" t="s">
        <v>848</v>
      </c>
      <c r="D7" s="5" t="n">
        <v>356</v>
      </c>
    </row>
    <row r="8" spans="1:6">
      <c r="A8" s="4" t="s">
        <v>849</v>
      </c>
      <c r="D8" s="5" t="n">
        <v>0</v>
      </c>
      <c r="E8" s="7" t="n">
        <v>977</v>
      </c>
      <c r="F8" s="7" t="n">
        <v>879</v>
      </c>
    </row>
    <row r="9" spans="1:6">
      <c r="A9" s="4" t="s">
        <v>781</v>
      </c>
    </row>
    <row r="10" spans="1:6">
      <c r="A10" s="3" t="s">
        <v>843</v>
      </c>
    </row>
    <row r="11" spans="1:6">
      <c r="A11" s="4" t="s">
        <v>850</v>
      </c>
      <c r="D11" s="5" t="n">
        <v>353503</v>
      </c>
    </row>
    <row r="12" spans="1:6">
      <c r="A12" s="4" t="s">
        <v>782</v>
      </c>
    </row>
    <row r="13" spans="1:6">
      <c r="A13" s="3" t="s">
        <v>843</v>
      </c>
    </row>
    <row r="14" spans="1:6">
      <c r="A14" s="4" t="s">
        <v>850</v>
      </c>
      <c r="D14" s="5" t="n">
        <v>271867</v>
      </c>
    </row>
    <row r="15" spans="1:6">
      <c r="A15" s="4" t="s">
        <v>783</v>
      </c>
    </row>
    <row r="16" spans="1:6">
      <c r="A16" s="3" t="s">
        <v>843</v>
      </c>
    </row>
    <row r="17" spans="1:6">
      <c r="A17" s="4" t="s">
        <v>850</v>
      </c>
      <c r="D17" s="7"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7"/>
    <col customWidth="1" max="5" min="5" width="27"/>
    <col customWidth="1" max="6" min="6" width="30"/>
    <col customWidth="1" max="7" min="7" width="37"/>
    <col customWidth="1" max="8" min="8" width="27"/>
    <col customWidth="1" max="9" min="9" width="37"/>
    <col customWidth="1" max="10" min="10" width="21"/>
    <col customWidth="1" max="11" min="11" width="37"/>
    <col customWidth="1" max="12" min="12" width="41"/>
    <col customWidth="1" max="13" min="13" width="37"/>
    <col customWidth="1" max="14" min="14" width="21"/>
  </cols>
  <sheetData>
    <row r="1" spans="1:14">
      <c r="A1" s="1" t="s">
        <v>851</v>
      </c>
      <c r="C1" s="2" t="s">
        <v>852</v>
      </c>
      <c r="D1" s="2" t="s">
        <v>853</v>
      </c>
      <c r="E1" s="2" t="s">
        <v>854</v>
      </c>
      <c r="F1" s="2" t="s">
        <v>431</v>
      </c>
      <c r="G1" s="2" t="s">
        <v>432</v>
      </c>
      <c r="H1" s="2" t="s">
        <v>855</v>
      </c>
      <c r="I1" s="2" t="s">
        <v>856</v>
      </c>
      <c r="J1" s="2" t="s">
        <v>857</v>
      </c>
      <c r="K1" s="2" t="s">
        <v>858</v>
      </c>
      <c r="L1" s="2" t="s">
        <v>859</v>
      </c>
      <c r="M1" s="2" t="s">
        <v>860</v>
      </c>
      <c r="N1" s="2" t="s">
        <v>126</v>
      </c>
    </row>
    <row r="2" spans="1:14">
      <c r="A2" s="3" t="s">
        <v>433</v>
      </c>
    </row>
    <row r="3" spans="1:14">
      <c r="A3" s="4" t="s">
        <v>861</v>
      </c>
      <c r="L3" s="8" t="n">
        <v>0.0001</v>
      </c>
      <c r="M3" s="8" t="n">
        <v>0.0001</v>
      </c>
    </row>
    <row r="4" spans="1:14">
      <c r="A4" s="4" t="s">
        <v>217</v>
      </c>
      <c r="B4" s="4" t="s">
        <v>105</v>
      </c>
      <c r="L4" s="7" t="n">
        <v>0</v>
      </c>
      <c r="M4" s="7" t="n">
        <v>83566000</v>
      </c>
      <c r="N4" s="7" t="n">
        <v>0</v>
      </c>
    </row>
    <row r="5" spans="1:14">
      <c r="A5" s="4" t="s">
        <v>183</v>
      </c>
      <c r="L5" s="5" t="n">
        <v>13034000</v>
      </c>
    </row>
    <row r="6" spans="1:14">
      <c r="A6" s="4" t="s">
        <v>862</v>
      </c>
      <c r="B6" s="4" t="s">
        <v>105</v>
      </c>
      <c r="L6" s="5" t="n">
        <v>0</v>
      </c>
      <c r="M6" s="5" t="n">
        <v>40590000</v>
      </c>
      <c r="N6" s="5" t="n">
        <v>0</v>
      </c>
    </row>
    <row r="7" spans="1:14">
      <c r="A7" s="4" t="s">
        <v>863</v>
      </c>
      <c r="B7" s="4" t="s">
        <v>105</v>
      </c>
      <c r="L7" s="7" t="n">
        <v>5335000</v>
      </c>
      <c r="M7" s="5" t="n">
        <v>5838000</v>
      </c>
      <c r="N7" s="5" t="n">
        <v>0</v>
      </c>
    </row>
    <row r="8" spans="1:14">
      <c r="A8" s="4" t="s">
        <v>161</v>
      </c>
      <c r="M8" s="7" t="n">
        <v>0</v>
      </c>
    </row>
    <row r="9" spans="1:14">
      <c r="A9" s="4" t="s">
        <v>864</v>
      </c>
      <c r="L9" s="5" t="n">
        <v>1</v>
      </c>
    </row>
    <row r="10" spans="1:14">
      <c r="A10" s="4" t="s">
        <v>865</v>
      </c>
      <c r="L10" s="5" t="n">
        <v>750000000</v>
      </c>
      <c r="M10" s="5" t="n">
        <v>750000000</v>
      </c>
    </row>
    <row r="11" spans="1:14">
      <c r="A11" s="4" t="s">
        <v>866</v>
      </c>
      <c r="L11" s="5" t="n">
        <v>20000000</v>
      </c>
    </row>
    <row r="12" spans="1:14">
      <c r="A12" s="4" t="s">
        <v>867</v>
      </c>
      <c r="L12" s="8" t="n">
        <v>0.0001</v>
      </c>
    </row>
    <row r="13" spans="1:14">
      <c r="A13" s="4" t="s">
        <v>129</v>
      </c>
      <c r="B13" s="4" t="s">
        <v>105</v>
      </c>
      <c r="L13" s="7" t="n">
        <v>0</v>
      </c>
      <c r="M13" s="7" t="n">
        <v>4958000</v>
      </c>
      <c r="N13" s="5" t="n">
        <v>16042000</v>
      </c>
    </row>
    <row r="14" spans="1:14">
      <c r="A14" s="4" t="s">
        <v>868</v>
      </c>
      <c r="J14" s="7" t="n">
        <v>10000000</v>
      </c>
    </row>
    <row r="15" spans="1:14">
      <c r="A15" s="4" t="s">
        <v>218</v>
      </c>
      <c r="B15" s="4" t="s">
        <v>105</v>
      </c>
      <c r="L15" s="5" t="n">
        <v>0</v>
      </c>
      <c r="M15" s="5" t="n">
        <v>3810000</v>
      </c>
      <c r="N15" s="5" t="n">
        <v>6190000</v>
      </c>
    </row>
    <row r="16" spans="1:14">
      <c r="A16" s="4" t="s">
        <v>89</v>
      </c>
      <c r="L16" s="7" t="n">
        <v>7118000</v>
      </c>
      <c r="M16" s="7" t="n">
        <v>12131000</v>
      </c>
      <c r="N16" s="7" t="n">
        <v>11263000</v>
      </c>
    </row>
    <row r="17" spans="1:14">
      <c r="A17" s="4" t="s">
        <v>527</v>
      </c>
    </row>
    <row r="18" spans="1:14">
      <c r="A18" s="3" t="s">
        <v>433</v>
      </c>
    </row>
    <row r="19" spans="1:14">
      <c r="A19" s="4" t="s">
        <v>531</v>
      </c>
      <c r="I19" s="7" t="n">
        <v>52500000</v>
      </c>
    </row>
    <row r="20" spans="1:14">
      <c r="A20" s="4" t="s">
        <v>869</v>
      </c>
    </row>
    <row r="21" spans="1:14">
      <c r="A21" s="3" t="s">
        <v>433</v>
      </c>
    </row>
    <row r="22" spans="1:14">
      <c r="A22" s="4" t="s">
        <v>870</v>
      </c>
      <c r="H22" s="5" t="n">
        <v>3749998</v>
      </c>
    </row>
    <row r="23" spans="1:14">
      <c r="A23" s="4" t="s">
        <v>871</v>
      </c>
    </row>
    <row r="24" spans="1:14">
      <c r="A24" s="3" t="s">
        <v>433</v>
      </c>
    </row>
    <row r="25" spans="1:14">
      <c r="A25" s="4" t="s">
        <v>653</v>
      </c>
      <c r="I25" s="5" t="n">
        <v>15513726</v>
      </c>
    </row>
    <row r="26" spans="1:14">
      <c r="A26" s="4" t="s">
        <v>872</v>
      </c>
      <c r="I26" s="8" t="n">
        <v>3.3841</v>
      </c>
    </row>
    <row r="27" spans="1:14">
      <c r="A27" s="4" t="s">
        <v>531</v>
      </c>
      <c r="I27" s="7" t="n">
        <v>52500000</v>
      </c>
    </row>
    <row r="28" spans="1:14">
      <c r="A28" s="4" t="s">
        <v>873</v>
      </c>
    </row>
    <row r="29" spans="1:14">
      <c r="A29" s="3" t="s">
        <v>433</v>
      </c>
    </row>
    <row r="30" spans="1:14">
      <c r="A30" s="4" t="s">
        <v>436</v>
      </c>
      <c r="K30" s="8" t="n">
        <v>2.7995</v>
      </c>
    </row>
    <row r="31" spans="1:14">
      <c r="A31" s="4" t="s">
        <v>870</v>
      </c>
      <c r="H31" s="5" t="n">
        <v>10714285</v>
      </c>
    </row>
    <row r="32" spans="1:14">
      <c r="A32" s="4" t="s">
        <v>874</v>
      </c>
      <c r="K32" s="5" t="n">
        <v>53580996</v>
      </c>
    </row>
    <row r="33" spans="1:14">
      <c r="A33" s="4" t="s">
        <v>875</v>
      </c>
      <c r="K33" s="7" t="n">
        <v>150000000</v>
      </c>
    </row>
    <row r="34" spans="1:14">
      <c r="A34" s="4" t="s">
        <v>876</v>
      </c>
      <c r="K34" s="4" t="s">
        <v>877</v>
      </c>
    </row>
    <row r="35" spans="1:14">
      <c r="A35" s="4" t="s">
        <v>878</v>
      </c>
    </row>
    <row r="36" spans="1:14">
      <c r="A36" s="3" t="s">
        <v>433</v>
      </c>
    </row>
    <row r="37" spans="1:14">
      <c r="A37" s="4" t="s">
        <v>435</v>
      </c>
      <c r="M37" s="5" t="n">
        <v>6900000</v>
      </c>
    </row>
    <row r="38" spans="1:14">
      <c r="A38" s="4" t="s">
        <v>879</v>
      </c>
      <c r="L38" s="5" t="n">
        <v>2133165</v>
      </c>
      <c r="M38" s="5" t="n">
        <v>1074949</v>
      </c>
    </row>
    <row r="39" spans="1:14">
      <c r="A39" s="4" t="s">
        <v>870</v>
      </c>
      <c r="H39" s="5" t="n">
        <v>99661906</v>
      </c>
      <c r="M39" s="5" t="n">
        <v>99661906</v>
      </c>
    </row>
    <row r="40" spans="1:14">
      <c r="A40" s="4" t="s">
        <v>161</v>
      </c>
      <c r="M40" s="7" t="n">
        <v>10000</v>
      </c>
    </row>
    <row r="41" spans="1:14">
      <c r="A41" s="4" t="s">
        <v>880</v>
      </c>
    </row>
    <row r="42" spans="1:14">
      <c r="A42" s="3" t="s">
        <v>433</v>
      </c>
    </row>
    <row r="43" spans="1:14">
      <c r="A43" s="4" t="s">
        <v>161</v>
      </c>
      <c r="H43" s="7" t="n">
        <v>525388000</v>
      </c>
    </row>
    <row r="44" spans="1:14">
      <c r="A44" s="4" t="s">
        <v>881</v>
      </c>
    </row>
    <row r="45" spans="1:14">
      <c r="A45" s="3" t="s">
        <v>433</v>
      </c>
    </row>
    <row r="46" spans="1:14">
      <c r="A46" s="4" t="s">
        <v>89</v>
      </c>
      <c r="L46" s="7" t="n">
        <v>0</v>
      </c>
      <c r="M46" s="7" t="n">
        <v>2286000</v>
      </c>
    </row>
    <row r="47" spans="1:14">
      <c r="A47" s="4" t="s">
        <v>882</v>
      </c>
    </row>
    <row r="48" spans="1:14">
      <c r="A48" s="3" t="s">
        <v>433</v>
      </c>
    </row>
    <row r="49" spans="1:14">
      <c r="A49" s="4" t="s">
        <v>862</v>
      </c>
      <c r="H49" s="7" t="n">
        <v>40590000</v>
      </c>
    </row>
    <row r="50" spans="1:14">
      <c r="A50" s="4" t="s">
        <v>883</v>
      </c>
      <c r="H50" s="5" t="n">
        <v>2899297</v>
      </c>
    </row>
    <row r="51" spans="1:14">
      <c r="A51" s="4" t="s">
        <v>434</v>
      </c>
    </row>
    <row r="52" spans="1:14">
      <c r="A52" s="3" t="s">
        <v>433</v>
      </c>
    </row>
    <row r="53" spans="1:14">
      <c r="A53" s="4" t="s">
        <v>435</v>
      </c>
      <c r="G53" s="5" t="n">
        <v>6500000</v>
      </c>
    </row>
    <row r="54" spans="1:14">
      <c r="A54" s="4" t="s">
        <v>436</v>
      </c>
      <c r="G54" s="7" t="n">
        <v>14</v>
      </c>
    </row>
    <row r="55" spans="1:14">
      <c r="A55" s="4" t="s">
        <v>217</v>
      </c>
      <c r="G55" s="7" t="n">
        <v>83566000</v>
      </c>
    </row>
    <row r="56" spans="1:14">
      <c r="A56" s="4" t="s">
        <v>183</v>
      </c>
      <c r="G56" s="7" t="n">
        <v>13034000</v>
      </c>
    </row>
    <row r="57" spans="1:14">
      <c r="A57" s="4" t="s">
        <v>437</v>
      </c>
    </row>
    <row r="58" spans="1:14">
      <c r="A58" s="3" t="s">
        <v>433</v>
      </c>
    </row>
    <row r="59" spans="1:14">
      <c r="A59" s="4" t="s">
        <v>435</v>
      </c>
      <c r="F59" s="5" t="n">
        <v>400000</v>
      </c>
    </row>
    <row r="60" spans="1:14">
      <c r="A60" s="4" t="s">
        <v>436</v>
      </c>
      <c r="F60" s="7" t="n">
        <v>14</v>
      </c>
    </row>
    <row r="61" spans="1:14">
      <c r="A61" s="4" t="s">
        <v>884</v>
      </c>
    </row>
    <row r="62" spans="1:14">
      <c r="A62" s="3" t="s">
        <v>433</v>
      </c>
    </row>
    <row r="63" spans="1:14">
      <c r="A63" s="4" t="s">
        <v>879</v>
      </c>
      <c r="E63" s="5" t="n">
        <v>1056689</v>
      </c>
    </row>
    <row r="64" spans="1:14">
      <c r="A64" s="4" t="s">
        <v>885</v>
      </c>
      <c r="E64" s="5" t="n">
        <v>538794</v>
      </c>
    </row>
    <row r="65" spans="1:14">
      <c r="A65" s="4" t="s">
        <v>863</v>
      </c>
      <c r="E65" s="7" t="n">
        <v>5738000</v>
      </c>
    </row>
    <row r="66" spans="1:14">
      <c r="A66" s="4" t="s">
        <v>79</v>
      </c>
    </row>
    <row r="67" spans="1:14">
      <c r="A67" s="3" t="s">
        <v>433</v>
      </c>
    </row>
    <row r="68" spans="1:14">
      <c r="A68" s="4" t="s">
        <v>870</v>
      </c>
      <c r="H68" s="5" t="n">
        <v>10462</v>
      </c>
    </row>
    <row r="69" spans="1:14">
      <c r="A69" s="4" t="s">
        <v>886</v>
      </c>
    </row>
    <row r="70" spans="1:14">
      <c r="A70" s="3" t="s">
        <v>433</v>
      </c>
    </row>
    <row r="71" spans="1:14">
      <c r="A71" s="4" t="s">
        <v>879</v>
      </c>
      <c r="D71" s="5" t="n">
        <v>16818</v>
      </c>
      <c r="L71" s="5" t="n">
        <v>59279</v>
      </c>
      <c r="M71" s="5" t="n">
        <v>16950</v>
      </c>
    </row>
    <row r="72" spans="1:14">
      <c r="A72" s="4" t="s">
        <v>887</v>
      </c>
      <c r="D72" s="7" t="n">
        <v>235000</v>
      </c>
      <c r="L72" s="7" t="n">
        <v>300000</v>
      </c>
      <c r="M72" s="7" t="n">
        <v>237000</v>
      </c>
    </row>
    <row r="73" spans="1:14">
      <c r="A73" s="4" t="s">
        <v>475</v>
      </c>
    </row>
    <row r="74" spans="1:14">
      <c r="A74" s="3" t="s">
        <v>433</v>
      </c>
    </row>
    <row r="75" spans="1:14">
      <c r="A75" s="4" t="s">
        <v>888</v>
      </c>
      <c r="C75" s="5" t="n">
        <v>15000000</v>
      </c>
    </row>
    <row r="76" spans="1:14">
      <c r="A76" s="4" t="s">
        <v>861</v>
      </c>
      <c r="C76" s="8" t="n">
        <v>0.0001</v>
      </c>
    </row>
    <row r="77" spans="1:14"/>
    <row r="78" spans="1:14">
      <c r="A78" s="4" t="s">
        <v>105</v>
      </c>
      <c r="B78" s="4" t="s">
        <v>120</v>
      </c>
    </row>
  </sheetData>
  <mergeCells count="3">
    <mergeCell ref="A1:B1"/>
    <mergeCell ref="A77:M77"/>
    <mergeCell ref="B78:M7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9"/>
    <col customWidth="1" max="2" min="2" width="20"/>
  </cols>
  <sheetData>
    <row r="1" spans="1:2">
      <c r="A1" s="1" t="s">
        <v>889</v>
      </c>
      <c r="B1" s="2" t="s">
        <v>890</v>
      </c>
    </row>
    <row r="2" spans="1:2">
      <c r="A2" s="3" t="s">
        <v>891</v>
      </c>
    </row>
    <row r="3" spans="1:2">
      <c r="A3" s="4" t="s">
        <v>892</v>
      </c>
      <c r="B3" s="5" t="n">
        <v>556741897</v>
      </c>
    </row>
    <row r="4" spans="1:2">
      <c r="A4" s="4" t="s">
        <v>893</v>
      </c>
    </row>
    <row r="5" spans="1:2">
      <c r="A5" s="3" t="s">
        <v>891</v>
      </c>
    </row>
    <row r="6" spans="1:2">
      <c r="A6" s="4" t="s">
        <v>892</v>
      </c>
      <c r="B6" s="5" t="n">
        <v>420255676</v>
      </c>
    </row>
    <row r="7" spans="1:2">
      <c r="A7" s="4" t="s">
        <v>894</v>
      </c>
    </row>
    <row r="8" spans="1:2">
      <c r="A8" s="3" t="s">
        <v>891</v>
      </c>
    </row>
    <row r="9" spans="1:2">
      <c r="A9" s="4" t="s">
        <v>892</v>
      </c>
      <c r="B9" s="5" t="n">
        <v>19109603</v>
      </c>
    </row>
    <row r="10" spans="1:2">
      <c r="A10" s="4" t="s">
        <v>895</v>
      </c>
    </row>
    <row r="11" spans="1:2">
      <c r="A11" s="3" t="s">
        <v>891</v>
      </c>
    </row>
    <row r="12" spans="1:2">
      <c r="A12" s="4" t="s">
        <v>892</v>
      </c>
      <c r="B12" s="5" t="n">
        <v>3470254</v>
      </c>
    </row>
    <row r="13" spans="1:2">
      <c r="A13" s="4" t="s">
        <v>896</v>
      </c>
    </row>
    <row r="14" spans="1:2">
      <c r="A14" s="3" t="s">
        <v>891</v>
      </c>
    </row>
    <row r="15" spans="1:2">
      <c r="A15" s="4" t="s">
        <v>892</v>
      </c>
      <c r="B15" s="5" t="n">
        <v>3572066</v>
      </c>
    </row>
    <row r="16" spans="1:2">
      <c r="A16" s="4" t="s">
        <v>897</v>
      </c>
    </row>
    <row r="17" spans="1:2">
      <c r="A17" s="3" t="s">
        <v>891</v>
      </c>
    </row>
    <row r="18" spans="1:2">
      <c r="A18" s="4" t="s">
        <v>892</v>
      </c>
      <c r="B18" s="5" t="n">
        <v>35720664</v>
      </c>
    </row>
    <row r="19" spans="1:2">
      <c r="A19" s="4" t="s">
        <v>898</v>
      </c>
    </row>
    <row r="20" spans="1:2">
      <c r="A20" s="3" t="s">
        <v>891</v>
      </c>
    </row>
    <row r="21" spans="1:2">
      <c r="A21" s="4" t="s">
        <v>892</v>
      </c>
      <c r="B21" s="5" t="n">
        <v>59099908</v>
      </c>
    </row>
    <row r="22" spans="1:2">
      <c r="A22" s="4" t="s">
        <v>899</v>
      </c>
    </row>
    <row r="23" spans="1:2">
      <c r="A23" s="3" t="s">
        <v>891</v>
      </c>
    </row>
    <row r="24" spans="1:2">
      <c r="A24" s="4" t="s">
        <v>892</v>
      </c>
      <c r="B24" s="5" t="n">
        <v>1551372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900</v>
      </c>
      <c r="C1" s="2" t="s">
        <v>901</v>
      </c>
      <c r="D1" s="2" t="s">
        <v>123</v>
      </c>
      <c r="E1" s="2" t="s">
        <v>901</v>
      </c>
      <c r="F1" s="2" t="s">
        <v>779</v>
      </c>
      <c r="G1" s="2" t="s">
        <v>2</v>
      </c>
      <c r="H1" s="2" t="s">
        <v>30</v>
      </c>
      <c r="I1" s="2" t="s">
        <v>82</v>
      </c>
    </row>
    <row r="2" spans="1:9">
      <c r="A2" s="3" t="s">
        <v>902</v>
      </c>
    </row>
    <row r="3" spans="1:9">
      <c r="A3" s="4" t="s">
        <v>129</v>
      </c>
      <c r="B3" s="4" t="s">
        <v>105</v>
      </c>
      <c r="G3" s="7" t="n">
        <v>0</v>
      </c>
      <c r="H3" s="7" t="n">
        <v>4958</v>
      </c>
      <c r="I3" s="7" t="n">
        <v>16042</v>
      </c>
    </row>
    <row r="4" spans="1:9">
      <c r="A4" s="4" t="s">
        <v>903</v>
      </c>
      <c r="H4" s="5" t="n">
        <v>0</v>
      </c>
    </row>
    <row r="5" spans="1:9">
      <c r="A5" s="4" t="s">
        <v>154</v>
      </c>
      <c r="B5" s="4" t="s">
        <v>105</v>
      </c>
      <c r="G5" s="5" t="n">
        <v>0</v>
      </c>
      <c r="H5" s="5" t="n">
        <v>171000</v>
      </c>
      <c r="I5" s="5" t="n">
        <v>0</v>
      </c>
    </row>
    <row r="6" spans="1:9">
      <c r="A6" s="4" t="s">
        <v>873</v>
      </c>
    </row>
    <row r="7" spans="1:9">
      <c r="A7" s="3" t="s">
        <v>902</v>
      </c>
    </row>
    <row r="8" spans="1:9">
      <c r="A8" s="4" t="s">
        <v>904</v>
      </c>
      <c r="E8" s="7" t="n">
        <v>170417</v>
      </c>
      <c r="F8" s="7" t="n">
        <v>166042</v>
      </c>
      <c r="H8" s="7" t="n">
        <v>166042</v>
      </c>
      <c r="I8" s="5" t="n">
        <v>150000</v>
      </c>
    </row>
    <row r="9" spans="1:9">
      <c r="A9" s="4" t="s">
        <v>129</v>
      </c>
      <c r="F9" s="7" t="n">
        <v>4375</v>
      </c>
      <c r="I9" s="5" t="n">
        <v>16042</v>
      </c>
    </row>
    <row r="10" spans="1:9">
      <c r="A10" s="4" t="s">
        <v>903</v>
      </c>
      <c r="D10" s="7" t="n">
        <v>-170417</v>
      </c>
    </row>
    <row r="11" spans="1:9">
      <c r="A11" s="4" t="s">
        <v>905</v>
      </c>
      <c r="D11" s="5" t="n">
        <v>170417</v>
      </c>
      <c r="I11" s="7" t="n">
        <v>166042</v>
      </c>
    </row>
    <row r="12" spans="1:9">
      <c r="A12" s="4" t="s">
        <v>119</v>
      </c>
    </row>
    <row r="13" spans="1:9">
      <c r="A13" s="3" t="s">
        <v>902</v>
      </c>
    </row>
    <row r="14" spans="1:9">
      <c r="A14" s="4" t="s">
        <v>904</v>
      </c>
      <c r="E14" s="5" t="n">
        <v>170417</v>
      </c>
    </row>
    <row r="15" spans="1:9">
      <c r="A15" s="4" t="s">
        <v>129</v>
      </c>
      <c r="E15" s="5" t="n">
        <v>583</v>
      </c>
    </row>
    <row r="16" spans="1:9">
      <c r="A16" s="4" t="s">
        <v>903</v>
      </c>
      <c r="D16" s="5" t="n">
        <v>170417</v>
      </c>
    </row>
    <row r="17" spans="1:9">
      <c r="A17" s="4" t="s">
        <v>154</v>
      </c>
      <c r="C17" s="7" t="n">
        <v>-171000</v>
      </c>
    </row>
    <row r="18" spans="1:9">
      <c r="A18" s="4" t="s">
        <v>905</v>
      </c>
      <c r="C18" s="5" t="n">
        <v>171000</v>
      </c>
      <c r="D18" s="5" t="n">
        <v>170417</v>
      </c>
      <c r="E18" s="7" t="n">
        <v>171000</v>
      </c>
    </row>
    <row r="19" spans="1:9">
      <c r="A19" s="4" t="s">
        <v>880</v>
      </c>
    </row>
    <row r="20" spans="1:9">
      <c r="A20" s="3" t="s">
        <v>902</v>
      </c>
    </row>
    <row r="21" spans="1:9">
      <c r="A21" s="4" t="s">
        <v>903</v>
      </c>
      <c r="D21" s="7" t="n">
        <v>525388</v>
      </c>
    </row>
    <row r="22" spans="1:9">
      <c r="A22" s="4" t="s">
        <v>154</v>
      </c>
      <c r="C22" s="7" t="n">
        <v>171000</v>
      </c>
    </row>
    <row r="23" spans="1:9">
      <c r="A23" s="4" t="s">
        <v>905</v>
      </c>
      <c r="G23" s="7" t="n">
        <v>171000</v>
      </c>
    </row>
    <row r="24" spans="1:9"/>
    <row r="25" spans="1:9">
      <c r="A25" s="4" t="s">
        <v>105</v>
      </c>
      <c r="B25" s="4" t="s">
        <v>120</v>
      </c>
    </row>
  </sheetData>
  <mergeCells count="3">
    <mergeCell ref="A1:B1"/>
    <mergeCell ref="A24:H24"/>
    <mergeCell ref="B25:H2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0</v>
      </c>
      <c r="D2" s="2" t="s">
        <v>82</v>
      </c>
    </row>
    <row r="3" spans="1:4">
      <c r="A3" s="3" t="s">
        <v>907</v>
      </c>
    </row>
    <row r="4" spans="1:4">
      <c r="A4" s="4" t="s">
        <v>168</v>
      </c>
      <c r="B4" s="7" t="n">
        <v>4511</v>
      </c>
      <c r="C4" s="7" t="n">
        <v>53952</v>
      </c>
      <c r="D4" s="7" t="n">
        <v>1429</v>
      </c>
    </row>
    <row r="5" spans="1:4">
      <c r="A5" s="4" t="s">
        <v>908</v>
      </c>
      <c r="B5" s="5" t="n">
        <v>784</v>
      </c>
      <c r="C5" s="5" t="n">
        <v>2433</v>
      </c>
      <c r="D5" s="5" t="n">
        <v>0</v>
      </c>
    </row>
    <row r="6" spans="1:4">
      <c r="A6" s="4" t="s">
        <v>909</v>
      </c>
      <c r="B6" s="5" t="n">
        <v>5295</v>
      </c>
      <c r="C6" s="5" t="n">
        <v>56385</v>
      </c>
      <c r="D6" s="5" t="n">
        <v>1429</v>
      </c>
    </row>
    <row r="7" spans="1:4">
      <c r="A7" s="4" t="s">
        <v>910</v>
      </c>
    </row>
    <row r="8" spans="1:4">
      <c r="A8" s="3" t="s">
        <v>907</v>
      </c>
    </row>
    <row r="9" spans="1:4">
      <c r="A9" s="4" t="s">
        <v>168</v>
      </c>
      <c r="B9" s="5" t="n">
        <v>111</v>
      </c>
      <c r="C9" s="5" t="n">
        <v>-238</v>
      </c>
      <c r="D9" s="5" t="n">
        <v>1429</v>
      </c>
    </row>
    <row r="10" spans="1:4">
      <c r="A10" s="4" t="s">
        <v>884</v>
      </c>
    </row>
    <row r="11" spans="1:4">
      <c r="A11" s="3" t="s">
        <v>907</v>
      </c>
    </row>
    <row r="12" spans="1:4">
      <c r="A12" s="4" t="s">
        <v>168</v>
      </c>
      <c r="B12" s="5" t="n">
        <v>-3602</v>
      </c>
      <c r="C12" s="5" t="n">
        <v>54136</v>
      </c>
      <c r="D12" s="5" t="n">
        <v>0</v>
      </c>
    </row>
    <row r="13" spans="1:4">
      <c r="A13" s="4" t="s">
        <v>911</v>
      </c>
    </row>
    <row r="14" spans="1:4">
      <c r="A14" s="3" t="s">
        <v>907</v>
      </c>
    </row>
    <row r="15" spans="1:4">
      <c r="A15" s="4" t="s">
        <v>168</v>
      </c>
      <c r="B15" s="5" t="n">
        <v>186</v>
      </c>
      <c r="C15" s="5" t="n">
        <v>5011</v>
      </c>
      <c r="D15" s="5" t="n">
        <v>0</v>
      </c>
    </row>
    <row r="16" spans="1:4">
      <c r="A16" s="4" t="s">
        <v>912</v>
      </c>
    </row>
    <row r="17" spans="1:4">
      <c r="A17" s="3" t="s">
        <v>907</v>
      </c>
    </row>
    <row r="18" spans="1:4">
      <c r="A18" s="4" t="s">
        <v>168</v>
      </c>
      <c r="B18" s="5" t="n">
        <v>-341</v>
      </c>
      <c r="C18" s="5" t="n">
        <v>26290</v>
      </c>
      <c r="D18" s="5" t="n">
        <v>0</v>
      </c>
    </row>
    <row r="19" spans="1:4">
      <c r="A19" s="4" t="s">
        <v>913</v>
      </c>
    </row>
    <row r="20" spans="1:4">
      <c r="A20" s="3" t="s">
        <v>907</v>
      </c>
    </row>
    <row r="21" spans="1:4">
      <c r="A21" s="4" t="s">
        <v>168</v>
      </c>
      <c r="B21" s="5" t="n">
        <v>144</v>
      </c>
      <c r="C21" s="5" t="n">
        <v>12931</v>
      </c>
      <c r="D21" s="5" t="n">
        <v>0</v>
      </c>
    </row>
    <row r="22" spans="1:4">
      <c r="A22" s="4" t="s">
        <v>914</v>
      </c>
    </row>
    <row r="23" spans="1:4">
      <c r="A23" s="3" t="s">
        <v>907</v>
      </c>
    </row>
    <row r="24" spans="1:4">
      <c r="A24" s="4" t="s">
        <v>168</v>
      </c>
      <c r="B24" s="5" t="n">
        <v>-3591</v>
      </c>
      <c r="C24" s="5" t="n">
        <v>9904</v>
      </c>
      <c r="D24" s="5" t="n">
        <v>0</v>
      </c>
    </row>
    <row r="25" spans="1:4">
      <c r="A25" s="4" t="s">
        <v>915</v>
      </c>
    </row>
    <row r="26" spans="1:4">
      <c r="A26" s="3" t="s">
        <v>907</v>
      </c>
    </row>
    <row r="27" spans="1:4">
      <c r="A27" s="4" t="s">
        <v>168</v>
      </c>
      <c r="B27" s="5" t="n">
        <v>-49</v>
      </c>
      <c r="C27" s="5" t="n">
        <v>54</v>
      </c>
      <c r="D27" s="5" t="n">
        <v>0</v>
      </c>
    </row>
    <row r="28" spans="1:4">
      <c r="A28" s="4" t="s">
        <v>916</v>
      </c>
    </row>
    <row r="29" spans="1:4">
      <c r="A29" s="3" t="s">
        <v>907</v>
      </c>
    </row>
    <row r="30" spans="1:4">
      <c r="A30" s="4" t="s">
        <v>168</v>
      </c>
      <c r="B30" s="5" t="n">
        <v>8051</v>
      </c>
      <c r="C30" s="5" t="n">
        <v>0</v>
      </c>
      <c r="D30" s="5" t="n">
        <v>0</v>
      </c>
    </row>
    <row r="31" spans="1:4">
      <c r="A31" s="4" t="s">
        <v>917</v>
      </c>
    </row>
    <row r="32" spans="1:4">
      <c r="A32" s="3" t="s">
        <v>907</v>
      </c>
    </row>
    <row r="33" spans="1:4">
      <c r="A33" s="4" t="s">
        <v>168</v>
      </c>
      <c r="B33" s="5" t="n">
        <v>26</v>
      </c>
      <c r="C33" s="5" t="n">
        <v>0</v>
      </c>
      <c r="D33" s="5" t="n">
        <v>0</v>
      </c>
    </row>
    <row r="34" spans="1:4">
      <c r="A34" s="4" t="s">
        <v>918</v>
      </c>
    </row>
    <row r="35" spans="1:4">
      <c r="A35" s="3" t="s">
        <v>907</v>
      </c>
    </row>
    <row r="36" spans="1:4">
      <c r="A36" s="4" t="s">
        <v>168</v>
      </c>
      <c r="B36" s="5" t="n">
        <v>5223</v>
      </c>
      <c r="C36" s="5" t="n">
        <v>0</v>
      </c>
      <c r="D36" s="5" t="n">
        <v>0</v>
      </c>
    </row>
    <row r="37" spans="1:4">
      <c r="A37" s="4" t="s">
        <v>919</v>
      </c>
    </row>
    <row r="38" spans="1:4">
      <c r="A38" s="3" t="s">
        <v>907</v>
      </c>
    </row>
    <row r="39" spans="1:4">
      <c r="A39" s="4" t="s">
        <v>168</v>
      </c>
      <c r="B39" s="7" t="n">
        <v>2802</v>
      </c>
      <c r="C39" s="7" t="n">
        <v>0</v>
      </c>
      <c r="D39" s="7"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0"/>
    <col customWidth="1" max="6" min="6" width="37"/>
    <col customWidth="1" max="7" min="7" width="37"/>
    <col customWidth="1" max="8" min="8" width="27"/>
    <col customWidth="1" max="9" min="9" width="20"/>
    <col customWidth="1" max="10" min="10" width="20"/>
  </cols>
  <sheetData>
    <row r="1" spans="1:10">
      <c r="A1" s="1" t="s">
        <v>920</v>
      </c>
      <c r="C1" s="2" t="s">
        <v>853</v>
      </c>
      <c r="D1" s="2" t="s">
        <v>854</v>
      </c>
      <c r="E1" s="2" t="s">
        <v>890</v>
      </c>
      <c r="F1" s="2" t="s">
        <v>921</v>
      </c>
      <c r="G1" s="2" t="s">
        <v>860</v>
      </c>
      <c r="H1" s="2" t="s">
        <v>645</v>
      </c>
      <c r="I1" s="2" t="s">
        <v>922</v>
      </c>
      <c r="J1" s="2" t="s">
        <v>923</v>
      </c>
    </row>
    <row r="2" spans="1:10">
      <c r="A2" s="3" t="s">
        <v>924</v>
      </c>
    </row>
    <row r="3" spans="1:10">
      <c r="A3" s="4" t="s">
        <v>128</v>
      </c>
      <c r="E3" s="11" t="n">
        <v>0.1818</v>
      </c>
    </row>
    <row r="4" spans="1:10">
      <c r="A4" s="4" t="s">
        <v>925</v>
      </c>
      <c r="B4" s="4" t="s">
        <v>105</v>
      </c>
      <c r="F4" s="7" t="n">
        <v>5335</v>
      </c>
      <c r="G4" s="7" t="n">
        <v>5838</v>
      </c>
      <c r="H4" s="7" t="n">
        <v>0</v>
      </c>
    </row>
    <row r="5" spans="1:10">
      <c r="A5" s="4" t="s">
        <v>926</v>
      </c>
      <c r="F5" s="7" t="n">
        <v>4511</v>
      </c>
      <c r="G5" s="7" t="n">
        <v>53952</v>
      </c>
      <c r="H5" s="7" t="n">
        <v>1429</v>
      </c>
    </row>
    <row r="6" spans="1:10">
      <c r="A6" s="4" t="s">
        <v>927</v>
      </c>
    </row>
    <row r="7" spans="1:10">
      <c r="A7" s="3" t="s">
        <v>924</v>
      </c>
    </row>
    <row r="8" spans="1:10">
      <c r="A8" s="4" t="s">
        <v>928</v>
      </c>
      <c r="E8" s="5" t="n">
        <v>28973</v>
      </c>
    </row>
    <row r="9" spans="1:10">
      <c r="A9" s="4" t="s">
        <v>79</v>
      </c>
    </row>
    <row r="10" spans="1:10">
      <c r="A10" s="3" t="s">
        <v>924</v>
      </c>
    </row>
    <row r="11" spans="1:10">
      <c r="A11" s="4" t="s">
        <v>928</v>
      </c>
      <c r="E11" s="5" t="n">
        <v>10462</v>
      </c>
    </row>
    <row r="12" spans="1:10">
      <c r="A12" s="4" t="s">
        <v>80</v>
      </c>
      <c r="F12" s="5" t="n">
        <v>3490</v>
      </c>
      <c r="G12" s="5" t="n">
        <v>6976</v>
      </c>
    </row>
    <row r="13" spans="1:10">
      <c r="A13" s="4" t="s">
        <v>884</v>
      </c>
    </row>
    <row r="14" spans="1:10">
      <c r="A14" s="3" t="s">
        <v>924</v>
      </c>
    </row>
    <row r="15" spans="1:10">
      <c r="A15" s="4" t="s">
        <v>929</v>
      </c>
      <c r="G15" s="5" t="n">
        <v>995364</v>
      </c>
    </row>
    <row r="16" spans="1:10">
      <c r="A16" s="4" t="s">
        <v>930</v>
      </c>
      <c r="F16" s="7" t="n">
        <v>4136</v>
      </c>
    </row>
    <row r="17" spans="1:10">
      <c r="A17" s="4" t="s">
        <v>931</v>
      </c>
      <c r="F17" s="4" t="s">
        <v>932</v>
      </c>
    </row>
    <row r="18" spans="1:10">
      <c r="A18" s="4" t="s">
        <v>933</v>
      </c>
      <c r="D18" s="5" t="n">
        <v>1056689</v>
      </c>
    </row>
    <row r="19" spans="1:10">
      <c r="A19" s="4" t="s">
        <v>934</v>
      </c>
      <c r="D19" s="5" t="n">
        <v>538794</v>
      </c>
    </row>
    <row r="20" spans="1:10">
      <c r="A20" s="4" t="s">
        <v>925</v>
      </c>
      <c r="D20" s="7" t="n">
        <v>5738</v>
      </c>
    </row>
    <row r="21" spans="1:10">
      <c r="A21" s="4" t="s">
        <v>935</v>
      </c>
      <c r="F21" s="5" t="n">
        <v>1440822</v>
      </c>
      <c r="G21" s="5" t="n">
        <v>1638617</v>
      </c>
    </row>
    <row r="22" spans="1:10">
      <c r="A22" s="4" t="s">
        <v>80</v>
      </c>
      <c r="F22" s="5" t="n">
        <v>1292785</v>
      </c>
      <c r="G22" s="5" t="n">
        <v>4322081</v>
      </c>
      <c r="H22" s="5" t="n">
        <v>3722914</v>
      </c>
    </row>
    <row r="23" spans="1:10">
      <c r="A23" s="4" t="s">
        <v>926</v>
      </c>
      <c r="F23" s="7" t="n">
        <v>-3602</v>
      </c>
      <c r="G23" s="7" t="n">
        <v>54136</v>
      </c>
      <c r="H23" s="7" t="n">
        <v>0</v>
      </c>
    </row>
    <row r="24" spans="1:10">
      <c r="A24" s="4" t="s">
        <v>936</v>
      </c>
    </row>
    <row r="25" spans="1:10">
      <c r="A25" s="3" t="s">
        <v>924</v>
      </c>
    </row>
    <row r="26" spans="1:10">
      <c r="A26" s="4" t="s">
        <v>930</v>
      </c>
      <c r="F26" s="7" t="n">
        <v>3957</v>
      </c>
    </row>
    <row r="27" spans="1:10">
      <c r="A27" s="4" t="s">
        <v>931</v>
      </c>
      <c r="F27" s="4" t="s">
        <v>932</v>
      </c>
    </row>
    <row r="28" spans="1:10">
      <c r="A28" s="4" t="s">
        <v>937</v>
      </c>
    </row>
    <row r="29" spans="1:10">
      <c r="A29" s="3" t="s">
        <v>924</v>
      </c>
    </row>
    <row r="30" spans="1:10">
      <c r="A30" s="4" t="s">
        <v>930</v>
      </c>
      <c r="F30" s="7" t="n">
        <v>179</v>
      </c>
    </row>
    <row r="31" spans="1:10">
      <c r="A31" s="4" t="s">
        <v>931</v>
      </c>
      <c r="F31" s="4" t="s">
        <v>938</v>
      </c>
    </row>
    <row r="32" spans="1:10">
      <c r="A32" s="4" t="s">
        <v>916</v>
      </c>
    </row>
    <row r="33" spans="1:10">
      <c r="A33" s="3" t="s">
        <v>924</v>
      </c>
    </row>
    <row r="34" spans="1:10">
      <c r="A34" s="4" t="s">
        <v>930</v>
      </c>
      <c r="F34" s="7" t="n">
        <v>9044</v>
      </c>
    </row>
    <row r="35" spans="1:10">
      <c r="A35" s="4" t="s">
        <v>931</v>
      </c>
      <c r="F35" s="4" t="s">
        <v>939</v>
      </c>
    </row>
    <row r="36" spans="1:10">
      <c r="A36" s="4" t="s">
        <v>935</v>
      </c>
      <c r="F36" s="5" t="n">
        <v>1975448</v>
      </c>
    </row>
    <row r="37" spans="1:10">
      <c r="A37" s="4" t="s">
        <v>80</v>
      </c>
      <c r="F37" s="5" t="n">
        <v>3106024</v>
      </c>
      <c r="G37" s="5" t="n">
        <v>0</v>
      </c>
    </row>
    <row r="38" spans="1:10">
      <c r="A38" s="4" t="s">
        <v>926</v>
      </c>
      <c r="F38" s="7" t="n">
        <v>8051</v>
      </c>
      <c r="G38" s="7" t="n">
        <v>0</v>
      </c>
      <c r="H38" s="7" t="n">
        <v>0</v>
      </c>
    </row>
    <row r="39" spans="1:10">
      <c r="A39" s="4" t="s">
        <v>940</v>
      </c>
    </row>
    <row r="40" spans="1:10">
      <c r="A40" s="3" t="s">
        <v>924</v>
      </c>
    </row>
    <row r="41" spans="1:10">
      <c r="A41" s="4" t="s">
        <v>941</v>
      </c>
      <c r="E41" s="5" t="n">
        <v>3470254</v>
      </c>
      <c r="H41" s="5" t="n">
        <v>3470254</v>
      </c>
    </row>
    <row r="42" spans="1:10">
      <c r="A42" s="4" t="s">
        <v>942</v>
      </c>
    </row>
    <row r="43" spans="1:10">
      <c r="A43" s="3" t="s">
        <v>924</v>
      </c>
    </row>
    <row r="44" spans="1:10">
      <c r="A44" s="4" t="s">
        <v>930</v>
      </c>
      <c r="F44" s="7" t="n">
        <v>109588</v>
      </c>
    </row>
    <row r="45" spans="1:10">
      <c r="A45" s="4" t="s">
        <v>931</v>
      </c>
      <c r="F45" s="4" t="s">
        <v>943</v>
      </c>
    </row>
    <row r="46" spans="1:10">
      <c r="A46" s="4" t="s">
        <v>944</v>
      </c>
    </row>
    <row r="47" spans="1:10">
      <c r="A47" s="3" t="s">
        <v>924</v>
      </c>
    </row>
    <row r="48" spans="1:10">
      <c r="A48" s="4" t="s">
        <v>945</v>
      </c>
      <c r="J48" s="5" t="n">
        <v>63750000</v>
      </c>
    </row>
    <row r="49" spans="1:10">
      <c r="A49" s="4" t="s">
        <v>946</v>
      </c>
    </row>
    <row r="50" spans="1:10">
      <c r="A50" s="3" t="s">
        <v>924</v>
      </c>
    </row>
    <row r="51" spans="1:10">
      <c r="A51" s="4" t="s">
        <v>945</v>
      </c>
      <c r="I51" s="5" t="n">
        <v>11590909</v>
      </c>
    </row>
    <row r="52" spans="1:10">
      <c r="A52" s="4" t="s">
        <v>947</v>
      </c>
      <c r="F52" s="5" t="n">
        <v>1292785</v>
      </c>
    </row>
    <row r="53" spans="1:10">
      <c r="A53" s="4" t="s">
        <v>948</v>
      </c>
    </row>
    <row r="54" spans="1:10">
      <c r="A54" s="3" t="s">
        <v>924</v>
      </c>
    </row>
    <row r="55" spans="1:10">
      <c r="A55" s="4" t="s">
        <v>933</v>
      </c>
      <c r="F55" s="5" t="n">
        <v>888569</v>
      </c>
      <c r="G55" s="5" t="n">
        <v>1074949</v>
      </c>
    </row>
    <row r="56" spans="1:10">
      <c r="A56" s="4" t="s">
        <v>934</v>
      </c>
      <c r="F56" s="5" t="n">
        <v>492974</v>
      </c>
      <c r="G56" s="5" t="n">
        <v>546718</v>
      </c>
    </row>
    <row r="57" spans="1:10">
      <c r="A57" s="4" t="s">
        <v>925</v>
      </c>
      <c r="F57" s="7" t="n">
        <v>3059</v>
      </c>
      <c r="G57" s="7" t="n">
        <v>5838</v>
      </c>
    </row>
    <row r="58" spans="1:10">
      <c r="A58" s="4" t="s">
        <v>886</v>
      </c>
    </row>
    <row r="59" spans="1:10">
      <c r="A59" s="3" t="s">
        <v>924</v>
      </c>
    </row>
    <row r="60" spans="1:10">
      <c r="A60" s="4" t="s">
        <v>933</v>
      </c>
      <c r="C60" s="5" t="n">
        <v>16818</v>
      </c>
      <c r="F60" s="5" t="n">
        <v>59279</v>
      </c>
      <c r="G60" s="5" t="n">
        <v>16950</v>
      </c>
    </row>
    <row r="61" spans="1:10">
      <c r="A61" s="4" t="s">
        <v>949</v>
      </c>
      <c r="C61" s="7" t="n">
        <v>235</v>
      </c>
      <c r="F61" s="7" t="n">
        <v>300</v>
      </c>
      <c r="G61" s="7" t="n">
        <v>237</v>
      </c>
    </row>
    <row r="62" spans="1:10">
      <c r="A62" s="4" t="s">
        <v>950</v>
      </c>
    </row>
    <row r="63" spans="1:10">
      <c r="A63" s="3" t="s">
        <v>924</v>
      </c>
    </row>
    <row r="64" spans="1:10">
      <c r="A64" s="4" t="s">
        <v>945</v>
      </c>
      <c r="G64" s="5" t="n">
        <v>6000000</v>
      </c>
    </row>
    <row r="65" spans="1:10">
      <c r="A65" s="4" t="s">
        <v>951</v>
      </c>
    </row>
    <row r="66" spans="1:10">
      <c r="A66" s="3" t="s">
        <v>924</v>
      </c>
    </row>
    <row r="67" spans="1:10">
      <c r="A67" s="4" t="s">
        <v>952</v>
      </c>
      <c r="F67" s="5" t="n">
        <v>0</v>
      </c>
      <c r="G67" s="5" t="n">
        <v>500000</v>
      </c>
    </row>
    <row r="68" spans="1:10">
      <c r="A68" s="4" t="s">
        <v>953</v>
      </c>
      <c r="F68" s="7" t="n">
        <v>0</v>
      </c>
      <c r="G68" s="7" t="n">
        <v>14</v>
      </c>
    </row>
    <row r="69" spans="1:10">
      <c r="A69" s="4" t="s">
        <v>954</v>
      </c>
      <c r="F69" s="7" t="n">
        <v>3</v>
      </c>
    </row>
    <row r="70" spans="1:10">
      <c r="A70" s="4" t="s">
        <v>955</v>
      </c>
      <c r="F70" s="4" t="s">
        <v>956</v>
      </c>
    </row>
    <row r="71" spans="1:10">
      <c r="A71" s="4" t="s">
        <v>957</v>
      </c>
    </row>
    <row r="72" spans="1:10">
      <c r="A72" s="3" t="s">
        <v>924</v>
      </c>
    </row>
    <row r="73" spans="1:10">
      <c r="A73" s="4" t="s">
        <v>928</v>
      </c>
      <c r="G73" s="5" t="n">
        <v>10462</v>
      </c>
    </row>
    <row r="74" spans="1:10">
      <c r="A74" s="4" t="s">
        <v>935</v>
      </c>
      <c r="F74" s="5" t="n">
        <v>3486</v>
      </c>
      <c r="G74" s="5" t="n">
        <v>3486</v>
      </c>
    </row>
    <row r="75" spans="1:10">
      <c r="A75" s="4" t="s">
        <v>80</v>
      </c>
      <c r="F75" s="5" t="n">
        <v>3490</v>
      </c>
    </row>
    <row r="76" spans="1:10"/>
    <row r="77" spans="1:10">
      <c r="A77" s="4" t="s">
        <v>105</v>
      </c>
      <c r="B77" s="4" t="s">
        <v>120</v>
      </c>
    </row>
  </sheetData>
  <mergeCells count="3">
    <mergeCell ref="A1:B1"/>
    <mergeCell ref="A76:I76"/>
    <mergeCell ref="B77:I7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30</v>
      </c>
    </row>
    <row r="3" spans="1:3">
      <c r="A3" s="3" t="s">
        <v>959</v>
      </c>
    </row>
    <row r="4" spans="1:3">
      <c r="A4" s="4" t="s">
        <v>960</v>
      </c>
      <c r="B4" s="5" t="n">
        <v>4322081</v>
      </c>
      <c r="C4" s="5" t="n">
        <v>3722914</v>
      </c>
    </row>
    <row r="5" spans="1:3">
      <c r="A5" s="4" t="s">
        <v>961</v>
      </c>
      <c r="B5" s="5" t="n">
        <v>113656</v>
      </c>
      <c r="C5" s="5" t="n">
        <v>3024430</v>
      </c>
    </row>
    <row r="6" spans="1:3">
      <c r="A6" s="4" t="s">
        <v>962</v>
      </c>
      <c r="B6" s="5" t="n">
        <v>-1440822</v>
      </c>
      <c r="C6" s="5" t="n">
        <v>-1638617</v>
      </c>
    </row>
    <row r="7" spans="1:3">
      <c r="A7" s="4" t="s">
        <v>963</v>
      </c>
      <c r="B7" s="5" t="n">
        <v>-1702130</v>
      </c>
      <c r="C7" s="5" t="n">
        <v>-786646</v>
      </c>
    </row>
    <row r="8" spans="1:3">
      <c r="A8" s="4" t="s">
        <v>964</v>
      </c>
      <c r="B8" s="5" t="n">
        <v>1292785</v>
      </c>
      <c r="C8" s="5" t="n">
        <v>4322081</v>
      </c>
    </row>
    <row r="9" spans="1:3">
      <c r="A9" s="3" t="s">
        <v>965</v>
      </c>
    </row>
    <row r="10" spans="1:3">
      <c r="A10" s="4" t="s">
        <v>966</v>
      </c>
      <c r="B10" s="9" t="n">
        <v>14.95</v>
      </c>
      <c r="C10" s="9" t="n">
        <v>15.78</v>
      </c>
    </row>
    <row r="11" spans="1:3">
      <c r="A11" s="4" t="s">
        <v>967</v>
      </c>
      <c r="B11" s="10" t="n">
        <v>4.75</v>
      </c>
      <c r="C11" s="10" t="n">
        <v>14.07</v>
      </c>
    </row>
    <row r="12" spans="1:3">
      <c r="A12" s="4" t="s">
        <v>968</v>
      </c>
      <c r="B12" s="10" t="n">
        <v>14.14</v>
      </c>
      <c r="C12" s="10" t="n">
        <v>15.02</v>
      </c>
    </row>
    <row r="13" spans="1:3">
      <c r="A13" s="4" t="s">
        <v>969</v>
      </c>
      <c r="B13" s="10" t="n">
        <v>15.31</v>
      </c>
      <c r="C13" s="10" t="n">
        <v>15.38</v>
      </c>
    </row>
    <row r="14" spans="1:3">
      <c r="A14" s="4" t="s">
        <v>970</v>
      </c>
      <c r="B14" s="9" t="n">
        <v>15.01</v>
      </c>
      <c r="C14" s="9" t="n">
        <v>14.9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08:57:23Z</dcterms:created>
  <dcterms:modified xmlns:dcterms="http://purl.org/dc/terms/" xmlns:xsi="http://www.w3.org/2001/XMLSchema-instance" xsi:type="dcterms:W3CDTF">2018-03-16T08:57:23Z</dcterms:modified>
</cp:coreProperties>
</file>